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Real Estate Development" sheetId="17" state="visible" r:id="rId17"/>
    <sheet xmlns:r="http://schemas.openxmlformats.org/officeDocument/2006/relationships" name="Equity in Investment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rued Liabiliti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Earnings Per Share" sheetId="24" state="visible" r:id="rId24"/>
    <sheet xmlns:r="http://schemas.openxmlformats.org/officeDocument/2006/relationships" name="Related-Party Transactions" sheetId="25" state="visible" r:id="rId25"/>
    <sheet xmlns:r="http://schemas.openxmlformats.org/officeDocument/2006/relationships" name="Income Taxes"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Series B and Series B-2 Preferr" sheetId="29" state="visible" r:id="rId29"/>
    <sheet xmlns:r="http://schemas.openxmlformats.org/officeDocument/2006/relationships" name="Stockholders' Equity" sheetId="30" state="visible" r:id="rId30"/>
    <sheet xmlns:r="http://schemas.openxmlformats.org/officeDocument/2006/relationships" name="Fruit Growers Supply Cooperativ"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Real Estate Development (Tables" sheetId="39" state="visible" r:id="rId39"/>
    <sheet xmlns:r="http://schemas.openxmlformats.org/officeDocument/2006/relationships" name="Equity in Investments (Tables)" sheetId="40" state="visible" r:id="rId40"/>
    <sheet xmlns:r="http://schemas.openxmlformats.org/officeDocument/2006/relationships" name="Goodwill and Intangible Asset_2" sheetId="41" state="visible" r:id="rId41"/>
    <sheet xmlns:r="http://schemas.openxmlformats.org/officeDocument/2006/relationships" name="Accrued Liabilities (Tables)" sheetId="42" state="visible" r:id="rId42"/>
    <sheet xmlns:r="http://schemas.openxmlformats.org/officeDocument/2006/relationships" name="Long-Term Debt (Tables)" sheetId="43" state="visible" r:id="rId43"/>
    <sheet xmlns:r="http://schemas.openxmlformats.org/officeDocument/2006/relationships" name="Leases (Tables)" sheetId="44" state="visible" r:id="rId44"/>
    <sheet xmlns:r="http://schemas.openxmlformats.org/officeDocument/2006/relationships" name="Earnings Per Share (Tables)" sheetId="45" state="visible" r:id="rId45"/>
    <sheet xmlns:r="http://schemas.openxmlformats.org/officeDocument/2006/relationships" name="Related-Party Transactions (Tab" sheetId="46" state="visible" r:id="rId46"/>
    <sheet xmlns:r="http://schemas.openxmlformats.org/officeDocument/2006/relationships" name="Income Taxes (Tables)" sheetId="47" state="visible" r:id="rId47"/>
    <sheet xmlns:r="http://schemas.openxmlformats.org/officeDocument/2006/relationships" name="Retirement Plans (Tables)" sheetId="48" state="visible" r:id="rId48"/>
    <sheet xmlns:r="http://schemas.openxmlformats.org/officeDocument/2006/relationships" name="Stockholders' Equity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Acquisitions - Asset Acquisitio" sheetId="55" state="visible" r:id="rId55"/>
    <sheet xmlns:r="http://schemas.openxmlformats.org/officeDocument/2006/relationships" name="Acquisitions - Business Combina" sheetId="56" state="visible" r:id="rId56"/>
    <sheet xmlns:r="http://schemas.openxmlformats.org/officeDocument/2006/relationships" name="Acquisitions - Schedule of the " sheetId="57" state="visible" r:id="rId57"/>
    <sheet xmlns:r="http://schemas.openxmlformats.org/officeDocument/2006/relationships" name="Fair Value Measurements - Narra" sheetId="58" state="visible" r:id="rId58"/>
    <sheet xmlns:r="http://schemas.openxmlformats.org/officeDocument/2006/relationships" name="Prepaid Expenses and Other Cu_3"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Real Estate Development - Sched" sheetId="62" state="visible" r:id="rId62"/>
    <sheet xmlns:r="http://schemas.openxmlformats.org/officeDocument/2006/relationships" name="Real Estate Development - East " sheetId="63" state="visible" r:id="rId63"/>
    <sheet xmlns:r="http://schemas.openxmlformats.org/officeDocument/2006/relationships" name="Real Estate Development - Other" sheetId="64" state="visible" r:id="rId64"/>
    <sheet xmlns:r="http://schemas.openxmlformats.org/officeDocument/2006/relationships" name="Equity in Investments - Narrati" sheetId="65" state="visible" r:id="rId65"/>
    <sheet xmlns:r="http://schemas.openxmlformats.org/officeDocument/2006/relationships" name="Equity in Investments - Financi" sheetId="66" state="visible" r:id="rId66"/>
    <sheet xmlns:r="http://schemas.openxmlformats.org/officeDocument/2006/relationships" name="Equity in Investments - Investm"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Other Assets (Details)" sheetId="72" state="visible" r:id="rId72"/>
    <sheet xmlns:r="http://schemas.openxmlformats.org/officeDocument/2006/relationships" name="Accrued Liabilities (Details)" sheetId="73" state="visible" r:id="rId73"/>
    <sheet xmlns:r="http://schemas.openxmlformats.org/officeDocument/2006/relationships" name="Long-Term Debt - Composition of" sheetId="74" state="visible" r:id="rId74"/>
    <sheet xmlns:r="http://schemas.openxmlformats.org/officeDocument/2006/relationships" name="Long-Term Debt - Narrative (Det" sheetId="75" state="visible" r:id="rId75"/>
    <sheet xmlns:r="http://schemas.openxmlformats.org/officeDocument/2006/relationships" name="Long-Term Debt - Principal Paym" sheetId="76" state="visible" r:id="rId76"/>
    <sheet xmlns:r="http://schemas.openxmlformats.org/officeDocument/2006/relationships" name="Leases - Lessor Arrangements, N" sheetId="77" state="visible" r:id="rId77"/>
    <sheet xmlns:r="http://schemas.openxmlformats.org/officeDocument/2006/relationships" name="Leases - Components of the Comp" sheetId="78" state="visible" r:id="rId78"/>
    <sheet xmlns:r="http://schemas.openxmlformats.org/officeDocument/2006/relationships" name="Leases - Composition of Rental " sheetId="79" state="visible" r:id="rId79"/>
    <sheet xmlns:r="http://schemas.openxmlformats.org/officeDocument/2006/relationships" name="Leases - Future Minimum Lease P" sheetId="80" state="visible" r:id="rId80"/>
    <sheet xmlns:r="http://schemas.openxmlformats.org/officeDocument/2006/relationships" name="Leases - Lessee Arrangements, N" sheetId="81" state="visible" r:id="rId81"/>
    <sheet xmlns:r="http://schemas.openxmlformats.org/officeDocument/2006/relationships" name="Leases - Supplemental Balance S" sheetId="82" state="visible" r:id="rId82"/>
    <sheet xmlns:r="http://schemas.openxmlformats.org/officeDocument/2006/relationships" name="Leases - Supplemental Cash Flow" sheetId="83" state="visible" r:id="rId83"/>
    <sheet xmlns:r="http://schemas.openxmlformats.org/officeDocument/2006/relationships" name="Leases - Future Minimum Lease_2" sheetId="84" state="visible" r:id="rId84"/>
    <sheet xmlns:r="http://schemas.openxmlformats.org/officeDocument/2006/relationships" name="Earnings Per Share - Computatio" sheetId="85" state="visible" r:id="rId85"/>
    <sheet xmlns:r="http://schemas.openxmlformats.org/officeDocument/2006/relationships" name="Earnings Per Share - Narrative " sheetId="86" state="visible" r:id="rId86"/>
    <sheet xmlns:r="http://schemas.openxmlformats.org/officeDocument/2006/relationships" name="Related-Party Transactions (Det" sheetId="87" state="visible" r:id="rId87"/>
    <sheet xmlns:r="http://schemas.openxmlformats.org/officeDocument/2006/relationships" name="Income Taxes - Reconciliation o" sheetId="88" state="visible" r:id="rId88"/>
    <sheet xmlns:r="http://schemas.openxmlformats.org/officeDocument/2006/relationships" name="Income Taxes - Components of th"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Income Taxes - Summary of Net O" sheetId="92" state="visible" r:id="rId92"/>
    <sheet xmlns:r="http://schemas.openxmlformats.org/officeDocument/2006/relationships" name="Income Taxes - Reconciliation_2" sheetId="93" state="visible" r:id="rId93"/>
    <sheet xmlns:r="http://schemas.openxmlformats.org/officeDocument/2006/relationships" name="Retirement Plans - Narrative (D" sheetId="94" state="visible" r:id="rId94"/>
    <sheet xmlns:r="http://schemas.openxmlformats.org/officeDocument/2006/relationships" name="Retirement Plans - Components o" sheetId="95" state="visible" r:id="rId95"/>
    <sheet xmlns:r="http://schemas.openxmlformats.org/officeDocument/2006/relationships" name="Retirement Plans - Summary of t" sheetId="96" state="visible" r:id="rId96"/>
    <sheet xmlns:r="http://schemas.openxmlformats.org/officeDocument/2006/relationships" name="Retirement Plans - Changes in A" sheetId="97" state="visible" r:id="rId97"/>
    <sheet xmlns:r="http://schemas.openxmlformats.org/officeDocument/2006/relationships" name="Retirement Plans - Assumptions " sheetId="98" state="visible" r:id="rId98"/>
    <sheet xmlns:r="http://schemas.openxmlformats.org/officeDocument/2006/relationships" name="Retirement Plans - Benefits Exp" sheetId="99" state="visible" r:id="rId99"/>
    <sheet xmlns:r="http://schemas.openxmlformats.org/officeDocument/2006/relationships" name="Retirement Plans - Plan Assets " sheetId="100" state="visible" r:id="rId100"/>
    <sheet xmlns:r="http://schemas.openxmlformats.org/officeDocument/2006/relationships" name="Series B and Series B-2 Prefe_2" sheetId="101" state="visible" r:id="rId101"/>
    <sheet xmlns:r="http://schemas.openxmlformats.org/officeDocument/2006/relationships" name="Stockholders' Equity - Narrativ" sheetId="102" state="visible" r:id="rId102"/>
    <sheet xmlns:r="http://schemas.openxmlformats.org/officeDocument/2006/relationships" name="Stockholders' Equity - Summary " sheetId="103" state="visible" r:id="rId103"/>
    <sheet xmlns:r="http://schemas.openxmlformats.org/officeDocument/2006/relationships" name="Stockholders' Equity - Summar_2" sheetId="104" state="visible" r:id="rId104"/>
    <sheet xmlns:r="http://schemas.openxmlformats.org/officeDocument/2006/relationships" name="Fruit Growers Supply Cooperat_2" sheetId="105" state="visible" r:id="rId105"/>
    <sheet xmlns:r="http://schemas.openxmlformats.org/officeDocument/2006/relationships" name="Segment Information - Narrative" sheetId="106" state="visible" r:id="rId106"/>
    <sheet xmlns:r="http://schemas.openxmlformats.org/officeDocument/2006/relationships" name="Segment Information - Summary o" sheetId="107" state="visible" r:id="rId107"/>
    <sheet xmlns:r="http://schemas.openxmlformats.org/officeDocument/2006/relationships" name="Segment Information - Revenues " sheetId="108" state="visible" r:id="rId108"/>
    <sheet xmlns:r="http://schemas.openxmlformats.org/officeDocument/2006/relationships" name="Uncategorized Items - lmnr-2021" sheetId="109" state="visible" r:id="rId10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31, 2021</t>
        </is>
      </c>
      <c r="C2" s="2" t="inlineStr">
        <is>
          <t>Dec. 31, 2021</t>
        </is>
      </c>
      <c r="D2" s="2" t="inlineStr">
        <is>
          <t>Apr.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4755</t>
        </is>
      </c>
    </row>
    <row r="9">
      <c r="A9" s="4" t="inlineStr">
        <is>
          <t>Entity Registrant Name</t>
        </is>
      </c>
      <c r="B9" s="4" t="inlineStr">
        <is>
          <t>LIMONEIRA COMPANY</t>
        </is>
      </c>
    </row>
    <row r="10">
      <c r="A10" s="4" t="inlineStr">
        <is>
          <t>Entity Incorporation, State or Country Code</t>
        </is>
      </c>
      <c r="B10" s="4" t="inlineStr">
        <is>
          <t>DE</t>
        </is>
      </c>
    </row>
    <row r="11">
      <c r="A11" s="4" t="inlineStr">
        <is>
          <t>Entity Tax Identification Number</t>
        </is>
      </c>
      <c r="B11" s="4" t="inlineStr">
        <is>
          <t>77-0260692</t>
        </is>
      </c>
    </row>
    <row r="12">
      <c r="A12" s="4" t="inlineStr">
        <is>
          <t>Entity Address, Address Line One</t>
        </is>
      </c>
      <c r="B12" s="4" t="inlineStr">
        <is>
          <t>1141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5541</t>
        </is>
      </c>
    </row>
    <row r="18">
      <c r="A18" s="4" t="inlineStr">
        <is>
          <t>Title of 12(b) Security</t>
        </is>
      </c>
      <c r="B18" s="4" t="inlineStr">
        <is>
          <t>Common Stock, par value $0.01 per share</t>
        </is>
      </c>
    </row>
    <row r="19">
      <c r="A19" s="4" t="inlineStr">
        <is>
          <t>Trading Symbol</t>
        </is>
      </c>
      <c r="B19" s="4" t="inlineStr">
        <is>
          <t>LMN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ICFR Auditor Attestation Flag</t>
        </is>
      </c>
      <c r="B26" s="4" t="inlineStr">
        <is>
          <t>tru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68.1</v>
      </c>
    </row>
    <row r="31">
      <c r="A31" s="4" t="inlineStr">
        <is>
          <t>Entity Common Stock, Shares Outstanding</t>
        </is>
      </c>
      <c r="C31" s="6" t="n">
        <v>17700038</v>
      </c>
    </row>
    <row r="32">
      <c r="A32" s="4" t="inlineStr">
        <is>
          <t>Documents Incorporated by Reference</t>
        </is>
      </c>
      <c r="B32" s="4" t="inlineStr">
        <is>
          <t>Portions of the Registrant’s Proxy Statement for the 2022 Annual Meeting of Stockholders, which we intend to hold on March 22, 2022, are incorporated by reference into Part III of this Annual Report on Form 10-K. The definitive Proxy Statement will be filed within 120 days after October 31, 2021.</t>
        </is>
      </c>
    </row>
    <row r="33">
      <c r="A33" s="4" t="inlineStr">
        <is>
          <t>Entity Central Index Key</t>
        </is>
      </c>
      <c r="B33" s="4" t="inlineStr">
        <is>
          <t>0001342423</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1</t>
        </is>
      </c>
    </row>
    <row r="37">
      <c r="A37" s="4" t="inlineStr">
        <is>
          <t>Current Fiscal Year End Date</t>
        </is>
      </c>
      <c r="B37"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 Months Ended</t>
        </is>
      </c>
    </row>
    <row r="2">
      <c r="B2" s="2" t="inlineStr">
        <is>
          <t>Dec. 31, 2018USD ($)</t>
        </is>
      </c>
    </row>
    <row r="3">
      <c r="A3" s="3" t="inlineStr">
        <is>
          <t>Statement of Cash Flows [Abstract]</t>
        </is>
      </c>
    </row>
    <row r="4">
      <c r="A4" s="4" t="inlineStr">
        <is>
          <t>Decrease in real estate development and sale lease-back deferral</t>
        </is>
      </c>
      <c r="B4" s="7" t="n">
        <v>58330</v>
      </c>
    </row>
    <row r="5">
      <c r="A5" s="4" t="inlineStr">
        <is>
          <t>Reclassification from joint venture to equity in investments</t>
        </is>
      </c>
      <c r="B5" s="7" t="n">
        <v>3335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Segregated by Fair Value Hierarchy Level (Details) - Pension Plan - USD ($) $ in Thousands</t>
        </is>
      </c>
      <c r="B1" s="2" t="inlineStr">
        <is>
          <t>Oct. 31, 2021</t>
        </is>
      </c>
      <c r="C1" s="2" t="inlineStr">
        <is>
          <t>Oct. 31, 2020</t>
        </is>
      </c>
      <c r="D1" s="2" t="inlineStr">
        <is>
          <t>Oct. 31, 2019</t>
        </is>
      </c>
    </row>
    <row r="2">
      <c r="A2" s="3" t="inlineStr">
        <is>
          <t>Defined Benefit Plan Disclosure [Line Items]</t>
        </is>
      </c>
    </row>
    <row r="3">
      <c r="A3" s="4" t="inlineStr">
        <is>
          <t>Fair value of plan assets</t>
        </is>
      </c>
      <c r="B3" s="7" t="n">
        <v>20570</v>
      </c>
      <c r="C3" s="7" t="n">
        <v>19352</v>
      </c>
      <c r="D3" s="7" t="n">
        <v>19229</v>
      </c>
    </row>
    <row r="4">
      <c r="A4" s="4" t="inlineStr">
        <is>
          <t>Cash and cash equivalents</t>
        </is>
      </c>
    </row>
    <row r="5">
      <c r="A5" s="3" t="inlineStr">
        <is>
          <t>Defined Benefit Plan Disclosure [Line Items]</t>
        </is>
      </c>
    </row>
    <row r="6">
      <c r="A6" s="4" t="inlineStr">
        <is>
          <t>Fair value of plan assets</t>
        </is>
      </c>
      <c r="B6" s="6" t="n">
        <v>250</v>
      </c>
    </row>
    <row r="7">
      <c r="A7" s="4" t="inlineStr">
        <is>
          <t>Pooled funds</t>
        </is>
      </c>
    </row>
    <row r="8">
      <c r="A8" s="3" t="inlineStr">
        <is>
          <t>Defined Benefit Plan Disclosure [Line Items]</t>
        </is>
      </c>
    </row>
    <row r="9">
      <c r="A9" s="4" t="inlineStr">
        <is>
          <t>Fair value of plan assets</t>
        </is>
      </c>
      <c r="B9" s="6" t="n">
        <v>20320</v>
      </c>
    </row>
    <row r="10">
      <c r="A10" s="4" t="inlineStr">
        <is>
          <t>Level 1</t>
        </is>
      </c>
    </row>
    <row r="11">
      <c r="A11" s="3" t="inlineStr">
        <is>
          <t>Defined Benefit Plan Disclosure [Line Items]</t>
        </is>
      </c>
    </row>
    <row r="12">
      <c r="A12" s="4" t="inlineStr">
        <is>
          <t>Fair value of plan assets</t>
        </is>
      </c>
      <c r="B12" s="6" t="n">
        <v>250</v>
      </c>
    </row>
    <row r="13">
      <c r="A13" s="4" t="inlineStr">
        <is>
          <t>Level 1 | Cash and cash equivalents</t>
        </is>
      </c>
    </row>
    <row r="14">
      <c r="A14" s="3" t="inlineStr">
        <is>
          <t>Defined Benefit Plan Disclosure [Line Items]</t>
        </is>
      </c>
    </row>
    <row r="15">
      <c r="A15" s="4" t="inlineStr">
        <is>
          <t>Fair value of plan assets</t>
        </is>
      </c>
      <c r="B15" s="6" t="n">
        <v>250</v>
      </c>
    </row>
    <row r="16">
      <c r="A16" s="4" t="inlineStr">
        <is>
          <t>Level 1 | Pooled funds</t>
        </is>
      </c>
    </row>
    <row r="17">
      <c r="A17" s="3" t="inlineStr">
        <is>
          <t>Defined Benefit Plan Disclosure [Line Items]</t>
        </is>
      </c>
    </row>
    <row r="18">
      <c r="A18" s="4" t="inlineStr">
        <is>
          <t>Fair value of plan assets</t>
        </is>
      </c>
      <c r="B18" s="6" t="n">
        <v>0</v>
      </c>
    </row>
    <row r="19">
      <c r="A19" s="4" t="inlineStr">
        <is>
          <t>Level 2</t>
        </is>
      </c>
    </row>
    <row r="20">
      <c r="A20" s="3" t="inlineStr">
        <is>
          <t>Defined Benefit Plan Disclosure [Line Items]</t>
        </is>
      </c>
    </row>
    <row r="21">
      <c r="A21" s="4" t="inlineStr">
        <is>
          <t>Fair value of plan assets</t>
        </is>
      </c>
      <c r="B21" s="6" t="n">
        <v>20320</v>
      </c>
    </row>
    <row r="22">
      <c r="A22" s="4" t="inlineStr">
        <is>
          <t>Level 2 | Cash and cash equivalents</t>
        </is>
      </c>
    </row>
    <row r="23">
      <c r="A23" s="3" t="inlineStr">
        <is>
          <t>Defined Benefit Plan Disclosure [Line Items]</t>
        </is>
      </c>
    </row>
    <row r="24">
      <c r="A24" s="4" t="inlineStr">
        <is>
          <t>Fair value of plan assets</t>
        </is>
      </c>
      <c r="B24" s="6" t="n">
        <v>0</v>
      </c>
    </row>
    <row r="25">
      <c r="A25" s="4" t="inlineStr">
        <is>
          <t>Level 2 | Pooled funds</t>
        </is>
      </c>
    </row>
    <row r="26">
      <c r="A26" s="3" t="inlineStr">
        <is>
          <t>Defined Benefit Plan Disclosure [Line Items]</t>
        </is>
      </c>
    </row>
    <row r="27">
      <c r="A27" s="4" t="inlineStr">
        <is>
          <t>Fair value of plan assets</t>
        </is>
      </c>
      <c r="B27" s="6" t="n">
        <v>20320</v>
      </c>
    </row>
    <row r="28">
      <c r="A28" s="4" t="inlineStr">
        <is>
          <t>Level 3</t>
        </is>
      </c>
    </row>
    <row r="29">
      <c r="A29" s="3" t="inlineStr">
        <is>
          <t>Defined Benefit Plan Disclosure [Line Items]</t>
        </is>
      </c>
    </row>
    <row r="30">
      <c r="A30" s="4" t="inlineStr">
        <is>
          <t>Fair value of plan assets</t>
        </is>
      </c>
      <c r="B30" s="6" t="n">
        <v>0</v>
      </c>
    </row>
    <row r="31">
      <c r="A31" s="4" t="inlineStr">
        <is>
          <t>Level 3 | Cash and cash equivalents</t>
        </is>
      </c>
    </row>
    <row r="32">
      <c r="A32" s="3" t="inlineStr">
        <is>
          <t>Defined Benefit Plan Disclosure [Line Items]</t>
        </is>
      </c>
    </row>
    <row r="33">
      <c r="A33" s="4" t="inlineStr">
        <is>
          <t>Fair value of plan assets</t>
        </is>
      </c>
      <c r="B33" s="6" t="n">
        <v>0</v>
      </c>
    </row>
    <row r="34">
      <c r="A34" s="4" t="inlineStr">
        <is>
          <t>Level 3 | Pooled funds</t>
        </is>
      </c>
    </row>
    <row r="35">
      <c r="A35" s="3" t="inlineStr">
        <is>
          <t>Defined Benefit Plan Disclosure [Line Items]</t>
        </is>
      </c>
    </row>
    <row r="36">
      <c r="A36" s="4" t="inlineStr">
        <is>
          <t>Fair value of plan assets</t>
        </is>
      </c>
      <c r="B3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 width="20" customWidth="1" min="5" max="5"/>
    <col width="30" customWidth="1" min="6" max="6"/>
  </cols>
  <sheetData>
    <row r="1">
      <c r="A1" s="1" t="inlineStr">
        <is>
          <t>Series B and Series B-2 Preferred Stock (Details) $ / shares in Units, $ in Millions</t>
        </is>
      </c>
      <c r="B1" s="2" t="inlineStr">
        <is>
          <t>2 Months Ended</t>
        </is>
      </c>
      <c r="C1" s="2" t="inlineStr">
        <is>
          <t>12 Months Ended</t>
        </is>
      </c>
      <c r="E1" s="2" t="inlineStr">
        <is>
          <t>36 Months Ended</t>
        </is>
      </c>
    </row>
    <row r="2">
      <c r="B2" s="2" t="inlineStr">
        <is>
          <t>Apr. 30, 2014USD ($)$ / sharesshares</t>
        </is>
      </c>
      <c r="C2" s="2" t="inlineStr">
        <is>
          <t>Oct. 31, 2021vote$ / sharesshares</t>
        </is>
      </c>
      <c r="D2" s="2" t="inlineStr">
        <is>
          <t>Oct. 31, 2020$ / sharesshares</t>
        </is>
      </c>
      <c r="E2" s="2" t="inlineStr">
        <is>
          <t>Oct. 31, 2017shares</t>
        </is>
      </c>
      <c r="F2" s="2" t="inlineStr">
        <is>
          <t>Oct. 31, 1997$ / sharesshares</t>
        </is>
      </c>
    </row>
    <row r="3">
      <c r="A3" s="4" t="inlineStr">
        <is>
          <t>Series B Convertible Preferred Stock</t>
        </is>
      </c>
    </row>
    <row r="4">
      <c r="A4" s="3" t="inlineStr">
        <is>
          <t>Temporary Equity [Line Items]</t>
        </is>
      </c>
    </row>
    <row r="5">
      <c r="A5" s="4" t="inlineStr">
        <is>
          <t>Shares of convertible preferred stock issued (in shares)</t>
        </is>
      </c>
      <c r="F5" s="6" t="n">
        <v>30000</v>
      </c>
    </row>
    <row r="6">
      <c r="A6" s="4" t="inlineStr">
        <is>
          <t>Par value of convertible preferred stock (in dollars per share) | $ / shares</t>
        </is>
      </c>
      <c r="F6" s="7" t="n">
        <v>100</v>
      </c>
    </row>
    <row r="7">
      <c r="A7" s="4" t="inlineStr">
        <is>
          <t>Cumulative cash dividend percentage</t>
        </is>
      </c>
      <c r="C7" s="4" t="inlineStr">
        <is>
          <t>8.75%</t>
        </is>
      </c>
      <c r="D7" s="4" t="inlineStr">
        <is>
          <t>8.75%</t>
        </is>
      </c>
    </row>
    <row r="8">
      <c r="A8" s="4" t="inlineStr">
        <is>
          <t>Number of votes | vote</t>
        </is>
      </c>
      <c r="C8" s="6" t="n">
        <v>10</v>
      </c>
    </row>
    <row r="9">
      <c r="A9" s="4" t="inlineStr">
        <is>
          <t>Preferred stock, shares outstanding (in shares)</t>
        </is>
      </c>
      <c r="C9" s="6" t="n">
        <v>14790</v>
      </c>
      <c r="D9" s="6" t="n">
        <v>14790</v>
      </c>
    </row>
    <row r="10">
      <c r="A10" s="4" t="inlineStr">
        <is>
          <t>Conversion price (in dollars per share) | $ / shares</t>
        </is>
      </c>
      <c r="C10" s="7" t="n">
        <v>8</v>
      </c>
    </row>
    <row r="11">
      <c r="A11" s="4" t="inlineStr">
        <is>
          <t>Temporary equity, shares converted (in shares)</t>
        </is>
      </c>
      <c r="E11" s="6" t="n">
        <v>15210</v>
      </c>
    </row>
    <row r="12">
      <c r="A12" s="4" t="inlineStr">
        <is>
          <t>Common Stock</t>
        </is>
      </c>
    </row>
    <row r="13">
      <c r="A13" s="3" t="inlineStr">
        <is>
          <t>Temporary Equity [Line Items]</t>
        </is>
      </c>
    </row>
    <row r="14">
      <c r="A14" s="4" t="inlineStr">
        <is>
          <t>Convertible preferred stock, shares issued upon conversion (in shares)</t>
        </is>
      </c>
      <c r="E14" s="6" t="n">
        <v>190124</v>
      </c>
    </row>
    <row r="15">
      <c r="A15" s="4" t="inlineStr">
        <is>
          <t>Series B-2 Convertible Preferred Stock</t>
        </is>
      </c>
    </row>
    <row r="16">
      <c r="A16" s="3" t="inlineStr">
        <is>
          <t>Temporary Equity [Line Items]</t>
        </is>
      </c>
    </row>
    <row r="17">
      <c r="A17" s="4" t="inlineStr">
        <is>
          <t>Shares of convertible preferred stock issued (in shares)</t>
        </is>
      </c>
      <c r="B17" s="6" t="n">
        <v>9300</v>
      </c>
    </row>
    <row r="18">
      <c r="A18" s="4" t="inlineStr">
        <is>
          <t>Par value of convertible preferred stock (in dollars per share) | $ / shares</t>
        </is>
      </c>
      <c r="B18" s="7" t="n">
        <v>100</v>
      </c>
    </row>
    <row r="19">
      <c r="A19" s="4" t="inlineStr">
        <is>
          <t>Cumulative cash dividend percentage</t>
        </is>
      </c>
      <c r="B19" s="4" t="inlineStr">
        <is>
          <t>4.00%</t>
        </is>
      </c>
      <c r="C19" s="4" t="inlineStr">
        <is>
          <t>4.00%</t>
        </is>
      </c>
      <c r="D19" s="4" t="inlineStr">
        <is>
          <t>4.00%</t>
        </is>
      </c>
    </row>
    <row r="20">
      <c r="A20" s="4" t="inlineStr">
        <is>
          <t>Number of votes | vote</t>
        </is>
      </c>
      <c r="C20" s="6" t="n">
        <v>1</v>
      </c>
    </row>
    <row r="21">
      <c r="A21" s="4" t="inlineStr">
        <is>
          <t>Preferred stock, shares outstanding (in shares)</t>
        </is>
      </c>
      <c r="C21" s="6" t="n">
        <v>9300</v>
      </c>
      <c r="D21" s="6" t="n">
        <v>9300</v>
      </c>
    </row>
    <row r="22">
      <c r="A22" s="4" t="inlineStr">
        <is>
          <t>Conversion price (in dollars per share) | $ / shares</t>
        </is>
      </c>
      <c r="C22" s="7" t="n">
        <v>15</v>
      </c>
    </row>
    <row r="23">
      <c r="A23" s="4" t="inlineStr">
        <is>
          <t>Issuance of preferred stock | $</t>
        </is>
      </c>
      <c r="B23" s="5" t="n">
        <v>9.300000000000001</v>
      </c>
    </row>
    <row r="24">
      <c r="A24" s="4" t="inlineStr">
        <is>
          <t>Conversion term</t>
        </is>
      </c>
      <c r="C24" s="4" t="inlineStr">
        <is>
          <t>30 days</t>
        </is>
      </c>
    </row>
    <row r="25">
      <c r="A25" s="4" t="inlineStr">
        <is>
          <t>Liquidation preference per share (in dollars per share) | $ / shares</t>
        </is>
      </c>
      <c r="C25" s="7" t="n">
        <v>1000</v>
      </c>
      <c r="D25" s="7" t="n">
        <v>1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s) - USD ($)</t>
        </is>
      </c>
      <c r="B1" s="2" t="inlineStr">
        <is>
          <t>1 Months Ended</t>
        </is>
      </c>
      <c r="C1" s="2" t="inlineStr">
        <is>
          <t>12 Months Ended</t>
        </is>
      </c>
    </row>
    <row r="2">
      <c r="B2" s="2" t="inlineStr">
        <is>
          <t>Dec. 31, 2021</t>
        </is>
      </c>
      <c r="C2" s="2" t="inlineStr">
        <is>
          <t>Oct. 31, 2021</t>
        </is>
      </c>
      <c r="D2" s="2" t="inlineStr">
        <is>
          <t>Oct. 31, 2020</t>
        </is>
      </c>
      <c r="E2" s="2" t="inlineStr">
        <is>
          <t>Oct. 31, 2019</t>
        </is>
      </c>
      <c r="F2" s="2" t="inlineStr">
        <is>
          <t>Dec. 14, 2021</t>
        </is>
      </c>
    </row>
    <row r="3">
      <c r="A3" s="3" t="inlineStr">
        <is>
          <t>Class of Stock [Line Items]</t>
        </is>
      </c>
    </row>
    <row r="4">
      <c r="A4" s="4" t="inlineStr">
        <is>
          <t>Vesting period</t>
        </is>
      </c>
      <c r="C4" s="4" t="inlineStr">
        <is>
          <t>2 years</t>
        </is>
      </c>
    </row>
    <row r="5">
      <c r="A5" s="4" t="inlineStr">
        <is>
          <t>Performance awards of restricted stock granted (in shares)</t>
        </is>
      </c>
      <c r="C5" s="6" t="n">
        <v>0</v>
      </c>
      <c r="D5" s="6" t="n">
        <v>0</v>
      </c>
      <c r="E5" s="6" t="n">
        <v>0</v>
      </c>
    </row>
    <row r="6">
      <c r="A6" s="4" t="inlineStr">
        <is>
          <t>Unrecognized stock-based compensation expense</t>
        </is>
      </c>
      <c r="C6" s="7" t="n">
        <v>1963000</v>
      </c>
    </row>
    <row r="7">
      <c r="A7" s="4" t="inlineStr">
        <is>
          <t>Compensation expense recognition period</t>
        </is>
      </c>
      <c r="C7" s="4" t="inlineStr">
        <is>
          <t>3 years</t>
        </is>
      </c>
    </row>
    <row r="8">
      <c r="A8" s="4" t="inlineStr">
        <is>
          <t>Compensation expense recognized in the period</t>
        </is>
      </c>
      <c r="C8" s="7" t="n">
        <v>2582000</v>
      </c>
      <c r="D8" s="7" t="n">
        <v>2044000</v>
      </c>
      <c r="E8" s="7" t="n">
        <v>1791000</v>
      </c>
    </row>
    <row r="9">
      <c r="A9" s="4" t="inlineStr">
        <is>
          <t>Income tax benefit recognized in the income statement for stock-based compensation arrangements</t>
        </is>
      </c>
      <c r="C9" s="6" t="n">
        <v>476000</v>
      </c>
      <c r="D9" s="6" t="n">
        <v>400000</v>
      </c>
      <c r="E9" s="6" t="n">
        <v>324000</v>
      </c>
    </row>
    <row r="10">
      <c r="A10" s="4" t="inlineStr">
        <is>
          <t>Fair value of shares vested</t>
        </is>
      </c>
      <c r="C10" s="6" t="n">
        <v>2951000</v>
      </c>
      <c r="D10" s="7" t="n">
        <v>2365000</v>
      </c>
      <c r="E10" s="7" t="n">
        <v>1788000</v>
      </c>
    </row>
    <row r="11">
      <c r="A11" s="4" t="inlineStr">
        <is>
          <t>Authorized repurchase amount</t>
        </is>
      </c>
      <c r="C11" s="7" t="n">
        <v>10000000</v>
      </c>
    </row>
    <row r="12">
      <c r="A12" s="4" t="inlineStr">
        <is>
          <t>Shares repurchased (in shares)</t>
        </is>
      </c>
      <c r="C12" s="6" t="n">
        <v>0</v>
      </c>
      <c r="D12" s="6" t="n">
        <v>250977</v>
      </c>
    </row>
    <row r="13">
      <c r="A13" s="4" t="inlineStr">
        <is>
          <t>Treasury shares repurchased</t>
        </is>
      </c>
      <c r="D13" s="7" t="n">
        <v>3493000</v>
      </c>
    </row>
    <row r="14">
      <c r="A14" s="4" t="inlineStr">
        <is>
          <t>Treasury Stock</t>
        </is>
      </c>
    </row>
    <row r="15">
      <c r="A15" s="3" t="inlineStr">
        <is>
          <t>Class of Stock [Line Items]</t>
        </is>
      </c>
    </row>
    <row r="16">
      <c r="A16" s="4" t="inlineStr">
        <is>
          <t>Treasury shares repurchased</t>
        </is>
      </c>
      <c r="D16" s="7" t="n">
        <v>3493000</v>
      </c>
    </row>
    <row r="17">
      <c r="A17" s="4" t="inlineStr">
        <is>
          <t>Subsequent Event</t>
        </is>
      </c>
    </row>
    <row r="18">
      <c r="A18" s="3" t="inlineStr">
        <is>
          <t>Class of Stock [Line Items]</t>
        </is>
      </c>
    </row>
    <row r="19">
      <c r="A19" s="4" t="inlineStr">
        <is>
          <t>Dividends declared (in dollars per share)</t>
        </is>
      </c>
      <c r="F19" s="10" t="n">
        <v>0.075</v>
      </c>
    </row>
    <row r="20">
      <c r="A20" s="4" t="inlineStr">
        <is>
          <t>Dividends declared</t>
        </is>
      </c>
      <c r="F20" s="7" t="n">
        <v>1328000</v>
      </c>
    </row>
    <row r="21">
      <c r="A21" s="4" t="inlineStr">
        <is>
          <t>Management</t>
        </is>
      </c>
    </row>
    <row r="22">
      <c r="A22" s="3" t="inlineStr">
        <is>
          <t>Class of Stock [Line Items]</t>
        </is>
      </c>
    </row>
    <row r="23">
      <c r="A23" s="4" t="inlineStr">
        <is>
          <t>Shares exchanged for payroll taxes associated with the vesting of shares (in shares)</t>
        </is>
      </c>
      <c r="C23" s="6" t="n">
        <v>46993</v>
      </c>
      <c r="D23" s="6" t="n">
        <v>11314</v>
      </c>
      <c r="E23" s="6" t="n">
        <v>36627</v>
      </c>
    </row>
    <row r="24">
      <c r="A24" s="4" t="inlineStr">
        <is>
          <t>Fair value of shares exchanged for payroll taxes associated with the vesting of shares</t>
        </is>
      </c>
      <c r="C24" s="7" t="n">
        <v>701000</v>
      </c>
      <c r="D24" s="7" t="n">
        <v>213000</v>
      </c>
      <c r="E24" s="7" t="n">
        <v>606000</v>
      </c>
    </row>
    <row r="25">
      <c r="A25" s="4" t="inlineStr">
        <is>
          <t>Performance Awards</t>
        </is>
      </c>
    </row>
    <row r="26">
      <c r="A26" s="3" t="inlineStr">
        <is>
          <t>Class of Stock [Line Items]</t>
        </is>
      </c>
    </row>
    <row r="27">
      <c r="A27" s="4" t="inlineStr">
        <is>
          <t>Vesting period</t>
        </is>
      </c>
      <c r="C27" s="4" t="inlineStr">
        <is>
          <t>2 years</t>
        </is>
      </c>
    </row>
    <row r="28">
      <c r="A28" s="4" t="inlineStr">
        <is>
          <t>Restricted Stock | Executive Awards | Subsequent Event</t>
        </is>
      </c>
    </row>
    <row r="29">
      <c r="A29" s="3" t="inlineStr">
        <is>
          <t>Class of Stock [Line Items]</t>
        </is>
      </c>
    </row>
    <row r="30">
      <c r="A30" s="4" t="inlineStr">
        <is>
          <t>Shares granted (in shares)</t>
        </is>
      </c>
      <c r="B30" s="6" t="n">
        <v>70000</v>
      </c>
    </row>
    <row r="31">
      <c r="A31" s="4" t="inlineStr">
        <is>
          <t>Per share value of common stock granted (in dollars per share)</t>
        </is>
      </c>
      <c r="B31" s="8" t="n">
        <v>14.96</v>
      </c>
    </row>
    <row r="32">
      <c r="A32" s="4" t="inlineStr">
        <is>
          <t>Unrecognized stock-based compensation expense</t>
        </is>
      </c>
      <c r="B32" s="7" t="n">
        <v>1047000</v>
      </c>
    </row>
    <row r="33">
      <c r="A33" s="4" t="inlineStr">
        <is>
          <t>Restricted Stock | Executive Awards | Minimum</t>
        </is>
      </c>
    </row>
    <row r="34">
      <c r="A34" s="3" t="inlineStr">
        <is>
          <t>Class of Stock [Line Items]</t>
        </is>
      </c>
    </row>
    <row r="35">
      <c r="A35" s="4" t="inlineStr">
        <is>
          <t>Vesting period</t>
        </is>
      </c>
      <c r="C35" s="4" t="inlineStr">
        <is>
          <t>3 years</t>
        </is>
      </c>
    </row>
    <row r="36">
      <c r="A36" s="4" t="inlineStr">
        <is>
          <t>Restricted Stock | Executive Awards | Maximum</t>
        </is>
      </c>
    </row>
    <row r="37">
      <c r="A37" s="3" t="inlineStr">
        <is>
          <t>Class of Stock [Line Items]</t>
        </is>
      </c>
    </row>
    <row r="38">
      <c r="A38" s="4" t="inlineStr">
        <is>
          <t>Vesting period</t>
        </is>
      </c>
      <c r="C38" s="4" t="inlineStr">
        <is>
          <t>5 years</t>
        </is>
      </c>
    </row>
    <row r="39">
      <c r="A39" s="4" t="inlineStr">
        <is>
          <t>Stock Plan</t>
        </is>
      </c>
    </row>
    <row r="40">
      <c r="A40" s="3" t="inlineStr">
        <is>
          <t>Class of Stock [Line Items]</t>
        </is>
      </c>
    </row>
    <row r="41">
      <c r="A41" s="4" t="inlineStr">
        <is>
          <t>Remaining shares available to be issued (in shares)</t>
        </is>
      </c>
      <c r="C41" s="6" t="n">
        <v>156036</v>
      </c>
    </row>
    <row r="42">
      <c r="A42" s="4" t="inlineStr">
        <is>
          <t>Series A Junior Participating Preferred Stock</t>
        </is>
      </c>
    </row>
    <row r="43">
      <c r="A43" s="3" t="inlineStr">
        <is>
          <t>Class of Stock [Line Items]</t>
        </is>
      </c>
    </row>
    <row r="44">
      <c r="A44" s="4" t="inlineStr">
        <is>
          <t>Shares of preferred stock authorized (in shares)</t>
        </is>
      </c>
      <c r="C44" s="6" t="n">
        <v>20000</v>
      </c>
    </row>
    <row r="45">
      <c r="A45" s="4" t="inlineStr">
        <is>
          <t>Par value of preferred stock (in dollars per share)</t>
        </is>
      </c>
      <c r="C45" s="8" t="n">
        <v>0.01</v>
      </c>
    </row>
    <row r="46">
      <c r="A46" s="4" t="inlineStr">
        <is>
          <t>Preferred stock, shares issued (in shares)</t>
        </is>
      </c>
      <c r="C46" s="6" t="n">
        <v>0</v>
      </c>
    </row>
    <row r="47">
      <c r="A47" s="4" t="inlineStr">
        <is>
          <t>Preferred stock, shares outstanding (in shares)</t>
        </is>
      </c>
      <c r="C47" s="6" t="n">
        <v>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Performance, Executive, and Director Awards Granted under the Stock Plan (Details) - $ / shares shares in Thousands</t>
        </is>
      </c>
      <c r="B1" s="2" t="inlineStr">
        <is>
          <t>12 Months Ended</t>
        </is>
      </c>
    </row>
    <row r="2">
      <c r="B2" s="2" t="inlineStr">
        <is>
          <t>Oct. 31, 2021</t>
        </is>
      </c>
      <c r="C2" s="2" t="inlineStr">
        <is>
          <t>Oct. 31, 2020</t>
        </is>
      </c>
      <c r="D2" s="2" t="inlineStr">
        <is>
          <t>Oct. 31, 2019</t>
        </is>
      </c>
    </row>
    <row r="3">
      <c r="A3" s="3" t="inlineStr">
        <is>
          <t>Share-based Compensation Arrangement by Share-based Payment Award [Line Items]</t>
        </is>
      </c>
    </row>
    <row r="4">
      <c r="A4" s="4" t="inlineStr">
        <is>
          <t>Number of Shares (in shares)</t>
        </is>
      </c>
      <c r="B4" s="6" t="n">
        <v>125663</v>
      </c>
      <c r="C4" s="6" t="n">
        <v>112841</v>
      </c>
      <c r="D4" s="6" t="n">
        <v>145737</v>
      </c>
    </row>
    <row r="5">
      <c r="A5" s="4" t="inlineStr">
        <is>
          <t>Weighted-Average Grant Price (in dollars per share)</t>
        </is>
      </c>
      <c r="B5" s="8" t="n">
        <v>15.65</v>
      </c>
      <c r="C5" s="8" t="n">
        <v>19.06</v>
      </c>
      <c r="D5" s="8" t="n">
        <v>19.73</v>
      </c>
    </row>
    <row r="6">
      <c r="A6" s="4" t="inlineStr">
        <is>
          <t>Director Awards</t>
        </is>
      </c>
    </row>
    <row r="7">
      <c r="A7" s="3" t="inlineStr">
        <is>
          <t>Share-based Compensation Arrangement by Share-based Payment Award [Line Items]</t>
        </is>
      </c>
    </row>
    <row r="8">
      <c r="A8" s="4" t="inlineStr">
        <is>
          <t>Number of Shares (in shares)</t>
        </is>
      </c>
      <c r="B8" s="6" t="n">
        <v>30663</v>
      </c>
      <c r="C8" s="6" t="n">
        <v>17841</v>
      </c>
      <c r="D8" s="6" t="n">
        <v>15642</v>
      </c>
    </row>
    <row r="9">
      <c r="A9" s="4" t="inlineStr">
        <is>
          <t>Weighted-Average Grant Price (in dollars per share)</t>
        </is>
      </c>
      <c r="B9" s="8" t="n">
        <v>16.85</v>
      </c>
      <c r="C9" s="8" t="n">
        <v>20.05</v>
      </c>
      <c r="D9" s="8" t="n">
        <v>21.65</v>
      </c>
    </row>
    <row r="10">
      <c r="A10" s="4" t="inlineStr">
        <is>
          <t>Performance Awards</t>
        </is>
      </c>
    </row>
    <row r="11">
      <c r="A11" s="3" t="inlineStr">
        <is>
          <t>Share-based Compensation Arrangement by Share-based Payment Award [Line Items]</t>
        </is>
      </c>
    </row>
    <row r="12">
      <c r="A12" s="4" t="inlineStr">
        <is>
          <t>Number of Shares (in shares)</t>
        </is>
      </c>
      <c r="B12" s="6" t="n">
        <v>0</v>
      </c>
      <c r="C12" s="6" t="n">
        <v>0</v>
      </c>
      <c r="D12" s="6" t="n">
        <v>40095</v>
      </c>
    </row>
    <row r="13">
      <c r="A13" s="4" t="inlineStr">
        <is>
          <t>Weighted-Average Grant Price (in dollars per share)</t>
        </is>
      </c>
      <c r="B13" s="7" t="n">
        <v>0</v>
      </c>
      <c r="C13" s="7" t="n">
        <v>0</v>
      </c>
      <c r="D13" s="8" t="n">
        <v>18.74</v>
      </c>
    </row>
    <row r="14">
      <c r="A14" s="4" t="inlineStr">
        <is>
          <t>Restricted Stock</t>
        </is>
      </c>
    </row>
    <row r="15">
      <c r="A15" s="3" t="inlineStr">
        <is>
          <t>Share-based Compensation Arrangement by Share-based Payment Award [Line Items]</t>
        </is>
      </c>
    </row>
    <row r="16">
      <c r="A16" s="4" t="inlineStr">
        <is>
          <t>Weighted-Average Grant Price (in dollars per share)</t>
        </is>
      </c>
      <c r="B16" s="8" t="n">
        <v>15.65</v>
      </c>
    </row>
    <row r="17">
      <c r="A17" s="4" t="inlineStr">
        <is>
          <t>Restricted Stock | Executive Awards</t>
        </is>
      </c>
    </row>
    <row r="18">
      <c r="A18" s="3" t="inlineStr">
        <is>
          <t>Share-based Compensation Arrangement by Share-based Payment Award [Line Items]</t>
        </is>
      </c>
    </row>
    <row r="19">
      <c r="A19" s="4" t="inlineStr">
        <is>
          <t>Number of Shares (in shares)</t>
        </is>
      </c>
      <c r="B19" s="6" t="n">
        <v>95000</v>
      </c>
      <c r="C19" s="6" t="n">
        <v>95000</v>
      </c>
      <c r="D19" s="6" t="n">
        <v>90000</v>
      </c>
    </row>
    <row r="20">
      <c r="A20" s="4" t="inlineStr">
        <is>
          <t>Weighted-Average Grant Price (in dollars per share)</t>
        </is>
      </c>
      <c r="B20" s="8" t="n">
        <v>15.26</v>
      </c>
      <c r="C20" s="8" t="n">
        <v>18.87</v>
      </c>
      <c r="D20" s="8" t="n">
        <v>19.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 / shares shares in Thousands</t>
        </is>
      </c>
      <c r="B1" s="2" t="inlineStr">
        <is>
          <t>12 Months Ended</t>
        </is>
      </c>
    </row>
    <row r="2">
      <c r="B2" s="2" t="inlineStr">
        <is>
          <t>Oct. 31, 2021</t>
        </is>
      </c>
      <c r="C2" s="2" t="inlineStr">
        <is>
          <t>Oct. 31, 2020</t>
        </is>
      </c>
      <c r="D2" s="2" t="inlineStr">
        <is>
          <t>Oct. 31, 2019</t>
        </is>
      </c>
    </row>
    <row r="3">
      <c r="A3" s="3" t="inlineStr">
        <is>
          <t>Weighted-Average Grant Price</t>
        </is>
      </c>
    </row>
    <row r="4">
      <c r="A4" s="4" t="inlineStr">
        <is>
          <t>Granted (in dollars per share)</t>
        </is>
      </c>
      <c r="B4" s="8" t="n">
        <v>15.65</v>
      </c>
      <c r="C4" s="8" t="n">
        <v>19.06</v>
      </c>
      <c r="D4" s="8" t="n">
        <v>19.73</v>
      </c>
    </row>
    <row r="5">
      <c r="A5" s="4" t="inlineStr">
        <is>
          <t>Restricted Stock</t>
        </is>
      </c>
    </row>
    <row r="6">
      <c r="A6" s="3" t="inlineStr">
        <is>
          <t>Number of Shares</t>
        </is>
      </c>
    </row>
    <row r="7">
      <c r="A7" s="4" t="inlineStr">
        <is>
          <t>Beginning balance (in shares)</t>
        </is>
      </c>
      <c r="B7" s="6" t="n">
        <v>148460</v>
      </c>
    </row>
    <row r="8">
      <c r="A8" s="4" t="inlineStr">
        <is>
          <t>Granted (in shares)</t>
        </is>
      </c>
      <c r="B8" s="6" t="n">
        <v>125663</v>
      </c>
    </row>
    <row r="9">
      <c r="A9" s="4" t="inlineStr">
        <is>
          <t>Vested (in shares)</t>
        </is>
      </c>
      <c r="B9" s="6" t="n">
        <v>-161123</v>
      </c>
    </row>
    <row r="10">
      <c r="A10" s="4" t="inlineStr">
        <is>
          <t>Ending balance (in shares)</t>
        </is>
      </c>
      <c r="B10" s="6" t="n">
        <v>113000</v>
      </c>
      <c r="C10" s="6" t="n">
        <v>148460</v>
      </c>
    </row>
    <row r="11">
      <c r="A11" s="3" t="inlineStr">
        <is>
          <t>Weighted-Average Grant Price</t>
        </is>
      </c>
    </row>
    <row r="12">
      <c r="A12" s="4" t="inlineStr">
        <is>
          <t>Outstanding (in dollars per share)</t>
        </is>
      </c>
      <c r="B12" s="8" t="n">
        <v>19.85</v>
      </c>
    </row>
    <row r="13">
      <c r="A13" s="4" t="inlineStr">
        <is>
          <t>Granted (in dollars per share)</t>
        </is>
      </c>
      <c r="B13" s="9" t="n">
        <v>15.65</v>
      </c>
    </row>
    <row r="14">
      <c r="A14" s="4" t="inlineStr">
        <is>
          <t>Vested (in dollars per share)</t>
        </is>
      </c>
      <c r="B14" s="9" t="n">
        <v>18.31</v>
      </c>
    </row>
    <row r="15">
      <c r="A15" s="4" t="inlineStr">
        <is>
          <t>Outstanding (in dollars per share)</t>
        </is>
      </c>
      <c r="B15" s="8" t="n">
        <v>17.38</v>
      </c>
      <c r="C15" s="8" t="n">
        <v>19.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uit Growers Supply Cooperative (Details) - USD ($)</t>
        </is>
      </c>
      <c r="B1" s="2" t="inlineStr">
        <is>
          <t>12 Months Ended</t>
        </is>
      </c>
    </row>
    <row r="2">
      <c r="B2" s="2" t="inlineStr">
        <is>
          <t>Oct. 31, 2021</t>
        </is>
      </c>
      <c r="C2" s="2" t="inlineStr">
        <is>
          <t>Oct. 31, 2020</t>
        </is>
      </c>
      <c r="D2" s="2" t="inlineStr">
        <is>
          <t>Oct. 31, 2019</t>
        </is>
      </c>
    </row>
    <row r="3">
      <c r="A3" s="3" t="inlineStr">
        <is>
          <t>Fruit Growers Supply Cooperative [Abstract]</t>
        </is>
      </c>
    </row>
    <row r="4">
      <c r="A4" s="4" t="inlineStr">
        <is>
          <t>Total amount of allocated after tax earnings from cooperative supply corporation</t>
        </is>
      </c>
      <c r="B4" s="7" t="n">
        <v>729000</v>
      </c>
    </row>
    <row r="5">
      <c r="A5" s="4" t="inlineStr">
        <is>
          <t>Amount of dividends received from cooperative supply corporation, recorded as reductions against agribusiness expenses</t>
        </is>
      </c>
      <c r="B5" s="6" t="n">
        <v>216000</v>
      </c>
      <c r="C5" s="7" t="n">
        <v>513000</v>
      </c>
      <c r="D5" s="7" t="n">
        <v>0</v>
      </c>
    </row>
    <row r="6">
      <c r="A6" s="4" t="inlineStr">
        <is>
          <t>Remaining amount of allocated after tax earnings from cooperative supply corporation, outstanding</t>
        </is>
      </c>
      <c r="B6"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Oct. 31, 2021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Revenues</t>
        </is>
      </c>
      <c r="B4" s="7" t="n">
        <v>166027</v>
      </c>
      <c r="C4" s="7" t="n">
        <v>164559</v>
      </c>
      <c r="D4" s="7" t="n">
        <v>171398</v>
      </c>
    </row>
    <row r="5">
      <c r="A5" s="4" t="inlineStr">
        <is>
          <t>Costs and expenses</t>
        </is>
      </c>
      <c r="B5" s="6" t="n">
        <v>162548</v>
      </c>
      <c r="C5" s="6" t="n">
        <v>173470</v>
      </c>
      <c r="D5" s="6" t="n">
        <v>168279</v>
      </c>
    </row>
    <row r="6">
      <c r="A6" s="4" t="inlineStr">
        <is>
          <t>Depreciation and amortization</t>
        </is>
      </c>
      <c r="B6" s="6" t="n">
        <v>9812</v>
      </c>
      <c r="C6" s="6" t="n">
        <v>10097</v>
      </c>
      <c r="D6" s="6" t="n">
        <v>8633</v>
      </c>
    </row>
    <row r="7">
      <c r="A7" s="4" t="inlineStr">
        <is>
          <t>Operating income (loss)</t>
        </is>
      </c>
      <c r="B7" s="6" t="n">
        <v>-6333</v>
      </c>
      <c r="C7" s="6" t="n">
        <v>-19008</v>
      </c>
      <c r="D7" s="6" t="n">
        <v>-5514</v>
      </c>
    </row>
    <row r="8">
      <c r="A8" s="4" t="inlineStr">
        <is>
          <t>Eliminations</t>
        </is>
      </c>
    </row>
    <row r="9">
      <c r="A9" s="3" t="inlineStr">
        <is>
          <t>Segment Reporting Information [Line Items]</t>
        </is>
      </c>
    </row>
    <row r="10">
      <c r="A10" s="4" t="inlineStr">
        <is>
          <t>Revenues</t>
        </is>
      </c>
      <c r="B10" s="6" t="n">
        <v>25637</v>
      </c>
      <c r="C10" s="6" t="n">
        <v>36820</v>
      </c>
      <c r="D10" s="6" t="n">
        <v>30073</v>
      </c>
    </row>
    <row r="11">
      <c r="A11" s="4" t="inlineStr">
        <is>
          <t>Costs and expenses</t>
        </is>
      </c>
      <c r="B11" s="6" t="n">
        <v>-25637</v>
      </c>
      <c r="C11" s="6" t="n">
        <v>-36820</v>
      </c>
      <c r="D11" s="6" t="n">
        <v>-30073</v>
      </c>
    </row>
    <row r="12">
      <c r="A12" s="4" t="inlineStr">
        <is>
          <t>Depreciation and amortization</t>
        </is>
      </c>
      <c r="B12" s="6" t="n">
        <v>0</v>
      </c>
      <c r="C12" s="6" t="n">
        <v>0</v>
      </c>
      <c r="D12" s="6" t="n">
        <v>0</v>
      </c>
    </row>
    <row r="13">
      <c r="A13" s="4" t="inlineStr">
        <is>
          <t>Operating income (loss)</t>
        </is>
      </c>
      <c r="B13" s="6" t="n">
        <v>0</v>
      </c>
      <c r="C13" s="6" t="n">
        <v>0</v>
      </c>
      <c r="D13" s="6" t="n">
        <v>0</v>
      </c>
    </row>
    <row r="14">
      <c r="A14" s="4" t="inlineStr">
        <is>
          <t>Corporate and Other</t>
        </is>
      </c>
    </row>
    <row r="15">
      <c r="A15" s="3" t="inlineStr">
        <is>
          <t>Segment Reporting Information [Line Items]</t>
        </is>
      </c>
    </row>
    <row r="16">
      <c r="A16" s="4" t="inlineStr">
        <is>
          <t>Revenues</t>
        </is>
      </c>
      <c r="B16" s="6" t="n">
        <v>4646</v>
      </c>
      <c r="C16" s="6" t="n">
        <v>4622</v>
      </c>
      <c r="D16" s="6" t="n">
        <v>4849</v>
      </c>
    </row>
    <row r="17">
      <c r="A17" s="4" t="inlineStr">
        <is>
          <t>Costs and expenses</t>
        </is>
      </c>
      <c r="B17" s="6" t="n">
        <v>22682</v>
      </c>
      <c r="C17" s="6" t="n">
        <v>25132</v>
      </c>
      <c r="D17" s="6" t="n">
        <v>23530</v>
      </c>
    </row>
    <row r="18">
      <c r="A18" s="4" t="inlineStr">
        <is>
          <t>Depreciation and amortization</t>
        </is>
      </c>
      <c r="B18" s="6" t="n">
        <v>1186</v>
      </c>
      <c r="C18" s="6" t="n">
        <v>1154</v>
      </c>
      <c r="D18" s="6" t="n">
        <v>1010</v>
      </c>
    </row>
    <row r="19">
      <c r="A19" s="4" t="inlineStr">
        <is>
          <t>Operating income (loss)</t>
        </is>
      </c>
      <c r="B19" s="6" t="n">
        <v>-19222</v>
      </c>
      <c r="C19" s="6" t="n">
        <v>-21664</v>
      </c>
      <c r="D19" s="6" t="n">
        <v>-19691</v>
      </c>
    </row>
    <row r="20">
      <c r="A20" s="4" t="inlineStr">
        <is>
          <t>Total Agribusiness</t>
        </is>
      </c>
    </row>
    <row r="21">
      <c r="A21" s="3" t="inlineStr">
        <is>
          <t>Segment Reporting Information [Line Items]</t>
        </is>
      </c>
    </row>
    <row r="22">
      <c r="A22" s="4" t="inlineStr">
        <is>
          <t>Revenues</t>
        </is>
      </c>
      <c r="B22" s="6" t="n">
        <v>161381</v>
      </c>
      <c r="C22" s="6" t="n">
        <v>159937</v>
      </c>
      <c r="D22" s="6" t="n">
        <v>166549</v>
      </c>
    </row>
    <row r="23">
      <c r="A23" s="4" t="inlineStr">
        <is>
          <t>Costs and expenses</t>
        </is>
      </c>
      <c r="B23" s="6" t="n">
        <v>139866</v>
      </c>
      <c r="C23" s="6" t="n">
        <v>148338</v>
      </c>
      <c r="D23" s="6" t="n">
        <v>144749</v>
      </c>
    </row>
    <row r="24">
      <c r="A24" s="4" t="inlineStr">
        <is>
          <t>Depreciation and amortization</t>
        </is>
      </c>
      <c r="B24" s="6" t="n">
        <v>8626</v>
      </c>
      <c r="C24" s="6" t="n">
        <v>8943</v>
      </c>
      <c r="D24" s="6" t="n">
        <v>7623</v>
      </c>
    </row>
    <row r="25">
      <c r="A25" s="4" t="inlineStr">
        <is>
          <t>Operating income (loss)</t>
        </is>
      </c>
      <c r="B25" s="6" t="n">
        <v>12889</v>
      </c>
      <c r="C25" s="6" t="n">
        <v>2656</v>
      </c>
      <c r="D25" s="6" t="n">
        <v>14177</v>
      </c>
    </row>
    <row r="26">
      <c r="A26" s="4" t="inlineStr">
        <is>
          <t>Total Agribusiness | Operating Segments</t>
        </is>
      </c>
    </row>
    <row r="27">
      <c r="A27" s="3" t="inlineStr">
        <is>
          <t>Segment Reporting Information [Line Items]</t>
        </is>
      </c>
    </row>
    <row r="28">
      <c r="A28" s="4" t="inlineStr">
        <is>
          <t>Revenues</t>
        </is>
      </c>
      <c r="B28" s="6" t="n">
        <v>161381</v>
      </c>
      <c r="C28" s="6" t="n">
        <v>159937</v>
      </c>
      <c r="D28" s="6" t="n">
        <v>166549</v>
      </c>
    </row>
    <row r="29">
      <c r="A29" s="4" t="inlineStr">
        <is>
          <t>Fresh Lemons</t>
        </is>
      </c>
    </row>
    <row r="30">
      <c r="A30" s="3" t="inlineStr">
        <is>
          <t>Segment Reporting Information [Line Items]</t>
        </is>
      </c>
    </row>
    <row r="31">
      <c r="A31" s="4" t="inlineStr">
        <is>
          <t>Revenues</t>
        </is>
      </c>
      <c r="B31" s="6" t="n">
        <v>125448</v>
      </c>
      <c r="C31" s="6" t="n">
        <v>124150</v>
      </c>
      <c r="D31" s="6" t="n">
        <v>134342</v>
      </c>
    </row>
    <row r="32">
      <c r="A32" s="4" t="inlineStr">
        <is>
          <t>Costs and expenses</t>
        </is>
      </c>
      <c r="B32" s="6" t="n">
        <v>116117</v>
      </c>
      <c r="C32" s="6" t="n">
        <v>125305</v>
      </c>
      <c r="D32" s="6" t="n">
        <v>120998</v>
      </c>
    </row>
    <row r="33">
      <c r="A33" s="4" t="inlineStr">
        <is>
          <t>Depreciation and amortization</t>
        </is>
      </c>
      <c r="B33" s="6" t="n">
        <v>0</v>
      </c>
      <c r="C33" s="6" t="n">
        <v>0</v>
      </c>
      <c r="D33" s="6" t="n">
        <v>0</v>
      </c>
    </row>
    <row r="34">
      <c r="A34" s="4" t="inlineStr">
        <is>
          <t>Operating income (loss)</t>
        </is>
      </c>
      <c r="B34" s="6" t="n">
        <v>9331</v>
      </c>
      <c r="C34" s="6" t="n">
        <v>-1155</v>
      </c>
      <c r="D34" s="6" t="n">
        <v>13344</v>
      </c>
    </row>
    <row r="35">
      <c r="A35" s="4" t="inlineStr">
        <is>
          <t>Fresh Lemons | Eliminations</t>
        </is>
      </c>
    </row>
    <row r="36">
      <c r="A36" s="3" t="inlineStr">
        <is>
          <t>Segment Reporting Information [Line Items]</t>
        </is>
      </c>
    </row>
    <row r="37">
      <c r="A37" s="4" t="inlineStr">
        <is>
          <t>Revenues</t>
        </is>
      </c>
      <c r="B37" s="6" t="n">
        <v>0</v>
      </c>
      <c r="C37" s="6" t="n">
        <v>0</v>
      </c>
      <c r="D37" s="6" t="n">
        <v>0</v>
      </c>
    </row>
    <row r="38">
      <c r="A38" s="4" t="inlineStr">
        <is>
          <t>Fresh Lemons | Operating Segments</t>
        </is>
      </c>
    </row>
    <row r="39">
      <c r="A39" s="3" t="inlineStr">
        <is>
          <t>Segment Reporting Information [Line Items]</t>
        </is>
      </c>
    </row>
    <row r="40">
      <c r="A40" s="4" t="inlineStr">
        <is>
          <t>Revenues</t>
        </is>
      </c>
      <c r="B40" s="6" t="n">
        <v>125448</v>
      </c>
      <c r="C40" s="6" t="n">
        <v>124150</v>
      </c>
      <c r="D40" s="6" t="n">
        <v>134342</v>
      </c>
    </row>
    <row r="41">
      <c r="A41" s="4" t="inlineStr">
        <is>
          <t>Lemon Packing</t>
        </is>
      </c>
    </row>
    <row r="42">
      <c r="A42" s="3" t="inlineStr">
        <is>
          <t>Segment Reporting Information [Line Items]</t>
        </is>
      </c>
    </row>
    <row r="43">
      <c r="A43" s="4" t="inlineStr">
        <is>
          <t>Revenues</t>
        </is>
      </c>
      <c r="B43" s="6" t="n">
        <v>17514</v>
      </c>
      <c r="C43" s="6" t="n">
        <v>13413</v>
      </c>
      <c r="D43" s="6" t="n">
        <v>15629</v>
      </c>
    </row>
    <row r="44">
      <c r="A44" s="4" t="inlineStr">
        <is>
          <t>Costs and expenses</t>
        </is>
      </c>
      <c r="B44" s="6" t="n">
        <v>36018</v>
      </c>
      <c r="C44" s="6" t="n">
        <v>42563</v>
      </c>
      <c r="D44" s="6" t="n">
        <v>37639</v>
      </c>
    </row>
    <row r="45">
      <c r="A45" s="4" t="inlineStr">
        <is>
          <t>Depreciation and amortization</t>
        </is>
      </c>
      <c r="B45" s="6" t="n">
        <v>0</v>
      </c>
      <c r="C45" s="6" t="n">
        <v>0</v>
      </c>
      <c r="D45" s="6" t="n">
        <v>0</v>
      </c>
    </row>
    <row r="46">
      <c r="A46" s="4" t="inlineStr">
        <is>
          <t>Operating income (loss)</t>
        </is>
      </c>
      <c r="B46" s="6" t="n">
        <v>7133</v>
      </c>
      <c r="C46" s="6" t="n">
        <v>7670</v>
      </c>
      <c r="D46" s="6" t="n">
        <v>8063</v>
      </c>
    </row>
    <row r="47">
      <c r="A47" s="4" t="inlineStr">
        <is>
          <t>Lemon Packing | Eliminations</t>
        </is>
      </c>
    </row>
    <row r="48">
      <c r="A48" s="3" t="inlineStr">
        <is>
          <t>Segment Reporting Information [Line Items]</t>
        </is>
      </c>
    </row>
    <row r="49">
      <c r="A49" s="4" t="inlineStr">
        <is>
          <t>Revenues</t>
        </is>
      </c>
      <c r="B49" s="6" t="n">
        <v>-25637</v>
      </c>
      <c r="C49" s="6" t="n">
        <v>-36820</v>
      </c>
      <c r="D49" s="6" t="n">
        <v>-30073</v>
      </c>
    </row>
    <row r="50">
      <c r="A50" s="4" t="inlineStr">
        <is>
          <t>Lemon Packing | Operating Segments</t>
        </is>
      </c>
    </row>
    <row r="51">
      <c r="A51" s="3" t="inlineStr">
        <is>
          <t>Segment Reporting Information [Line Items]</t>
        </is>
      </c>
    </row>
    <row r="52">
      <c r="A52" s="4" t="inlineStr">
        <is>
          <t>Revenues</t>
        </is>
      </c>
      <c r="B52" s="6" t="n">
        <v>43151</v>
      </c>
      <c r="C52" s="6" t="n">
        <v>50233</v>
      </c>
      <c r="D52" s="6" t="n">
        <v>45702</v>
      </c>
    </row>
    <row r="53">
      <c r="A53" s="4" t="inlineStr">
        <is>
          <t>Avocados</t>
        </is>
      </c>
    </row>
    <row r="54">
      <c r="A54" s="3" t="inlineStr">
        <is>
          <t>Segment Reporting Information [Line Items]</t>
        </is>
      </c>
    </row>
    <row r="55">
      <c r="A55" s="4" t="inlineStr">
        <is>
          <t>Revenues</t>
        </is>
      </c>
      <c r="B55" s="6" t="n">
        <v>6784</v>
      </c>
      <c r="C55" s="6" t="n">
        <v>8806</v>
      </c>
      <c r="D55" s="6" t="n">
        <v>5391</v>
      </c>
    </row>
    <row r="56">
      <c r="A56" s="4" t="inlineStr">
        <is>
          <t>Costs and expenses</t>
        </is>
      </c>
      <c r="B56" s="6" t="n">
        <v>4211</v>
      </c>
      <c r="C56" s="6" t="n">
        <v>5168</v>
      </c>
      <c r="D56" s="6" t="n">
        <v>3150</v>
      </c>
    </row>
    <row r="57">
      <c r="A57" s="4" t="inlineStr">
        <is>
          <t>Depreciation and amortization</t>
        </is>
      </c>
      <c r="B57" s="6" t="n">
        <v>0</v>
      </c>
      <c r="C57" s="6" t="n">
        <v>0</v>
      </c>
      <c r="D57" s="6" t="n">
        <v>0</v>
      </c>
    </row>
    <row r="58">
      <c r="A58" s="4" t="inlineStr">
        <is>
          <t>Operating income (loss)</t>
        </is>
      </c>
      <c r="B58" s="6" t="n">
        <v>2573</v>
      </c>
      <c r="C58" s="6" t="n">
        <v>3638</v>
      </c>
      <c r="D58" s="6" t="n">
        <v>2241</v>
      </c>
    </row>
    <row r="59">
      <c r="A59" s="4" t="inlineStr">
        <is>
          <t>Avocados | Operating Segments</t>
        </is>
      </c>
    </row>
    <row r="60">
      <c r="A60" s="3" t="inlineStr">
        <is>
          <t>Segment Reporting Information [Line Items]</t>
        </is>
      </c>
    </row>
    <row r="61">
      <c r="A61" s="4" t="inlineStr">
        <is>
          <t>Revenues</t>
        </is>
      </c>
      <c r="B61" s="6" t="n">
        <v>6784</v>
      </c>
      <c r="C61" s="6" t="n">
        <v>8806</v>
      </c>
      <c r="D61" s="6" t="n">
        <v>5391</v>
      </c>
    </row>
    <row r="62">
      <c r="A62" s="4" t="inlineStr">
        <is>
          <t>Other Agribusiness</t>
        </is>
      </c>
    </row>
    <row r="63">
      <c r="A63" s="3" t="inlineStr">
        <is>
          <t>Segment Reporting Information [Line Items]</t>
        </is>
      </c>
    </row>
    <row r="64">
      <c r="A64" s="4" t="inlineStr">
        <is>
          <t>Revenues</t>
        </is>
      </c>
      <c r="B64" s="6" t="n">
        <v>11635</v>
      </c>
      <c r="C64" s="6" t="n">
        <v>13568</v>
      </c>
      <c r="D64" s="6" t="n">
        <v>11187</v>
      </c>
    </row>
    <row r="65">
      <c r="A65" s="4" t="inlineStr">
        <is>
          <t>Costs and expenses</t>
        </is>
      </c>
      <c r="B65" s="6" t="n">
        <v>9157</v>
      </c>
      <c r="C65" s="6" t="n">
        <v>12122</v>
      </c>
      <c r="D65" s="6" t="n">
        <v>13035</v>
      </c>
    </row>
    <row r="66">
      <c r="A66" s="4" t="inlineStr">
        <is>
          <t>Depreciation and amortization</t>
        </is>
      </c>
      <c r="B66" s="6" t="n">
        <v>0</v>
      </c>
      <c r="C66" s="6" t="n">
        <v>0</v>
      </c>
      <c r="D66" s="6" t="n">
        <v>0</v>
      </c>
    </row>
    <row r="67">
      <c r="A67" s="4" t="inlineStr">
        <is>
          <t>Operating income (loss)</t>
        </is>
      </c>
      <c r="B67" s="6" t="n">
        <v>2478</v>
      </c>
      <c r="C67" s="6" t="n">
        <v>1446</v>
      </c>
      <c r="D67" s="6" t="n">
        <v>-1848</v>
      </c>
    </row>
    <row r="68">
      <c r="A68" s="4" t="inlineStr">
        <is>
          <t>Other Agribusiness | Operating Segments</t>
        </is>
      </c>
    </row>
    <row r="69">
      <c r="A69" s="3" t="inlineStr">
        <is>
          <t>Segment Reporting Information [Line Items]</t>
        </is>
      </c>
    </row>
    <row r="70">
      <c r="A70" s="4" t="inlineStr">
        <is>
          <t>Revenues</t>
        </is>
      </c>
      <c r="B70" s="7" t="n">
        <v>11635</v>
      </c>
      <c r="C70" s="7" t="n">
        <v>13568</v>
      </c>
      <c r="D70" s="7" t="n">
        <v>111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Revenues by Category (Details) - USD ($) $ in Thousands</t>
        </is>
      </c>
      <c r="B1" s="2" t="inlineStr">
        <is>
          <t>12 Months Ended</t>
        </is>
      </c>
    </row>
    <row r="2">
      <c r="B2" s="2" t="inlineStr">
        <is>
          <t>Oct. 31, 2021</t>
        </is>
      </c>
      <c r="C2" s="2" t="inlineStr">
        <is>
          <t>Oct. 31, 2020</t>
        </is>
      </c>
      <c r="D2" s="2" t="inlineStr">
        <is>
          <t>Oct. 31, 2019</t>
        </is>
      </c>
    </row>
    <row r="3">
      <c r="A3" s="3" t="inlineStr">
        <is>
          <t>Segment Reporting, Revenue Reconciling Item [Line Items]</t>
        </is>
      </c>
    </row>
    <row r="4">
      <c r="A4" s="4" t="inlineStr">
        <is>
          <t>Revenues</t>
        </is>
      </c>
      <c r="B4" s="7" t="n">
        <v>161381</v>
      </c>
      <c r="C4" s="7" t="n">
        <v>159937</v>
      </c>
      <c r="D4" s="7" t="n">
        <v>166549</v>
      </c>
    </row>
    <row r="5">
      <c r="A5" s="4" t="inlineStr">
        <is>
          <t>Other Agribusiness | Operating Segments</t>
        </is>
      </c>
    </row>
    <row r="6">
      <c r="A6" s="3" t="inlineStr">
        <is>
          <t>Segment Reporting, Revenue Reconciling Item [Line Items]</t>
        </is>
      </c>
    </row>
    <row r="7">
      <c r="A7" s="4" t="inlineStr">
        <is>
          <t>Revenues</t>
        </is>
      </c>
      <c r="B7" s="6" t="n">
        <v>11635</v>
      </c>
      <c r="C7" s="6" t="n">
        <v>13568</v>
      </c>
      <c r="D7" s="6" t="n">
        <v>11187</v>
      </c>
    </row>
    <row r="8">
      <c r="A8" s="4" t="inlineStr">
        <is>
          <t>Oranges | Other Agribusiness | Operating Segments</t>
        </is>
      </c>
    </row>
    <row r="9">
      <c r="A9" s="3" t="inlineStr">
        <is>
          <t>Segment Reporting, Revenue Reconciling Item [Line Items]</t>
        </is>
      </c>
    </row>
    <row r="10">
      <c r="A10" s="4" t="inlineStr">
        <is>
          <t>Revenues</t>
        </is>
      </c>
      <c r="B10" s="6" t="n">
        <v>4382</v>
      </c>
      <c r="C10" s="6" t="n">
        <v>7722</v>
      </c>
      <c r="D10" s="6" t="n">
        <v>6022</v>
      </c>
    </row>
    <row r="11">
      <c r="A11" s="4" t="inlineStr">
        <is>
          <t>Specialty citrus and other crops | Other Agribusiness | Operating Segments</t>
        </is>
      </c>
    </row>
    <row r="12">
      <c r="A12" s="3" t="inlineStr">
        <is>
          <t>Segment Reporting, Revenue Reconciling Item [Line Items]</t>
        </is>
      </c>
    </row>
    <row r="13">
      <c r="A13" s="4" t="inlineStr">
        <is>
          <t>Revenues</t>
        </is>
      </c>
      <c r="B13" s="7" t="n">
        <v>7253</v>
      </c>
      <c r="C13" s="7" t="n">
        <v>5846</v>
      </c>
      <c r="D13" s="7" t="n">
        <v>51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8-02 [Member]</t>
        </is>
      </c>
    </row>
    <row r="3">
      <c r="A3" s="4" t="inlineStr">
        <is>
          <t>Accounting Standards Update [Extensible Enumeration]</t>
        </is>
      </c>
      <c r="B3" s="4" t="inlineStr">
        <is>
          <t>us-gaap_AccountingStandardsUpdateExtensibleList</t>
        </is>
      </c>
      <c r="C3" s="4" t="inlineStr">
        <is>
          <t>Accounting Standards Update 2018-02 [Member]</t>
        </is>
      </c>
    </row>
    <row r="4">
      <c r="A4" s="4" t="inlineStr">
        <is>
          <t>Accounting Standards Update 2016-01 [Member]</t>
        </is>
      </c>
    </row>
    <row r="5">
      <c r="A5" s="4" t="inlineStr">
        <is>
          <t>Accounting Standards Update [Extensible Enumeration]</t>
        </is>
      </c>
      <c r="B5" s="4" t="inlineStr">
        <is>
          <t>us-gaap_AccountingStandardsUpdateExtensibleList</t>
        </is>
      </c>
      <c r="C5" s="4" t="inlineStr">
        <is>
          <t>Accounting Standards Update 2016-01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Oct. 31, 2021</t>
        </is>
      </c>
    </row>
    <row r="3">
      <c r="A3" s="3" t="inlineStr">
        <is>
          <t>Organization, Consolidation and Presentation of Financial Statements [Abstract]</t>
        </is>
      </c>
    </row>
    <row r="4">
      <c r="A4" s="4" t="inlineStr">
        <is>
          <t>Business</t>
        </is>
      </c>
      <c r="B4" s="4" t="inlineStr">
        <is>
          <t>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the majority of its avocado production to Calavo Growers, Inc. (“Calavo”), a packing and marketing company listed on the NASDAQ Global Select Market under the symbol CVGW. Calavo’s customers include many of the largest retail and food service companies in the United States and Canada. Calavo packs the Company's avocados, which are then sold and distributed under Calavo brands to its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21 and 2020 the allowances totaled $444,000 and $812,000, respectively. For fiscal years 2021, 2020 and 2019, credit losses were insignificant. Concentrations and Geographic Information The Company sells the majority of its avocado production to Calavo. Sales of avocados to Calavo were $6,594,000, $8,806,000 and $3,080,000 in fiscal years 2021, 2020 and 2019, respectively. The Company sells the majority of its oranges and specialty citrus to a third-party packinghouse. Concentrations of credit risk with respect to revenues and trade receivable are limited due to a large, diverse customer base. Two customers each represented 10% of revenue for the year ended October 31, 2021 and one customer represented 10% of revenue for the year ended October 31, 2020. No individual customer represented more than 10% of accounts receivable, net as of October 31, 2021 and one customer represented more than 10% of accounts receivable, net as of October 31, 2020. Lemons procured from third-party growers were approximately 52%, 60% and 60% of the Company's lemon supply in fiscal years 2021, 2020 and 2019, respectively. One third-party grower was 46% and 39% of grower payable at October 31, 2021 and 2020, respectively.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2. Summary of Significant Accounting Policies (continued) Concentrations and Geographic Information (continued) During fiscal years 2021, 2020 and 2019, the Company had approximately $2,976,000, $3,521,000 and $3,204,000, respectively, of total sales in Chile by Fruticola Pan de Azucar S.A. (“PDA”) and Agricola San Pablo SpA. ("San Pablo"). During fiscal years 2021, 2020 and 2019, the Company had approximately $3,633,000, $14,150,000 and $14,651,000, respectively, of total sales in Argentina by Trapani Fresh. The majority of the Company's avocados, oranges and specialty citrus and other crops are sold to packinghouses and processors located in the United States. Most of its long-lived assets are located within the United States. Long-lived assets, net of accumulated depreciation, located in Chile were $14,322,000 and $15,261,000 as of October 31, 2021 and 2020, respectively, and located in Argentina were $19,700,000 and $18,576,000 as of October 31, 2021 and 2020, respectively.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2. Summary of Significant Accounting Policies (continued) Property, Plant and Equipment (continued)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development period. The Company ceases the capitalization of costs and commences depreciation when the orchards become commercially productive and orchard maintenance costs are accounted for as cultural costs as described above. Capitalized Interest Interest is capitalized on real estate development projects and significant construction in progress using the weighted average interest rate during the fiscal year. Capitalized interest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1,192,000 and $4,034,000 in fiscal years 2021 and 2020,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Equity Securities The Company’s equity securities, are stated at fair value with unrealized gains (losses) reported in net income. The Company had no equity securities as of October 31, 2021 and 2020. 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 The Company evaluates long-lived assets, including its property and equipment, real estate development projects and definite-life intangible assets, for impairment whenever events or changes in circumstances indicate that the carrying value of an asset may not be recoverable. If the estimated fair value or undiscounted future cash flows from the use of an asset are less than the carrying value of that asset, a write-down is recorded to reduce the carrying value of the asset to its estimated fair value. The Company evaluates its indefinite-life intangible assets annually or whenever events or changes in circumstances indicate an impairment of the assets’ value may exist. COVID-19 Pandemic There is uncertainty around the breadth and duration of the Company's business disruptions related to the COVID-19 pandemic. The decline in demand for the Company's products beginning the second quarter of fiscal year 2020, which it believes was due to the COVID-19 pandemic, negatively impacted its sales and profitability for the last three quarters of fiscal year 2020 and all of fiscal year 2021. The Company also expects COVID-19 to have some impact to its sales and profitability in future periods. The duration of these trends and the magnitude of such impacts are uncertain and therefore cannot be estimated at this time, as they are influenced by a number of factors, many of which are outside management’s control. The full impact of the COVID-19 pandemic on the Company's results of operations, financial condition, or liquidity, including its ability to comply with debt covenants, for fiscal year 2022 and beyond, is driven by estimates that contain uncertainties. 2. Summary of Significant Accounting Policies (continued)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 Fair Values of Financial Instruments Accounts receivable, note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1 and 2020. Business Combination and Asset Acquisition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Comprehensive Loss Comprehensive loss represents all changes in a company’s net assets, except changes resulting from transactions with stockholders. Other comprehensive income or loss primarily includes foreign currency translation items, defined benefit pension items and unrealized gains or losses on available-for-sale securities. Accumulated other comprehensive income (loss) is reported as a component of the Company's stockholders' equity. The following table summarizes the changes in other comprehensive income (loss) by component (in thousands): 2021 2020 2019 Pre-tax Amount Tax (Expense) Benefit Net Amount Pre-tax Amount Tax (Expense) Benefit Net Amount Pre-tax Amount Tax (Expense) Benefit Net Amount Foreign currency translation adjustments $ (685) $ — $ (685) $ (707) $ — $ (707) $ (1,103) $ — $ (1,103) Minimum pension liability adjustments: Other comprehensive gain (loss) before reclassifications 3,440 (940) 2,500 205 69 274 (859) 252 (607) Available-for-sale securities: Amounts reclassified to earnings included in "Selling, general and administrative" — — — — 140 140 — — — Other comprehensive income (loss) $ 2,755 $ (940) $ 1,815 $ (502) $ 209 $ (293) $ (1,962) $ 252 $ (1,710) 2. Summary of Significant Accounting Policies (continued) The following table summarizes the changes in accumulated other comprehensive income (loss) by component (in thousands): Foreign Currency Translation Loss Defined Benefit Pension Plan Available-for-Sale Securities Other Accumulated Other Comprehensive Income (Loss) Balance as of October 31, 2018 $ (1,257) $ (3,238) $ 13,435 $ 25 $ 8,965 Adoption of ASU 2016-01 — — (15,921) — (15,921) Adoption of ASU 2018-02 (2) (908) 2,346 (25) 1,411 Balance as of November 1, 2018 (1,259) (4,146) (140) — (5,545) Other comprehensive loss (1,103) (607) — — (1,710) Balance as of October 31, 2019 (2,362) (4,753) (140) — (7,255) Other comprehensive (loss) income (707) 274 140 — (293) Balance as of October 31, 2020 (3,069) (4,479) — — (7,548) Other comprehensive (loss) income (685) 2,500 — — 1,815 Balance as of October 31, 2021 $ (3,754) $ (1,979) $ — $ — $ (5,733) Foreign Currency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loss). Aggregate foreign exchange transaction losses realized for the Company's foreign subsidiaries was approximately $646,000 for fiscal year 2021 and are included in selling, general and administrative expenses in the consolidated statements of operations. 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2. Summary of Significant Accounting Policies (continued) The Company’s avocados, oranges, specialty citrus and other specialty crops are packed and sold by Calavo and other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 Revenue from crop insurance proceeds is recorded when the amount can be reasonably determined and upon establishment of the present right to payment. The Company recorded agribusiness revenues from crop insurance proceeds of $2,311,000 in fiscal year 2019. No proceeds were received in fiscal years 2021 and 2020. Advertising Expense Advertising costs are expensed as incurred. Advertising costs were $178,000 and $239,000 in fiscal years 2021 and 2020, respectively, and were not material in fiscal year 2019. Leases Accounting for Leases as a Lessee - In its ordinary course of business, the Company enters into leases as a lessee generally for agricultural land and packinghouse equipment. The Company determines if an arrangement is a lease or contains a lease at inception. Operating and finance leases are included in other assets, accrued liabilities and other long-term liabilities on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 Basic and Diluted Net Loss per Share Basic net loss per common share is calculated using the weighted-average number of common shares outstanding during the period without consideration of the dilutive effect of preferred stock. Diluted net loss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21, 2020 and 2019. Diluted net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using the treasury stock method. The Company’s unvested, restricted stock awards qualify as participating shares. 2. Summary of Significant Accounting Policies (continued)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In fiscal year 2021, the Company decided to terminate the Plan effective December 31, 2021. The liabilities disclosed as of October 31, 2021, reflect an estimate of the additional cost to pay lump sums to a portion of the active and vested terminated participants and purchase annuities for all remaining participants from an insurance company. During 2021, the Society of Actuaries (SOA) released a new mortality improvement scale table, referred to as MP-2021, which is believed to better reflect mortality improvements and is to be used in calculating defined benefit pension obligations. In addition, during fiscal year 2021, the assumed discount rate to measure the pension obligation decreased to 2.6%. The Company used the latest mortality tables released by the SOA through October 2021 to measure its pension obligation as of October 31, 2021 and combined with the assumed discount rate and other demographic assumptions, its pension liability decreased by approximately $2,699,000 as of October 31, 2021. Further changes in any of these estimates could materially affect the amounts recorded that are related to the Company's defined benefit retirement plan. Recent Accounting Pronouncements FASB ASU 2016-13, Financial Instruments-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The Company adopted this ASU effective November 1, 2020 and the adoption did not have a material impact on its consolidated financial statements. FASB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public business entities that meet the definition of a SEC filer for fiscal years beginning after December 15, 2021, including interim periods within those fiscal years. Early adoption is permitted for fiscal years beginning after December 15, 2020. The Company is evaluating the effect this ASU may hav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1</t>
        </is>
      </c>
    </row>
    <row r="3">
      <c r="A3" s="3" t="inlineStr">
        <is>
          <t>Business Combination and Asset Acquisition [Abstract]</t>
        </is>
      </c>
    </row>
    <row r="4">
      <c r="A4" s="4" t="inlineStr">
        <is>
          <t>Acquisitions</t>
        </is>
      </c>
      <c r="B4" s="4" t="inlineStr">
        <is>
          <t>Acquisitions Agriculture Property Acquisition In January 2019, the Company purchased land for use as a citrus orchard for a cash purchase price of $397,000. The acquisition was for 26 acres of agricultural property adjacent to the Company’s orchards in Lindsay, California. This agriculture property acquisition is included in property, plant and equipment on the Company’s consolidated balance sheet. 3. Acquisitions (continued) Trapani Fresh Business Combination On May 30, 2019, the Company acquired a 51% interest in a joint venture, Trapani Fresh, formed with FGF Trapani ("FGF"), a multi-generational, family owned citrus operation in Argentina. To consummate the transaction, the Company formed a subsidiary under the name Limoneira Argentina S.A.U. (“Limoneira Argentina”) as the managing partner and acquired a 51% interest in an Argentine Trust that held a 75% interest in Finca Santa Clara (“Santa Clara”), a ranch with approximately 1,200 acres of planted lemons. Trapani Fresh controls the trust and grows fresh citrus. Total consideration paid for the Company’s interest in Trapani Fresh was $15,000,000 and transaction costs of approximately $654,000 were included in selling, general and administrative expense during fiscal year 2019. The Company consolidated Trapani Fresh and accounted for the acquisition of Trapani Fresh as a business combination, resulting in FGF’s 49% interest in Trapani Fresh being accounted for as a noncontrolling interest. In February 2020, FGF agreed to a decrease in the purchase consideration of $152,000 to reflect profits that Limoneira Argentina would have received had the transaction been consummated at the beginning of the 2019 lemon export season. The Company recorded a receivable from FGF, a decrease in noncontrolling interest and a decrease in goodwill. Below is a summary of the fair value of the net assets acquired on the acquisition date based on a third-party valuation which was updated during the second quarter of fiscal year 2020 (in thousands): Cultural costs $ 3,270 Land and land improvements 9,520 Buildings and building improvements 870 Orchards 8,410 Customer relationships, trademarks and non-competition agreement (10 year useful life) 6,920 Goodwill 123 Total assets acquired 29,113 Noncontrolling interest (14,265) Net cash paid $ 14,848 Goodwill of $123,000 relates to synergies of the operations, was allocated to the fresh lemons segment and was not deductible for tax purposes. Revenue of $14,651,000 and net income of $999,000 of Trapani Fresh were included in the Company’s consolidated statement of operations from the acquisition date to the period ended October 31, 2019. The unaudited, pro forma consolidated statement of operations as if Trapani Fresh had been included in the consolidated results of the Company for the year ended October 31, 2019 would have resulted in revenues of $177,625,000 and net loss of $6,09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1</t>
        </is>
      </c>
    </row>
    <row r="3">
      <c r="A3" s="3" t="inlineStr">
        <is>
          <t>Fair Value Disclosures [Abstract]</t>
        </is>
      </c>
    </row>
    <row r="4">
      <c r="A4" s="4" t="inlineStr">
        <is>
          <t>Fair Value Measurements</t>
        </is>
      </c>
      <c r="B4" s="4" t="inlineStr">
        <is>
          <t>Fair Value Measurements Under the FASB ASC 820, Fair Value Measurements and Disclosure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Oct.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t October 31 (in thousands): 2021 2020 Prepaid supplies and insurance $ 2,521 $ 2,080 Note receivable and related interest 2,438 2,490 Real estate development held for sale 2,543 2,543 Sales tax receivable 909 1,867 Lemon supplier advances and other 2,298 1,708 $ 10,709 $ 10,6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 [Abstract]</t>
        </is>
      </c>
    </row>
    <row r="4">
      <c r="A4" s="4" t="inlineStr">
        <is>
          <t>Property, Plant and Equipment</t>
        </is>
      </c>
      <c r="B4" s="4" t="inlineStr">
        <is>
          <t>Property, Plant and Equipment Property, plant and equipment consists of the following at October 31 (in thousands): 2021 2020 Land $ 95,868 $ 96,334 Land improvements 35,440 33,733 Buildings and building improvements 48,565 48,441 Equipment 62,598 60,124 Orchards 63,454 61,098 Construction in progress 22,477 20,469 328,402 320,199 Less accumulated depreciation (85,982) (77,550) $ 242,420 $ 242,649 Depreciation expense was $8,883,000, $9,098,000 and $7,944,000 for fiscal years 2021, 2020 and 2019, respectively. In August 2020, the Company sold property located in Lindsay, California. The Company received net proceeds of $6,011,000 after transaction and other costs, and recorded a loss of approximately $424,000, which is included in loss (gain) on disposal of assets in the consolidated statements of operations. In September 2019, the Company sold its multi-use Mercantile property consisting of a retail convenience store, gas station, car wash and quick serve restaurant located in Santa Paula, California. The Company received net proceeds of $4,000,000 and recognized a gain of approximately $586,000, which is included in loss (gain) on disposal of assets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12 Months Ended</t>
        </is>
      </c>
    </row>
    <row r="2">
      <c r="B2" s="2" t="inlineStr">
        <is>
          <t>Oct. 31, 2021</t>
        </is>
      </c>
    </row>
    <row r="3">
      <c r="A3" s="3" t="inlineStr">
        <is>
          <t>Real Estate [Abstract]</t>
        </is>
      </c>
    </row>
    <row r="4">
      <c r="A4" s="4" t="inlineStr">
        <is>
          <t>Real Estate Development</t>
        </is>
      </c>
      <c r="B4" s="4" t="inlineStr">
        <is>
          <t>Real Estate Development Real estate development assets are comprised primarily of land and land development costs and consist of the following at October 31 (in thousands): 2021 2020 East Area I - Retained property $ 13,335 $ 13,169 East Area II 9,493 8,467 $ 22,828 $ 21,636 7. Real Estate Development (continued)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in LLCB to Lewis for $20,000,000.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Retained Property and East Area II includes estimated costs incurred by and reimbursable to LLCB of $5,771,000 and $5,300,000 at October 31, 2021 and 2020, respectively, which is included in payables to related parties. In January 2018, LLCB entered into a $45,000,000 unsecured Line of Credit Loan Agreement and Promissory Note (the “Loan”) with Bank of America, N.A. to fund early development activities. The Loan, as modified and extended, matures February 22, 2023. The interest rate on the Loan is LIBOR plus 2.85%, and is payable monthly. The Loan contains certain customary default provisions and LLCB may prepay any amounts outstanding under the Loan without penalty. The joint venture had an outstanding balance of zero as of October 31, 2021. The Loan has a one year extension option through February 22, 2024 subject to terms and conditions as defined in the agreement, with the maximum borrowing amount reduced to $35,000,000 during the extension period. In February 2018, certain principals from Lewis and by the Company guaranteed the obligations under the Loan. The guarantee shall continue in effect until all of the Loan obligations are fully paid and the guarantors are jointly and severally liable for all Loan obligations in the event of default by LLCB. The $1,080,000 estimated value of the guarantee was recorded in the Company’s consolidated balance sheets and is included in other long-term liabilities with a corresponding value in equity in investments. The extension had no impact on the Company's guarantee value. Additionally, a Reimbursement Agreement was executed between the Lewis guarantors and the Company, which provides for unpaid liabilities of LLCB to be shared pro-rata by the Lewis guarantors and the Company in proportion to their percentage interest in the joint venture. In February 2020, the Company and Lewis each loaned $1,800,000 to LLCB at an interest rate of 4.6%, which was repaid in June 2020. Through October 31, 2021, the joint venture has closed sales of the initial residential lots representing 586 residential units. Other Real Estate Development Projects The remaining real estate development parcel within the Templeton Santa Barbara, LLC project is described as Sevilla. In fiscal year 2020, the Company entered into an agreement to sell its Sevilla property for $2,700,000, which is expected to close in the second quarter of fiscal year 2022. After transaction and other costs, the Company expects to receive cash proceeds of approximately $2,550,000 and recognize an immaterial gain upon closing. At October 31, 2021 and 2020, the $2,543,000 carrying value of the property was classified as held for sale and included in prepaid expenses and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12 Months Ended</t>
        </is>
      </c>
    </row>
    <row r="2">
      <c r="B2" s="2" t="inlineStr">
        <is>
          <t>Oct. 31, 2021</t>
        </is>
      </c>
    </row>
    <row r="3">
      <c r="A3" s="3" t="inlineStr">
        <is>
          <t>Equity Method Investments and Joint Ventures [Abstract]</t>
        </is>
      </c>
    </row>
    <row r="4">
      <c r="A4" s="4" t="inlineStr">
        <is>
          <t>Equity in Investments</t>
        </is>
      </c>
      <c r="B4" s="4" t="inlineStr">
        <is>
          <t xml:space="preserve">Equity in Investments Limco Del Mar, Ltd. The Company has a 1.3% interest in Limco Del Mar, Ltd. (“Del Mar”) as a general partner and a 26.8% interest as a limited partner.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200,000, $210,000 and $159,000 in fiscal years 2021, 2020 and 2019, respectively. Del Mar markets lemons through the Company pursuant to its customary marketing agreements and the amount of lemons procured from Del Mar was $1,681,000, $1,037,000 and $1,674,000 in fiscal years 2021, 2020 and 2019, respectively. Fruit proceeds due to Del Mar were $694,000 and $334,000 at October 31, 2021 and 2020, respectively, and are included in grow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Rosales S.A. The Company currently has a 47% equity interest in Rosales S.A, (“Rosales”) of which 35% was acquired in fiscal 2014 and an additional 12% interest was acquired with the purchase of PDA in fiscal 2017. Rosales is a citrus packing, marketing and sales business located in La Serena, Chile. In addition, the Company has the right to acquire the interest of the majority shareholder of Rosales upon death or disability of Rosales’ general manager for the fair value of the interest on the date of the event as defined in the shareholders’ agreemen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to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losses) of investments. Amortization amounted to $180,000, $180,000 and $298,000 for fiscal years 2021, 2020 and 2019, respectively, and is estimated to be approximately $118,000 $87,000 and $76,000 per year for years ending October 31, 2022 through October 31, 2024, respectively, and immaterial thereafter. The Company recognized $3,405,000, $3,975,000 and $3,741,000 of lemon sales to Rosales in fiscal years 2021, 2020 and 2019, respectively. In fiscal years 2021, 2020 and 2019, the aggregate amount of lemons and oranges procured from Rosales was $5,304,000, $3,190,000 and $4,315,000, respectively. Amounts due from (to) Rosales were $1,570,000 and $(954,000) at October 31, 2021 and 2020, respectively, and are included in receivables/other from related parties and payables to related parties, respectively. 8. Equity in Investments (continued) Limoneira Lewis Community Builders, LLC (“LLCB”) As described in Note 7 – Real Estate Development, the Company has a joint venture with Lewis for the residential development of its East Area I real estate development project. In addition to the assessment performed by the Company of its investment in LLCB under the requirements of Regulation S-X Rule 4-08(g), the Company also assessed its investment in LLCB under the requirements of Regulation S-X Rule 3-09(b). LLCB was deemed significant for the years ended October 31, 2021 and 2019 but was not deemed significant for the year ended October 31, 2020. Therefore, the audited financial statements of LLCB for the years ended October 31, 2021, 2020 and 2019 are provided as exhibits to this document to comply with this rule. Additionally, there is a basis difference between the Company’s historical investment in the project and the amount recorded in members’ capital by LLCB of $51,416,000 as of October 31, 2021. The basis difference of $8,801,000 at October 31, 2021 is primarily comprised of capitalized interest, amounts related to the loan guarantee and certain other costs incurred by Limoneira Company during the development period. This basis difference is being amortized as lots are sold utilizing the relative sales value method and the amount amortized in fiscal years 2021, 2020 and 2019 totaled $1,434,000, $1,060,000 and $1,498,000, respectively. The Company's share of LLCB's net income for fiscal years 2021, 2020 and 2019 prior to basis amortization was $4,508,000, $1,386,000 and $4,368,000, respectively. The following is financial information of the equity method investees for fiscal years 2021, 2020 and 2019 (in thousands): 2021 Del Mar Romney Rosales LLCB Current assets $ 492 $ — $ 3,544 $ 108,964 Non-current assets $ 865 $ 617 $ 2,406 $ — Current liabilities $ — $ — $ 2,362 $ 4,708 Non-current liabilities $ — $ — $ 2,083 $ — Revenues $ 2,059 $ 17 $ 9,862 $ 42,853 Operating income (loss) $ 1,052 $ (4) $ 438 $ 9,087 Net income (loss) $ 1,052 $ (4) $ 35 $ 9,087 2020 Current assets $ 270 $ — $ 4,564 $ 130,171 Non-current assets $ 817 $ 670 $ 2,218 $ — Current liabilities $ — $ — $ 3,540 $ 35,002 Non-current liabilities $ — $ — $ 1,449 $ — Revenues $ 930 $ 20 $ 10,097 $ 25,906 Operating (loss) income $ (109) $ (2) $ 1,216 $ 2,615 Net (loss) income $ (109) $ (2) $ 476 $ 2,615 2019 Revenues $ 2,290 $ 15 $ 8,898 $ 37,788 Operating income (loss) $ 1,299 $ (5) $ 403 $ 10,001 Net income (loss) $ 1,299 $ (5) $ 288 $ 10,001 8. Equity in Investments (continued) The Company’s investment and equity in earnings (losses) of the equity method investees are as follows (in thousands): Del Mar Romney Rosales LLCB Total Investment balance October 31, 2018 $ 1,935 $ 512 $ 2,191 $ 14,060 $ 18,698 Equity earnings (losses) 366 — (163) 2,870 3,073 Cash distributions (351) — (283) — (634) Investment contributions — — — 4,000 4,000 Capitalized interest adjustment — — — (267) (267) Reclassification of sale and leaseback deferral — — — 33,353 33,353 Investment balance October 31, 2019 1,950 512 1,745 54,016 58,223 Equity earnings (losses) (30) (1) 44 326 339 Investment contributions — — — 2,800 2,800 Foreign currency adjustments — — (148) — (148) Investment balance October 31, 2020 1,920 511 1,641 57,142 61,214 Equity earnings (losses) 296 (3) (164) 3,074 3,203 Cash distributions (219) — (106) — (325) Foreign currency adjustments — — (20) — (20) Investment balance October 31, 2021 $ 1,997 $ 508 $ 1,351 $ 60,216 $ 64,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Oct. 31, 2021</t>
        </is>
      </c>
    </row>
    <row r="3">
      <c r="A3" s="3" t="inlineStr">
        <is>
          <t>Goodwill and Intangible Assets Disclosure [Abstract]</t>
        </is>
      </c>
    </row>
    <row r="4">
      <c r="A4" s="4" t="inlineStr">
        <is>
          <t>Goodwill and Intangible Assets</t>
        </is>
      </c>
      <c r="B4" s="4" t="inlineStr">
        <is>
          <t xml:space="preserve">Goodwill and Intangible Assets, Net A summary of the change in the carrying amount of goodwill is as follows (in thousands): Goodwill Carrying Amount Balance at October 31, 2019 $ 1,839 Trapani Fresh purchase price adjustment (297) Foreign currency translation adjustment (7) Balance at October 31, 2020 1,535 Foreign currency translation adjustment (8) Balance at October 31, 2021 $ 1,527 See Note 3 - Acquisitions for additional information regarding the Trapani Fresh purchase price adjustment. Goodwill is tested for impairment on an annual basis or when an event or changes in circumstances indicate that its carrying value may not be recoverable. The Company concluded that no potential impairment indicators existed during any interim period and performed its annual assessment of goodwill impairment as of July 31, 2021 with no impairment noted. The Company did not incur any goodwill impairment losses in fiscal years 2021, 2020 or 2019, as the estimated fair values of its reporting units were in excess of their carrying values. As of October 31, 2021, the Company has allocated goodwill to its reportable segments as follows: Fresh Lemons $957,000 and Lemon Packing $570,000. During the fiscal year ended October 31, 2021, the Company acquired additional water rights in Chile for $186,000. 9. Goodwill and Intangible Assets, Net (continued) Intangible assets consisted of the following as of October 31, 2021 and 2020 (in thousands): October 31, 2021 October 31, 2020 Gross Carrying Amount Accumulated Amortization Net Carrying Amount Weighted Average Useful Life in Years Gross Carrying Amount Accumulated Amortization Net Carrying Amount Weighted Average Useful Life in Years Intangible assets: Trade names and trademarks $ 2,108 $ (663) $ 1,445 8 $ 3,771 $ (947) $ 2,824 10 Customer relationships 4,037 (1,209) 2,828 9 5,010 (989) 4,021 9 Non-competition agreement 437 (22) 415 8 1,040 (147) 893 10 Acquired water and mineral rights 3,641 — 3,641 Indefinite $ 3,571 $ — $ 3,571 Indefinite Intangible assets $ 10,223 $ (1,894) $ 8,329 $ 13,392 $ (2,083) $ 11,309 Amortization expense totaled $929,000, $999,000, and $689,000 for the years ended October 31, 2021, 2020 and 2019, respectively. Estimated future amortization expense of intangible assets for each of the next five fiscal years and thereafter are as follows (in thousands): 2022 $ 724 2023 724 2024 716 2025 711 2026 711 Thereafter 1,102 $ 4,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Oct. 31, 2020</t>
        </is>
      </c>
    </row>
    <row r="2">
      <c r="A2" s="3" t="inlineStr">
        <is>
          <t>Current assets:</t>
        </is>
      </c>
    </row>
    <row r="3">
      <c r="A3" s="4" t="inlineStr">
        <is>
          <t>Cash</t>
        </is>
      </c>
      <c r="B3" s="7" t="n">
        <v>439</v>
      </c>
      <c r="C3" s="7" t="n">
        <v>501</v>
      </c>
    </row>
    <row r="4">
      <c r="A4" s="4" t="inlineStr">
        <is>
          <t>Accounts receivable, net</t>
        </is>
      </c>
      <c r="B4" s="6" t="n">
        <v>17483</v>
      </c>
      <c r="C4" s="6" t="n">
        <v>16261</v>
      </c>
    </row>
    <row r="5">
      <c r="A5" s="4" t="inlineStr">
        <is>
          <t>Cultural costs</t>
        </is>
      </c>
      <c r="B5" s="6" t="n">
        <v>7500</v>
      </c>
      <c r="C5" s="6" t="n">
        <v>6865</v>
      </c>
    </row>
    <row r="6">
      <c r="A6" s="4" t="inlineStr">
        <is>
          <t>Prepaid expenses and other current assets</t>
        </is>
      </c>
      <c r="B6" s="6" t="n">
        <v>10709</v>
      </c>
      <c r="C6" s="6" t="n">
        <v>10688</v>
      </c>
    </row>
    <row r="7">
      <c r="A7" s="4" t="inlineStr">
        <is>
          <t>Receivables/other from related parties</t>
        </is>
      </c>
      <c r="B7" s="6" t="n">
        <v>5958</v>
      </c>
      <c r="C7" s="6" t="n">
        <v>2294</v>
      </c>
    </row>
    <row r="8">
      <c r="A8" s="4" t="inlineStr">
        <is>
          <t>Income taxes receivable</t>
        </is>
      </c>
      <c r="B8" s="6" t="n">
        <v>0</v>
      </c>
      <c r="C8" s="6" t="n">
        <v>5911</v>
      </c>
    </row>
    <row r="9">
      <c r="A9" s="4" t="inlineStr">
        <is>
          <t>Total current assets</t>
        </is>
      </c>
      <c r="B9" s="6" t="n">
        <v>42089</v>
      </c>
      <c r="C9" s="6" t="n">
        <v>42520</v>
      </c>
    </row>
    <row r="10">
      <c r="A10" s="4" t="inlineStr">
        <is>
          <t>Property, plant and equipment, net</t>
        </is>
      </c>
      <c r="B10" s="6" t="n">
        <v>242420</v>
      </c>
      <c r="C10" s="6" t="n">
        <v>242649</v>
      </c>
    </row>
    <row r="11">
      <c r="A11" s="4" t="inlineStr">
        <is>
          <t>Real estate development</t>
        </is>
      </c>
      <c r="B11" s="6" t="n">
        <v>22828</v>
      </c>
      <c r="C11" s="6" t="n">
        <v>21636</v>
      </c>
    </row>
    <row r="12">
      <c r="A12" s="4" t="inlineStr">
        <is>
          <t>Equity in investments</t>
        </is>
      </c>
      <c r="B12" s="6" t="n">
        <v>64072</v>
      </c>
      <c r="C12" s="6" t="n">
        <v>61214</v>
      </c>
    </row>
    <row r="13">
      <c r="A13" s="4" t="inlineStr">
        <is>
          <t>Goodwill</t>
        </is>
      </c>
      <c r="B13" s="6" t="n">
        <v>1527</v>
      </c>
      <c r="C13" s="6" t="n">
        <v>1535</v>
      </c>
    </row>
    <row r="14">
      <c r="A14" s="4" t="inlineStr">
        <is>
          <t>Intangible assets, net</t>
        </is>
      </c>
      <c r="B14" s="6" t="n">
        <v>8329</v>
      </c>
      <c r="C14" s="6" t="n">
        <v>11309</v>
      </c>
    </row>
    <row r="15">
      <c r="A15" s="4" t="inlineStr">
        <is>
          <t>Other assets</t>
        </is>
      </c>
      <c r="B15" s="6" t="n">
        <v>11011</v>
      </c>
      <c r="C15" s="6" t="n">
        <v>8737</v>
      </c>
    </row>
    <row r="16">
      <c r="A16" s="4" t="inlineStr">
        <is>
          <t>Total assets</t>
        </is>
      </c>
      <c r="B16" s="6" t="n">
        <v>392276</v>
      </c>
      <c r="C16" s="6" t="n">
        <v>389600</v>
      </c>
    </row>
    <row r="17">
      <c r="A17" s="3" t="inlineStr">
        <is>
          <t>Current liabilities:</t>
        </is>
      </c>
    </row>
    <row r="18">
      <c r="A18" s="4" t="inlineStr">
        <is>
          <t>Accounts payable</t>
        </is>
      </c>
      <c r="B18" s="6" t="n">
        <v>8963</v>
      </c>
      <c r="C18" s="6" t="n">
        <v>5838</v>
      </c>
    </row>
    <row r="19">
      <c r="A19" s="4" t="inlineStr">
        <is>
          <t>Growers and suppliers payable</t>
        </is>
      </c>
      <c r="B19" s="6" t="n">
        <v>10371</v>
      </c>
      <c r="C19" s="6" t="n">
        <v>8126</v>
      </c>
    </row>
    <row r="20">
      <c r="A20" s="4" t="inlineStr">
        <is>
          <t>Accrued liabilities</t>
        </is>
      </c>
      <c r="B20" s="6" t="n">
        <v>6542</v>
      </c>
      <c r="C20" s="6" t="n">
        <v>7947</v>
      </c>
    </row>
    <row r="21">
      <c r="A21" s="4" t="inlineStr">
        <is>
          <t>Payables to related parties</t>
        </is>
      </c>
      <c r="B21" s="6" t="n">
        <v>6976</v>
      </c>
      <c r="C21" s="6" t="n">
        <v>6273</v>
      </c>
    </row>
    <row r="22">
      <c r="A22" s="4" t="inlineStr">
        <is>
          <t>Current portion of long-term debt</t>
        </is>
      </c>
      <c r="B22" s="6" t="n">
        <v>2472</v>
      </c>
      <c r="C22" s="6" t="n">
        <v>3277</v>
      </c>
    </row>
    <row r="23">
      <c r="A23" s="4" t="inlineStr">
        <is>
          <t>Total current liabilities</t>
        </is>
      </c>
      <c r="B23" s="6" t="n">
        <v>35324</v>
      </c>
      <c r="C23" s="6" t="n">
        <v>31461</v>
      </c>
    </row>
    <row r="24">
      <c r="A24" s="3" t="inlineStr">
        <is>
          <t>Long-term liabilities:</t>
        </is>
      </c>
    </row>
    <row r="25">
      <c r="A25" s="4" t="inlineStr">
        <is>
          <t>Long-term debt, less current portion</t>
        </is>
      </c>
      <c r="B25" s="6" t="n">
        <v>130353</v>
      </c>
      <c r="C25" s="6" t="n">
        <v>122571</v>
      </c>
    </row>
    <row r="26">
      <c r="A26" s="4" t="inlineStr">
        <is>
          <t>Deferred income taxes</t>
        </is>
      </c>
      <c r="B26" s="6" t="n">
        <v>22853</v>
      </c>
      <c r="C26" s="6" t="n">
        <v>22430</v>
      </c>
    </row>
    <row r="27">
      <c r="A27" s="4" t="inlineStr">
        <is>
          <t>Other long-term liabilities</t>
        </is>
      </c>
      <c r="B27" s="6" t="n">
        <v>4501</v>
      </c>
      <c r="C27" s="6" t="n">
        <v>6568</v>
      </c>
    </row>
    <row r="28">
      <c r="A28" s="4" t="inlineStr">
        <is>
          <t>Total liabilities</t>
        </is>
      </c>
      <c r="B28" s="6" t="n">
        <v>193031</v>
      </c>
      <c r="C28" s="6" t="n">
        <v>183030</v>
      </c>
    </row>
    <row r="29">
      <c r="A29" s="4" t="inlineStr">
        <is>
          <t>Commitments and contingencies</t>
        </is>
      </c>
      <c r="B29" s="6" t="n">
        <v>0</v>
      </c>
      <c r="C29" s="6" t="n">
        <v>0</v>
      </c>
    </row>
    <row r="30">
      <c r="A30" s="3" t="inlineStr">
        <is>
          <t>Stockholders' equity:</t>
        </is>
      </c>
    </row>
    <row r="31">
      <c r="A31" s="4" t="inlineStr">
        <is>
          <t>Common Stock – $0.01 par value (39,000,000 shares authorized: 17,936,377 and 17,857,707 shares issued and 17,685,400 and 17,606,730 shares outstanding at October 31, 2021 and 2020, respectively)</t>
        </is>
      </c>
      <c r="B31" s="6" t="n">
        <v>179</v>
      </c>
      <c r="C31" s="6" t="n">
        <v>179</v>
      </c>
    </row>
    <row r="32">
      <c r="A32" s="4" t="inlineStr">
        <is>
          <t>Additional paid-in capital</t>
        </is>
      </c>
      <c r="B32" s="6" t="n">
        <v>163965</v>
      </c>
      <c r="C32" s="6" t="n">
        <v>162084</v>
      </c>
    </row>
    <row r="33">
      <c r="A33" s="4" t="inlineStr">
        <is>
          <t>Retained earnings</t>
        </is>
      </c>
      <c r="B33" s="6" t="n">
        <v>21552</v>
      </c>
      <c r="C33" s="6" t="n">
        <v>30797</v>
      </c>
    </row>
    <row r="34">
      <c r="A34" s="4" t="inlineStr">
        <is>
          <t>Accumulated other comprehensive loss</t>
        </is>
      </c>
      <c r="B34" s="6" t="n">
        <v>-5733</v>
      </c>
      <c r="C34" s="6" t="n">
        <v>-7548</v>
      </c>
    </row>
    <row r="35">
      <c r="A35" s="4" t="inlineStr">
        <is>
          <t>Treasury stock, at cost, 250,977 shares at October 31, 2021 and 2020</t>
        </is>
      </c>
      <c r="B35" s="6" t="n">
        <v>-3493</v>
      </c>
      <c r="C35" s="6" t="n">
        <v>-3493</v>
      </c>
    </row>
    <row r="36">
      <c r="A36" s="4" t="inlineStr">
        <is>
          <t>Noncontrolling interest</t>
        </is>
      </c>
      <c r="B36" s="6" t="n">
        <v>11965</v>
      </c>
      <c r="C36" s="6" t="n">
        <v>13741</v>
      </c>
    </row>
    <row r="37">
      <c r="A37" s="4" t="inlineStr">
        <is>
          <t>Total stockholders' equity</t>
        </is>
      </c>
      <c r="B37" s="6" t="n">
        <v>188435</v>
      </c>
      <c r="C37" s="6" t="n">
        <v>195760</v>
      </c>
    </row>
    <row r="38">
      <c r="A38" s="4" t="inlineStr">
        <is>
          <t>Total liabilities and stockholders' Equity</t>
        </is>
      </c>
      <c r="B38" s="6" t="n">
        <v>392276</v>
      </c>
      <c r="C38" s="6" t="n">
        <v>389600</v>
      </c>
    </row>
    <row r="39">
      <c r="A39" s="4" t="inlineStr">
        <is>
          <t>Series B Convertible Preferred Stock</t>
        </is>
      </c>
    </row>
    <row r="40">
      <c r="A40" s="3" t="inlineStr">
        <is>
          <t>Long-term liabilities:</t>
        </is>
      </c>
    </row>
    <row r="41">
      <c r="A41" s="4" t="inlineStr">
        <is>
          <t>Convertible preferred stock</t>
        </is>
      </c>
      <c r="B41" s="6" t="n">
        <v>1479</v>
      </c>
      <c r="C41" s="6" t="n">
        <v>1479</v>
      </c>
    </row>
    <row r="42">
      <c r="A42" s="4" t="inlineStr">
        <is>
          <t>Series B-2 Convertible Preferred Stock</t>
        </is>
      </c>
    </row>
    <row r="43">
      <c r="A43" s="3" t="inlineStr">
        <is>
          <t>Long-term liabilities:</t>
        </is>
      </c>
    </row>
    <row r="44">
      <c r="A44" s="4" t="inlineStr">
        <is>
          <t>Convertible preferred stock</t>
        </is>
      </c>
      <c r="B44" s="6" t="n">
        <v>9331</v>
      </c>
      <c r="C44" s="6" t="n">
        <v>9331</v>
      </c>
    </row>
    <row r="45">
      <c r="A45" s="4" t="inlineStr">
        <is>
          <t>Series A Junior Participating Preferred Stock</t>
        </is>
      </c>
    </row>
    <row r="46">
      <c r="A46" s="3" t="inlineStr">
        <is>
          <t>Stockholders' equity:</t>
        </is>
      </c>
    </row>
    <row r="47">
      <c r="A47" s="4" t="inlineStr">
        <is>
          <t>Series A Junior Participating Preferred Stock – $0.01 par value (20,000 shares authorized: zero issued or outstanding at October 31, 2021 and 2020)</t>
        </is>
      </c>
      <c r="B47" s="7" t="n">
        <v>0</v>
      </c>
      <c r="C4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Oct. 31, 2021</t>
        </is>
      </c>
    </row>
    <row r="3">
      <c r="A3" s="3" t="inlineStr">
        <is>
          <t>Other Assets [Abstract]</t>
        </is>
      </c>
    </row>
    <row r="4">
      <c r="A4" s="4" t="inlineStr">
        <is>
          <t>Other Assets</t>
        </is>
      </c>
      <c r="B4" s="4" t="inlineStr">
        <is>
          <t>Other AssetsInvestments in Mutual Water Companies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October 31, 2021 and 2020 were $5,994,000 and $5,56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12 Months Ended</t>
        </is>
      </c>
    </row>
    <row r="2">
      <c r="B2" s="2" t="inlineStr">
        <is>
          <t>Oct. 31, 2021</t>
        </is>
      </c>
    </row>
    <row r="3">
      <c r="A3" s="3" t="inlineStr">
        <is>
          <t>Accounts Payable and Accrued Liabilities, Current [Abstract]</t>
        </is>
      </c>
    </row>
    <row r="4">
      <c r="A4" s="4" t="inlineStr">
        <is>
          <t>Accrued Liabilities</t>
        </is>
      </c>
      <c r="B4" s="4" t="inlineStr">
        <is>
          <t xml:space="preserve">Accrued Liabilities Accrued liabilities consist of the following at October 31 (in thousands): 2021 2020 Compensation $ 2,112 $ 2,275 Property taxes 676 683 Lemon and orange supplier payables — 1,346 Operating expenses 1,203 938 Leases 604 959 Other 1,947 1,746 $ 6,542 $ 7,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1</t>
        </is>
      </c>
    </row>
    <row r="3">
      <c r="A3" s="3" t="inlineStr">
        <is>
          <t>Debt Disclosure [Abstract]</t>
        </is>
      </c>
    </row>
    <row r="4">
      <c r="A4" s="4" t="inlineStr">
        <is>
          <t>Long-Term Debt</t>
        </is>
      </c>
      <c r="B4" s="4" t="inlineStr">
        <is>
          <t xml:space="preserve">Long-Term Debt Long-term debt is comprised of the following at October 31 (in thousands): 2021 2020 Farm Credit West revolving and non-revolving lines of credit: The interest rate of the revolving line of credit is variable based on the one-month London Interbank Offered Rate (“LIBOR”), which was 0.09% at October 31, 2021, plus 1.85%. The interest rate for the $40.0 million outstanding balance of the non-revolving line of credit was fixed at 4.77% through July 1, 2022, 3.57% through July 1, 2025 and variable interest thereafter. Interest is payable monthly and the principal is due in full on July 1, 2026. $ 111,293 $ 102,251 Farm Credit West term loan: Effective July 1, 2020, the interest rate was fixed at 2.48%. The loan is payable in quarterly installments through November 2022. 809 1,438 Farm Credit West term loan: Effective July 1, 2020, the interest rate was fixed at 3.24%. The loan is payable in monthly installments through October 2035. 974 1,029 Farm Credit West term loan: Effective July 1, 2020, the interest rate was fixed at 3.24%. The loan is payable in monthly installments through March 2036. 8,004 8,433 Farm Credit West term loan: Effective July 1, 2020, the interest rate was fixed at 2.77% until July 1, 2025, becoming variable for the remainder of the loan. The loan is payable in monthly installments though March 2036. 5,892 6,220 Wells Fargo term loan: The loan was repaid in August 2021 with proceeds from the Farm Credit West term loan. — 3,491 Farm Credit West term loan: Effective August 2, 2021, the interest rate was fixed at 3.19%. The loan is payable in monthly installments through September 2026. 2,475 — Banco de Chile term loan: The interest rate is fixed at 6.48%. The loan is payable in annual installments through January 2025. 1,011 1,205 Note Payable: The interest rate ranges from 5.00% to 7.00% and was 6.50% at October 31, 2021. The loan includes interest-only monthly payments and principal is due in February 2023. 1,435 1,435 Banco de Chile COVID-19 loans: The interest rates are fixed at 3.48%. The loans are payable in monthly installments beginning February 2021 through September 2024. 411 522 Banco de Chile COVID-19 loans: The interest rates are fixed at 3.48% and 4.26%. The loans are payable in monthly installments beginning September 2021 through September 2026. 652 — Subtotal 132,956 126,024 Less deferred financing costs, net of accumulated amortization 131 176 Total long-term debt, net 132,825 125,848 Less current portion 2,472 3,277 Long-term debt, less current portion $ 130,353 $ 122,571 In August 2021, the Company entered into an equipment finance agreement (the "FCW term loan") with Farm Credit West, PCA (the “Lender”) and used the proceeds to pay off the Wells Fargo term loan. The FCW term loan has a fixed interest rate of 3.19% and is payable in monthly installments through September 2026. There were no unamortized debt financing costs related to the Wells Fargo term loan and no capitalized financing costs related to the FCW term loan. In June 2021, the Company entered into a Master Loan Agreement (the “MLA”) with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fixed interest rate for a period of time as described in the table above ("Fixed Interest Rate Agreement"). The MLA governs the terms of the Supplements. The MLA amends and restates the previous Master Loan Agreement between the Company and the Lender, dated June 19, 2017 and extends the principal repayment to July 1, 2026. Debt financing costs related to the MLA agreement were immaterial. 12. Long-Term Debt (continued) In June 2020, the Company and Farm Credit West entered into a Conversion Agreement to convert the term loans noted above to fixed interest rate loans effective July 1, 2020. No changes were made to the outstanding principal balances on the term loans and the Company made no cash repayments of principal. The rates were subject to a prepayment restriction period for a portion of the fixed rate term that expired on January 1, 2021. The Company may prepay any amounts without penalty. In March 2020, the Company entered into a revolving equity line of credit promissory note and loan agreement with Farm Credit West for a $15,000,000 Revolving Equity Line of Credit (the "RELOC") secured by a first lien on the Windfall Investors, LLC property. The RELOC matures in 2043 and features a 3-year draw period followed by 20 years of fully amortized loan payments. The interest rate is variable with monthly interest-only payments during the 3-year draw period and monthly principal and interest payments thereafter. The Supplements and RELOC provide aggregate borrowing capacity of $130,000,000 comprised of $75,000,000 under the Revolving Credit Supplement, $40,000,000 under the Non-Revolving Credit Supplement and $15,000,000 under the RELOC. As of October 31, 2021, the Company's outstanding borrowings under the revolving and non-revolving lines of credit were $111,293,000 and it had $18,707,000 of availability. For amounts outstanding under both Supplements, interest will begin to be charged on the date the Lender disburses principal and will continue until the outstanding indebtedness under the Supplements is paid in full with interest. The initial interest rate in effect under the Revolving Credit Supplement was 1.69% per annum, and was automatically adjusted commencing July 1, 2021 and on the first day of each month thereafter. The interest rate for any amount outstanding under the Revolving Credit Supplement will be based on the one-month LIBOR rate plus or minus an applicable margin. The applicable margin will range from 1.75% to 2.35% depending on the ratio of current assets, plus the remaining available commitment divided by current liabilities. On July 1, 2022, and on each one-year anniversary thereafter, the Company has the option to convert the interest rate in use under the Revolving Credit Supplement from the preceding LIBOR-based calculation to a variable interest rate. Any amounts outstanding under the Revolving Credit Supplement will be due and payable in full on July 1, 2026. The Company may prepay any amounts outstanding under the Revolving Credit Supplement without penalty. The initial interest rate in effect under the Non-Revolving Credit Supplement is a fixed interest rate of 4.77% through July 1, 2022 and then will convert to a fixed interest rate of 3.57% per year until July 1, 2025 (the “Fixed Rate Term”). Thereafter, the interest rate will convert to a variable interest rate established by the Lender corresponding to the corresponding interest rate group. Any amount outstanding under the Non-Revolving Credit Supplement is due and payable in full on July 1, 2026.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All indebtedness under the MLA and RELOC, including any indebtedness under the Supplements, is secured by a first lien on Company-owned stock or participation certificates, Company funds maintained with Lender, Lender’s unallocated surplus, and certain of the Company’s agricultural properties in Tulare and Ventura counties in California and certain of the Company’s building fixtures and improvements and investments in mutual water companies associated with the pledged agricultural properties. The MLA includes customary default provisions that provide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ed debt service coverage ratio on an annual basis. In December 2021, the Lender modified the covenant to defer measurement at October 31, 2021 and revert to a debt service coverage ratio of 1.25:1.0 measured as of October 31, 2022. The Company received annual cash patronage dividends from Farm Credit West of $1,170,000, $1,566,000 and $853,000 in fiscal years 2021, 2020 and 2019, respectively. In August 2021, PDA and San Pablo entered into term loan agreements for an aggregate amount of approximately $652,000. These small business loans are guaranteed by the Chilean government in response to economic instability caused by the COVID-19 pandemic. The unsecured loans mature in August 2025 and September 2026, bear interest at fixed rates of 3.48% and 4.26%, respectively, and are payable in monthly installments beginning September 2021. 12. Long-Term Debt (continued) In July and September 2020, PDA and San Pablo entered into term loan agreements for an aggregate amount of approximately $522,000. These small business loans are guaranteed by the Chilean government in response to economic instability caused by the COVID-19 pandemic. The unsecured loans mature in July 2024 and September 2024, bear interest at fixed rates of 3.48% and are payable in monthly installments beginning February 2021 and April 2021, respectively. Interest is capitalized on non-bearing orchards, real estate development projects and significant construction in progress. The Company capitalized interest of $1,110,000, $921,000 and $1,369,000 during the fiscal years ended 2021, 2020 and 2019,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was $131,000 and $176,000, net of amortization at October 31, 2021 and 2020, respectively, and was included in long-term debt on the Company’s consolidated balance sheet. Principal payments on the Company’s long-term debt are due as follows (in thousands): 2022 $ 2,472 2023 3,385 2024 1,815 2025 2,092 2026 112,749 Thereafter 10,443 $ 132,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The following table presents the components of the Company’s operating lease portfolio included in property, plant and equipment, net as of October 31 (in thousands): 2021 2020 Land $ 3,516 $ 3,522 Buildings, equipment and building improvements 18,712 18,516 Less: accumulated depreciation (6,331) (5,691) Property, plant and equipment, net under operating leases $ 15,897 $ 16,347 Depreciation expense for assets under operating leases was approximately $669,000 and $664,000 for the fiscal years 2021 and 2020, respectively. The Company’s rental operations revenue consists of the following (in thousands): Year ended October 31, 2021 2020 Operating lease revenue $ 4,329 $ 4,287 Variable lease revenue 317 335 Total lease revenue $ 4,646 $ 4,622 13. Leases (continued) Lessor Arrangements (continued) The future minimum lease payments to be received by the Company related to these operating lease agreements as of October 31, 2021 are as follows (in thousands): 2022 $ 1,274 2023 1,100 2024 822 2025 823 2026 167 Thereafter 675 Total $ 4,861 The Company’s rental operations revenue included contingent rental revenue of $355,000 for fiscal year 2019. Lessee Arrangements The Company enters into leasing transactions in which the Company is the lessee. These lease contracts are classified as either operating or finance leases. The Company’s lease contracts are generally for agricultural land and packinghouse equipment with remaining lease terms ranging from one Operating lease costs were $606,000 and $559,000 and variable lease costs were $288,000 and immaterial, for the fiscal years 2021 and 2020, respectively, which are primarily included in agribusiness costs and expenses in the Company’s consolidated statements of operations. Finance lease costs and short term lease costs were immaterial for both years. Supplemental balance sheet information related to leases consists of the following as of October 31 (in thousands): Classification 2021 2020 Assets Operating lease ROU assets Other assets $ 2,041 $ 2,053 Finance lease assets Other assets 1,142 — $ 3,183 $ 2,053 Liabilities Current operating lease liabilities Accrued liabilities and payables to related parties $ 488 $ 521 Current finance lease liabilities Accrued liabilities 249 — Non-current operating lease liabilities Other long-term liabilities 1,648 1,610 Non-current finance lease liabilities Other long-term liabilities 884 — Total operating lease liabilities $ 3,269 $ 2,131 Weighted-average remaining lease term (in years) Operating leases 10.9 11.0 Finance leases 4.9 — Weighted-average discount rate Operating leases 3.7 % 3.8 % Finance leases 3.3 % — 13. Leases (continued) Lessee Arrangements (continued) Supplemental cash flow information related to leases consists of the following (in thousands): Year ended October 31, 2021 2020 Cash paid for amounts included in the measurement of lease liabilities: Operating cash outflows from operating leases $ 603 $ 559 Operating cash outflows from finance leases $ 3 $ — Financing cash outflows from finance leases $ 18 $ — ROU assets obtained in exchange for new operating lease liabilities $ 271 $ 108 Leased assets obtained in exchange for new finance lease liabilities $ 1,151 $ — Future minimum lease payments under non-cancellable leases for each of the subsequent five fiscal years and thereafter are as follows (in thousands), which excludes $448,000 of operating lease payments for leases that have been signed but not commenced: Operating Finance Total 2022 $ 488 $ 249 $ 737 2023 312 249 561 2024 281 249 530 2025 210 249 459 2026 134 229 363 Thereafter 1,192 — 1,192 Total lease payments 2,617 1,225 3,842 Less: Imputed interest (481) (92) (573) Present value of lease liabilities $ 2,136 $ 1,133 $ 3,269 In addition to operating and finance lease commitments, the Company also has a contract for pollination services which does not meet the definition of a lease, with minimum future payments of $307,000 and $51,000 in fiscal years 2022 and 2023, respectively. Total lease expense for fiscal year 2019 was $733,000, which was included in agribusiness costs and expenses in the Company’s consolidated statements of operations.</t>
        </is>
      </c>
    </row>
    <row r="5">
      <c r="A5" s="4" t="inlineStr">
        <is>
          <t>Leases</t>
        </is>
      </c>
      <c r="B5" s="4" t="inlineStr">
        <is>
          <t>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The following table presents the components of the Company’s operating lease portfolio included in property, plant and equipment, net as of October 31 (in thousands): 2021 2020 Land $ 3,516 $ 3,522 Buildings, equipment and building improvements 18,712 18,516 Less: accumulated depreciation (6,331) (5,691) Property, plant and equipment, net under operating leases $ 15,897 $ 16,347 Depreciation expense for assets under operating leases was approximately $669,000 and $664,000 for the fiscal years 2021 and 2020, respectively. The Company’s rental operations revenue consists of the following (in thousands): Year ended October 31, 2021 2020 Operating lease revenue $ 4,329 $ 4,287 Variable lease revenue 317 335 Total lease revenue $ 4,646 $ 4,622 13. Leases (continued) Lessor Arrangements (continued) The future minimum lease payments to be received by the Company related to these operating lease agreements as of October 31, 2021 are as follows (in thousands): 2022 $ 1,274 2023 1,100 2024 822 2025 823 2026 167 Thereafter 675 Total $ 4,861 The Company’s rental operations revenue included contingent rental revenue of $355,000 for fiscal year 2019. Lessee Arrangements The Company enters into leasing transactions in which the Company is the lessee. These lease contracts are classified as either operating or finance leases. The Company’s lease contracts are generally for agricultural land and packinghouse equipment with remaining lease terms ranging from one Operating lease costs were $606,000 and $559,000 and variable lease costs were $288,000 and immaterial, for the fiscal years 2021 and 2020, respectively, which are primarily included in agribusiness costs and expenses in the Company’s consolidated statements of operations. Finance lease costs and short term lease costs were immaterial for both years. Supplemental balance sheet information related to leases consists of the following as of October 31 (in thousands): Classification 2021 2020 Assets Operating lease ROU assets Other assets $ 2,041 $ 2,053 Finance lease assets Other assets 1,142 — $ 3,183 $ 2,053 Liabilities Current operating lease liabilities Accrued liabilities and payables to related parties $ 488 $ 521 Current finance lease liabilities Accrued liabilities 249 — Non-current operating lease liabilities Other long-term liabilities 1,648 1,610 Non-current finance lease liabilities Other long-term liabilities 884 — Total operating lease liabilities $ 3,269 $ 2,131 Weighted-average remaining lease term (in years) Operating leases 10.9 11.0 Finance leases 4.9 — Weighted-average discount rate Operating leases 3.7 % 3.8 % Finance leases 3.3 % — 13. Leases (continued) Lessee Arrangements (continued) Supplemental cash flow information related to leases consists of the following (in thousands): Year ended October 31, 2021 2020 Cash paid for amounts included in the measurement of lease liabilities: Operating cash outflows from operating leases $ 603 $ 559 Operating cash outflows from finance leases $ 3 $ — Financing cash outflows from finance leases $ 18 $ — ROU assets obtained in exchange for new operating lease liabilities $ 271 $ 108 Leased assets obtained in exchange for new finance lease liabilities $ 1,151 $ — Future minimum lease payments under non-cancellable leases for each of the subsequent five fiscal years and thereafter are as follows (in thousands), which excludes $448,000 of operating lease payments for leases that have been signed but not commenced: Operating Finance Total 2022 $ 488 $ 249 $ 737 2023 312 249 561 2024 281 249 530 2025 210 249 459 2026 134 229 363 Thereafter 1,192 — 1,192 Total lease payments 2,617 1,225 3,842 Less: Imputed interest (481) (92) (573) Present value of lease liabilities $ 2,136 $ 1,133 $ 3,269 In addition to operating and finance lease commitments, the Company also has a contract for pollination services which does not meet the definition of a lease, with minimum future payments of $307,000 and $51,000 in fiscal years 2022 and 2023, respectively. Total lease expense for fiscal year 2019 was $733,000, which was included in agribusiness costs and expenses i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Earnings Per ShareBasic net loss per common share is calculated using the weighted-average number of common shares outstanding during the period without consideration of the dilutive effect of conversion of preferred stock. Diluted net loss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21, 2020 and 2019. The computations for basic and diluted net loss per common share are as follows (in thousands, except per share amounts): 14. Earnings Per Share (continued) Year ended October 31, 2021 2020 2019 Basic net loss per common share: Net loss applicable to common stock $ (3,942) $ (16,936) $ (6,444) Effect of unvested, restricted stock (35) (44) (51) Numerator: Net loss for basic EPS (3,977) (16,980) (6,495) Denominator: Weighted average common shares-basic 17,555 17,666 17,580 Basic net loss per common share $ (0.23) $ (0.96) $ (0.37) Diluted net loss per common share: Numerator: Net loss for diluted EPS $ (3,977) $ (16,980) $ (6,495) Weighted average common shares-basic 17,555 17,666 17,580 Effect of dilutive unvested, restricted stock and preferred stock — — — Denominator: Weighted average common shares-diluted 17,555 17,666 17,580 Diluted net loss per common share $ (0.23) $ (0.96) $ (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Oct. 31, 2021</t>
        </is>
      </c>
    </row>
    <row r="3">
      <c r="A3" s="3" t="inlineStr">
        <is>
          <t>Related Party Transactions [Abstract]</t>
        </is>
      </c>
    </row>
    <row r="4">
      <c r="A4" s="4" t="inlineStr">
        <is>
          <t>Related-Party Transactions</t>
        </is>
      </c>
      <c r="B4" s="4" t="inlineStr">
        <is>
          <t xml:space="preserve">Related-Party Transactions The Company has transactions with equity method investments and various related-parties summarized in Note 8 - Equity in Investments and in the tables below (in thousands): October 31, 2021 October 31, 2020 Balance Sheet Balance Sheet Ref Related Party Receivables/Other from Related Parties Other Assets Payables to Related Parties Other Long-Term Liabilities Receivables/Other from Related Parties Other Assets Payables to Related Parties Other Long-Term Liabilities 2 Mutual water companies $ — $ 432 $ 40 $ — $ — $ 64 $ 64 $ — 3 Cooperative association $ — $ — $ 19 $ — $ — $ — $ 123 $ — 5 Cadiz / Fenner / WAM $ — $ 1,386 $ 273 $ 1,297 $ — $ 1,443 $ 182 $ 1,353 6 Colorado River Growers $ — $ — $ — $ — $ 81 $ — $ — $ — 8 FGF $ 4,598 $ 980 $ 832 $ — $ 2,213 $ — $ 604 $ — 9 LLCB $ — $ — $ 5,771 $ — $ — $ — $ 5,300 $ — 11 Third party growers $ — $ — $ 41 $ — $ — $ — $ — $ — 15. Related-Party Transactions (continued) Year Ended October 31, 2021 Year Ended October 31, 2020 Consolidated Statement of Operations Consolidated Statement of Operations Ref Related-Party Net Revenue Agribusiness Net Revenue Rental Operations Agribusiness Expense and Other Dividends Paid Net Revenue Agribusiness Net Revenue Rental Operations Agribusiness Expense and Other Other Income, Net Dividends Paid 1 Employees $ — $ 814 $ — $ — $ — $ 785 $ — $ — $ — 2 Mutual water companies $ — $ — $ 1,160 $ — $ — $ — $ 894 $ — $ — 3 Cooperative association $ — $ — $ 1,750 $ — $ — $ — $ 1,849 $ — $ — 4 Calavo $ 6,594 $ 320 $ 721 $ 503 $ 8,806 $ 330 $ 1,223 $ 220 $ 503 5 Cadiz / Fenner / WAM $ — $ — $ 338 $ — $ — $ — $ 240 $ — $ — 6 Colorado River Growers $ 157 $ — $ 2,772 $ — $ 603 $ — $ 6,613 $ — $ — 7 YMIDD $ — $ — $ 123 $ — $ — $ — $ 139 $ — $ — 8 FGF $ 4,129 $ — $ 2,884 $ — $ 10,338 $ — $ 13,478 $ — $ — 10 Freska $ 128 $ — $ 150 $ — $ — $ — $ — $ — $ — 11 Third party growers $ — $ — $ 147 $ — $ — $ — $ — $ — $ — Year Ended October 31, 2019 Consolidated Statement of Operations Ref Related Party Net Revenue Agribusiness Net Revenue Rental Operations Agribusiness Expense and Other Other Income, Net Dividends Paid 1 Employees $ — $ 744 $ — $ — $ — 2 Mutual water companies $ — $ — $ 838 $ — $ — 3 Cooperative association $ — $ — $ 1,687 $ — $ — 4 Calavo $ 3,080 $ 400 $ 1,096 $ 250 $ 506 5 Cadiz / Fenner / WAM $ — $ — $ 186 $ — $ — 6 Colorado River Growers $ 306 $ — $ 5,476 $ — $ — 7 YMIDD $ — $ — $ 150 $ — $ — 8 FGF $ 14,471 $ — $ 10,300 $ — $ — 11 Third party growers $ — $ — $ 10 $ — $ — (1) Employees - The Company rents certain of its residential housing assets to employees on a month-to-month basis and recorded rental income from employees. There were no rental payments due from employees at October 31, 2021 and 2020. (2) Mutual water companies - The Company has representation on the boards of directors of the mutual water companies in which the Company has investments, refer to Note 10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The Company recorded dividend income on its investment in Calavo, paid dividends to Calavo and had avocado sales to Calavo. Additionally, the Company leases office space to Calavo and purchases storage services from Calavo.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Limoneira Company Series B-2 convertible preferred stock. Upon the adoption of ASC 842, the Company recorded a ROU asset and corresponding lease liability. 15. Related-Party Transactions (continued)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Effective March 1, 2021, Trapani Fresh sells the lemons it grows to FGF, who packs, markets, and sells the fruit to its customers. The Company also records revenue related to the licensing of intangible assets to FGF. (9) LLCB - Refer to Note 7 - Real Estate Development. (10) Freska - A member of the Company's board of directors is a majority shareholder of Freska Produce International, LLC ("Freska"). The Company had avocado sales to Fresk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Income Taxes A reconciliation of income before income taxes for domestic and foreign locations for the years ended October 31, 2021, 2020 and 2019 are as follows (in thousands): 2021 2020 2019 United States $ (1,459) $ (23,195) $ (6,285) Foreign (2,704) (3,240) (278) Income before income taxes $ (4,163) $ (26,435) $ (6,563) The components of the provisions for income taxes for fiscal years 2021, 2020 and 2019 are as follows (in thousands): 2021 2020 2019 Current: Federal $ 37 $ 5,835 $ (7) State 40 332 563 Foreign — 194 (232) Total current benefit (provision) 77 6,361 324 Deferred: Federal (17) 640 998 State 127 1,177 (302) Foreign 79 316 77 Total deferred benefit 189 2,133 773 Total income tax benefit $ 266 $ 8,494 $ 1,097 Deferred income taxes reflect the net of temporary differences between the carrying amount of the assets and liabilities for financial reporting and income tax purposes. The components of deferred income tax assets at October 31, 2021 and 2020 are as follows (in thousands): 16. Income Taxes (continued) 2021 2020 Deferred income tax assets: Reserve and other accruals $ 646 $ 643 Net operating losses 6,312 4,983 Right-of-use asset 531 578 Minimum pension liability adjustment 231 962 Amortization — 325 Other assets 240 — Interest expense limitation 2 306 Stock based compensation 493 549 Total deferred income tax assets 8,455 8,346 Valuation allowance (1,324) (540) Total net deferred income tax assets 7,131 7,806 Deferred income tax liabilities: Property taxes (161) (173) Depreciation (18,665) (16,930) Amortization (242) — Land and other indefinite life assets (6,581) (6,905) Investment in joint ventures and other basis adjustments (3,510) (4,097) Right-of-use asset (510) (557) Prepaids and receivables (260) — Other (55) (1,241) Total deferred income tax liabilities (29,984) (29,903) Net deferred income tax liabilities $ (22,853) $ (22,097) Deferred income taxes — noncurrent assets $ — $ 333 Deferred income taxes — noncurrent liabilities $ (22,853) $ (22,430) The Company periodically evaluates the recoverability of the deferred tax assets.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recorded a valuation allowance of $1,324,000 on the net deferred tax assets of its subsidiaries in Argentina and Chile as of October 31, 2021 as the Company does not believe it is more likely than not that these deferred tax assets will be realized due to the recent history of cumulative pre-tax book losses and lack of objectively verifiable future source of taxable income. At October 31, 2021, the Company has recorded a deferred tax asset of $6,312,000 related to its federal, state, and foreign net operating loss carryforwards. The entire federal net operating loss is subject to the 80% taxable income limitation. The net operating losses begin to expire as follows (in thousands): Jurisdiction Gross Amount Begin to Expire Federal 17,443 Indefinite State 21,277 10/31/2039 Chile 2,248 Indefinite Holland 66 10/31/2025 Argentina 2,390 10/31/2025 16. Income Taxes (continued) At October 31, 2021, the Company had disallowed federal and state interest expense carryforwards of approximately zero and $2,065,000, respectively, that do not expire. Because of the change of ownership provisions of the Tax Reform Act of 1986, use of a portion of the domestic net operating loss and disallowed interest expense carryforwards may be limited in future periods. Further, a portion of the carryforwards may expire before being applied to reduce future income tax liabilities. 2021 2020 2019 Amount % Amount % Amount % Provision at statutory rates $ 874 (21.0) % $ 5,551 (21.0) % $ 1,351 (21.0) % State income tax, net of federal benefit 224 (5.4) % 1,431 (5.4) % 316 (4.9) % Dividend exclusion — — 27 (0.1) % 28 (0.4) % Meals and entertainment — — (18) 0.1 % (90) 1.4 % Transaction costs — — — — (137) 2.1 % Shared-based compensation (217) 5.2 % — — — — Executive compensation (45) 1.1 % — — % — — % Tax law change 57 (1.4) % 1,948 (7.4) % — — State rate adjustment (78) 1.9 % (82) 0.3 % (109) 1.7 % Valuation allowance (831) 20.0 % (168) 0.6 % (393) 6.1 % Foreign rate differential 130 (3.1) % — — — — Noncontrolling interest (83) 2.0 % (305) 1.1 % 116 (1.8) % Other permanent items 235 (5.7) % 110 (0.4) % 15 (0.3) % Total income tax benefit $ 266 (6.4) % $ 8,494 (32.2) % $ 1,097 (17.1) % At October 31, 2021 and 2020, the Company had no unrecognized tax benefits. The Company files income tax returns in the U.S., California, Arizona, Chile, Argentina and Holland.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21. On March 27, 2020, the Coronavirus Aid, Relief, and Economic Security Act (“CARES Act”) was signed into law. The CARES Act inclu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ompany evaluated the impact of the CARES Act and recorded a tax benefit of $1,948,000 and an income tax refund of $5,801,000 due to its ability to carryback and obtain federal tax refund by utilizing net operating losses under the provisions of the CARES Act at October 31, 2021, of which $841,000 and $4,960,000 were received in October 2020 and December 2020, respectively. An additional $948,000 of California state refunds were received in the third quarter of fiscal yea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1</t>
        </is>
      </c>
    </row>
    <row r="3">
      <c r="A3" s="3" t="inlineStr">
        <is>
          <t>Retirement Benefits [Abstract]</t>
        </is>
      </c>
    </row>
    <row r="4">
      <c r="A4" s="4" t="inlineStr">
        <is>
          <t>Retirement Plans</t>
        </is>
      </c>
      <c r="B4" s="4" t="inlineStr">
        <is>
          <t xml:space="preserve">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In fiscal year 2021, the Company decided to terminate the Plan effective December 31, 2021. The liabilities disclosed as of October 31, 2021, reflect an estimate of the additional cost to pay lump sums to a portion of the active and vested terminated participants and purchase annuities for all remaining participants from an insurance company. The Plan is funded consistent with the funding requirements of federal law and regulations. There were no funding contributions during fiscal years 2021 or 2020. Plan assets are invested in a group trust consisting primarily of pooled funds, mutual funds, short-term investment funds and cash. 17. Retirement Plans (continued) The investment policy and strategy has been established to provide a total investment return that will, over time, maintain purchasing power parity for the Plan’s variable benefits and keep the Plan funding at a reasonable level. The long-term target asset allocations are Cash 1% and Fixed Income 99%.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21 and 2020 were as follows (in thousands): 2021 2020 Administrative expenses $ 277 $ 278 Interest cost 550 641 Expected return on plan assets (867) (990) Prior service cost 45 45 Amortization of net loss 737 739 Net periodic benefit cost $ 742 $ 713 Following is a summary of the Plan’s funded status as of October 31 (in thousands): 2021 2020 Change in benefit obligation: Benefit obligation at beginning of year $ 22,898 $ 22,267 Administrative expenses 277 278 Interest cost 550 641 Benefits paid (1,450) (1,524) Actuarial (gain) loss (858) 1,236 Benefit obligation at end of year $ 21,417 $ 22,898 Change in plan assets: Fair value of plan assets at beginning of year $ 19,352 $ 19,229 Actual return on plan assets 2,668 1,647 Benefits paid (1,450) (1,524) Fair value of plan assets at end of year $ 20,570 $ 19,352 Reconciliation of funded status: Fair value of plan assets $ 20,570 $ 19,352 Benefit obligations 21,417 22,898 Net plan obligations $ (847) $ (3,546) Amounts recognized in statements of financial position: Noncurrent liabilities $ (847) $ (3,546) Net obligation recognized in statements of financial position $ (847) $ (3,546) Reconciliation of amounts recognized in statements of financial position: Prior service cost $ (99) $ (144) Net loss (2,766) (6,162) Accumulated other comprehensive loss (2,865) (6,306) Accumulated contributions in excess of net periodic benefit cost 2,018 2,760 Net deficit recognized in statements of financial position $ (847) $ (3,546) 17. Retirement Plans (continued) Presented below are changes in accumulated other comprehensive income, before tax, in the Plan as of October 31, (in thousands): 2021 2020 Changes recognized in other comprehensive income: Net (gain) loss arising during the year $ (2,658) $ 579 Amortization of prior service cost (45) (45) Amortization of net loss (737) (739) Total recognized in other comprehensive income $ (3,440) $ (205) Total recognized in net periodic benefit and other comprehensive income $ (2,699) $ 508 The following assumptions, as of October 31, were used in determining benefit obligations and net periodic benefit cost ($ in thousands): 2021 2020 Weighted-average assumptions used to determine benefit obligations: Discount rate 2.58 % 2.50 % Assumptions used to determine net periodic benefit cost: Discount rate 2.50 % 3.00 % Expected return on plan assets 5.05 % 5.66 % Additional year-end information: Projected benefit obligation $ 21,417 $ 22,898 Accumulated benefit obligation $ 21,417 $ 22,898 Fair value of plan assets $ 20,570 $ 19,352 Benefit payments are expected to be paid over the next 10 fiscal years as follows (in thousands): 2022 $ 1,120 2023 20,835 2024 - 2026 — Next five years — $ 21,955 The following table sets forth the Plan’s assets as of October 31, 2021, segregated by level using the hierarchy established by FASB ASC 820, Fair Value Measurements and Disclosures (in thousands): Level 1 Level 2 Level 3 Total Cash and cash equivalents $ 250 $ — $ — $ 250 Pooled funds — 20,320 — 20,320 $ 250 $ 20,320 $ — $ 20,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 and Series B-2 Preferred Stock</t>
        </is>
      </c>
      <c r="B1" s="2" t="inlineStr">
        <is>
          <t>12 Months Ended</t>
        </is>
      </c>
    </row>
    <row r="2">
      <c r="B2" s="2" t="inlineStr">
        <is>
          <t>Oct. 31, 2021</t>
        </is>
      </c>
    </row>
    <row r="3">
      <c r="A3" s="3" t="inlineStr">
        <is>
          <t>Temporary Equity Disclosure [Abstract]</t>
        </is>
      </c>
    </row>
    <row r="4">
      <c r="A4" s="4" t="inlineStr">
        <is>
          <t>Series B and Series B-2 Preferred Stock</t>
        </is>
      </c>
      <c r="B4" s="4" t="inlineStr">
        <is>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0,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the control of the Company and accordingly, the Series B Stock has been classified as temporary equity. During fiscal years 2015 thru 2017, a total of 15,210 shares of Series B preferred stock were converted into 190,124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M for total proceeds of $9,300,000. The transactions were exempt from the registration requirements of the Securities Act of 1933, as amended. The Series B-2 Preferred Stock has the following rights, preferences, privileges, and restrictions: Conversion: Each share of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be trading or (b) $15.00 per share of common stock. Shares of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19. Series B and Series B-2 Preferred Stock (continued) Series B-2 Convertible Preferred Stock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the control of the Company and accordingly, the Series B-2 Preferred Stock has been classified as temporary equity. In connection with the sale of the Series B-2 Preferred Stock, Associated Citrus Packers, Inc.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Oct. 31, 2021</t>
        </is>
      </c>
      <c r="C2" s="2" t="inlineStr">
        <is>
          <t>Oct. 31, 2020</t>
        </is>
      </c>
    </row>
    <row r="3">
      <c r="A3" s="4" t="inlineStr">
        <is>
          <t>Common stock, par value (in dollars per share)</t>
        </is>
      </c>
      <c r="B3" s="8" t="n">
        <v>0.01</v>
      </c>
      <c r="C3" s="8" t="n">
        <v>0.01</v>
      </c>
    </row>
    <row r="4">
      <c r="A4" s="4" t="inlineStr">
        <is>
          <t>Common stock, shares authorized (in shares)</t>
        </is>
      </c>
      <c r="B4" s="6" t="n">
        <v>39000000</v>
      </c>
      <c r="C4" s="6" t="n">
        <v>39000000</v>
      </c>
    </row>
    <row r="5">
      <c r="A5" s="4" t="inlineStr">
        <is>
          <t>Common stock, shares issued (in shares)</t>
        </is>
      </c>
      <c r="B5" s="6" t="n">
        <v>17936377</v>
      </c>
      <c r="C5" s="6" t="n">
        <v>17857707</v>
      </c>
    </row>
    <row r="6">
      <c r="A6" s="4" t="inlineStr">
        <is>
          <t>Common stock, shares outstanding (in shares)</t>
        </is>
      </c>
      <c r="B6" s="6" t="n">
        <v>17685400</v>
      </c>
      <c r="C6" s="6" t="n">
        <v>17606730</v>
      </c>
    </row>
    <row r="7">
      <c r="A7" s="4" t="inlineStr">
        <is>
          <t>Treasury stock (in shares)</t>
        </is>
      </c>
      <c r="B7" s="6" t="n">
        <v>250977</v>
      </c>
      <c r="C7" s="6" t="n">
        <v>250977</v>
      </c>
    </row>
    <row r="8">
      <c r="A8" s="4" t="inlineStr">
        <is>
          <t>Series B Preferred Stock</t>
        </is>
      </c>
    </row>
    <row r="9">
      <c r="A9" s="4" t="inlineStr">
        <is>
          <t>Preferred stock, par value (in dollars per share)</t>
        </is>
      </c>
      <c r="B9" s="7" t="n">
        <v>100</v>
      </c>
      <c r="C9" s="7" t="n">
        <v>100</v>
      </c>
    </row>
    <row r="10">
      <c r="A10" s="4" t="inlineStr">
        <is>
          <t>Preferred stock, shares authorized (in shares)</t>
        </is>
      </c>
      <c r="B10" s="6" t="n">
        <v>50000</v>
      </c>
      <c r="C10" s="6" t="n">
        <v>50000</v>
      </c>
    </row>
    <row r="11">
      <c r="A11" s="4" t="inlineStr">
        <is>
          <t>Preferred stock, shares issued (in shares)</t>
        </is>
      </c>
      <c r="B11" s="6" t="n">
        <v>14790</v>
      </c>
      <c r="C11" s="6" t="n">
        <v>14790</v>
      </c>
    </row>
    <row r="12">
      <c r="A12" s="4" t="inlineStr">
        <is>
          <t>Preferred stock, shares outstanding (in shares)</t>
        </is>
      </c>
      <c r="B12" s="6" t="n">
        <v>14790</v>
      </c>
      <c r="C12" s="6" t="n">
        <v>14790</v>
      </c>
    </row>
    <row r="13">
      <c r="A13" s="4" t="inlineStr">
        <is>
          <t>Preferred stock coupon rate (percentage)</t>
        </is>
      </c>
      <c r="B13" s="4" t="inlineStr">
        <is>
          <t>8.75%</t>
        </is>
      </c>
      <c r="C13" s="4" t="inlineStr">
        <is>
          <t>8.75%</t>
        </is>
      </c>
    </row>
    <row r="14">
      <c r="A14" s="4" t="inlineStr">
        <is>
          <t>Series B-2 Preferred Stock</t>
        </is>
      </c>
    </row>
    <row r="15">
      <c r="A15" s="4" t="inlineStr">
        <is>
          <t>Preferred stock, par value (in dollars per share)</t>
        </is>
      </c>
      <c r="B15" s="7" t="n">
        <v>100</v>
      </c>
      <c r="C15" s="7" t="n">
        <v>100</v>
      </c>
    </row>
    <row r="16">
      <c r="A16" s="4" t="inlineStr">
        <is>
          <t>Preferred stock, shares authorized (in shares)</t>
        </is>
      </c>
      <c r="B16" s="6" t="n">
        <v>10000</v>
      </c>
      <c r="C16" s="6" t="n">
        <v>10000</v>
      </c>
    </row>
    <row r="17">
      <c r="A17" s="4" t="inlineStr">
        <is>
          <t>Preferred stock, shares issued (in shares)</t>
        </is>
      </c>
      <c r="B17" s="6" t="n">
        <v>9300</v>
      </c>
      <c r="C17" s="6" t="n">
        <v>9300</v>
      </c>
    </row>
    <row r="18">
      <c r="A18" s="4" t="inlineStr">
        <is>
          <t>Preferred stock, shares outstanding (in shares)</t>
        </is>
      </c>
      <c r="B18" s="6" t="n">
        <v>9300</v>
      </c>
      <c r="C18" s="6" t="n">
        <v>9300</v>
      </c>
    </row>
    <row r="19">
      <c r="A19" s="4" t="inlineStr">
        <is>
          <t>Preferred stock coupon rate (percentage)</t>
        </is>
      </c>
      <c r="B19" s="4" t="inlineStr">
        <is>
          <t>4.00%</t>
        </is>
      </c>
      <c r="C19" s="4" t="inlineStr">
        <is>
          <t>4.00%</t>
        </is>
      </c>
    </row>
    <row r="20">
      <c r="A20" s="4" t="inlineStr">
        <is>
          <t>Liquidation preference per share (in dollars per share)</t>
        </is>
      </c>
      <c r="B20" s="7" t="n">
        <v>1000</v>
      </c>
      <c r="C20" s="7" t="n">
        <v>1000</v>
      </c>
    </row>
    <row r="21">
      <c r="A21" s="4" t="inlineStr">
        <is>
          <t>Series A Junior Participating Preferred Stock</t>
        </is>
      </c>
    </row>
    <row r="22">
      <c r="A22" s="4" t="inlineStr">
        <is>
          <t>Preferred stock, par value (in dollars per share)</t>
        </is>
      </c>
      <c r="B22" s="8" t="n">
        <v>0.01</v>
      </c>
      <c r="C22" s="8" t="n">
        <v>0.01</v>
      </c>
    </row>
    <row r="23">
      <c r="A23" s="4" t="inlineStr">
        <is>
          <t>Preferred stock, shares authorized (in shares)</t>
        </is>
      </c>
      <c r="B23" s="6" t="n">
        <v>20000</v>
      </c>
      <c r="C23" s="6" t="n">
        <v>20000</v>
      </c>
    </row>
    <row r="24">
      <c r="A24" s="4" t="inlineStr">
        <is>
          <t>Preferred stock, shares issued (in shares)</t>
        </is>
      </c>
      <c r="B24" s="6" t="n">
        <v>0</v>
      </c>
      <c r="C24" s="6" t="n">
        <v>0</v>
      </c>
    </row>
    <row r="25">
      <c r="A25" s="4" t="inlineStr">
        <is>
          <t>Preferred stock, shares outstanding (in shares)</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1</t>
        </is>
      </c>
    </row>
    <row r="3">
      <c r="A3" s="3" t="inlineStr">
        <is>
          <t>Stockholders' Equity Note [Abstract]</t>
        </is>
      </c>
    </row>
    <row r="4">
      <c r="A4" s="4" t="inlineStr">
        <is>
          <t>Stockholders' Equity</t>
        </is>
      </c>
      <c r="B4" s="4" t="inlineStr">
        <is>
          <t>Stockholders’ Equity Series A Junior Participating Preferred Stock The Company has 20,000 shares of preferred stock authorized as Series A Junior Participating Preferred Stock at $0.01 par value (the “Series A Stock”). No shares are issued or outstanding. 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The Stock Plan has 156,036 remaining shares available to be issued as of October 31, 2021.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year period as service is provided. During December 2021, 2020 and 2019, there were no Performance Awards of restricted stock granted for fiscal year 2021, 2020 or 2019 performance because the financial performance and other criteria were not met. 20. Stockholders’ Equity (continued) Stock-based compensation Executive Awards Certain restricted stock grants are made to key executives under the Stock Plan (“Executive Awards”). These grants generally vest over a three Director Awards The Company issues shares of common stock to non-employee directors under the Stock Plan on an annual basis that vest upon grant (“Director Awards”). A summary of the Performance, Executive, and Director awards granted under the Stock Plan during fiscal years 2021, 2020 and 2019, and the weighted average grant price is as follows: Year Ended October 31, 2021 2020 2019 Number of Shares Weighted-Average Grant Price Number of Shares Weighted-Average Grant Price Number of Shares Weighted-Average Grant Price Performance Awards — $ — — $ — 40,095 $ 18.74 Executive Awards 95,000 $ 15.26 95,000 $ 18.87 90,000 $ 19.84 Director Awards 30,663 $ 16.85 17,841 $ 20.05 15,642 $ 21.65 Total 125,663 $ 15.65 112,841 $ 19.06 145,737 $ 19.73 The Company recognized $2,582,000, $2,044,000 and $1,791,000 of stock-based compensation in fiscal years 2021, 2020 and 2019, respectively, of which substantially all of the expense has been included in selling, general and administrative expenses for all years presented. Forfeitures are accounted for in the period that the forfeiture occurs. The income tax benefit recognized in the income statement for stock-based compensation arrangements was $476,000, $400,000 and $324,000 for fiscal years 2021, 2020 and 2019, respectively. The total fair value of shares vested during the years ended October 31, 2021, 2020 and 2019 was $2,951,000, $2,365,000 and $1,788,000 respectively. The Company has unrecognized stock-based compensation expense of $1,963,000 as of October 31, 2021, which is expected to be recognized over the next two years as the shares vest. All unvested shares are expected to vest. During fiscal years 2021, 2020 and 2019, respectively, members of management exchanged 46,993, 11,314 and 36,627 shares of common stock with fair values of $701,000, $213,000 and $606,000, at the dates of the exchanges, for the payment of payroll taxes associated with the vesting of shares under the Company’s stock-based compensation programs. A summary of the status of the Company’s nonvested shares as of October 31, 2021, and changes during the year ended October 31, 2021, is presented below: Number of Shares Weighted-Average Nonvested at October 31, 2020 148,460 $ 19.85 Granted 125,663 $ 15.65 Vested (161,123) $ 18.31 Nonvested at October 31, 2021 113,000 $ 17.38 Treasury Stock Share Repurchase Program In fiscal year 2021, the Company's Board of Directors approved a share repurchase program authorizing it to repurchase up to $10,000,000 of its outstanding shares of common stock through September 2022; no shares have been repurchased under this program. In fiscal year 2020, the Company repurchased 250,977 shares for $3,493,000 under a program which expired in March 2021. 20. Stockholders’ Equity (continued) Dividend On December 14, 2021, the Company declared a $0.075 per share dividend payable on January 14, 2022, in the aggregate amount of $1,328,000 to common shareholders of record as of December 27,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ruit Growers Supply Cooperative</t>
        </is>
      </c>
      <c r="B1" s="2" t="inlineStr">
        <is>
          <t>12 Months Ended</t>
        </is>
      </c>
    </row>
    <row r="2">
      <c r="B2" s="2" t="inlineStr">
        <is>
          <t>Oct. 31, 2021</t>
        </is>
      </c>
    </row>
    <row r="3">
      <c r="A3" s="3" t="inlineStr">
        <is>
          <t>Fruit Growers Supply Cooperative [Abstract]</t>
        </is>
      </c>
    </row>
    <row r="4">
      <c r="A4" s="4" t="inlineStr">
        <is>
          <t>Fruit Growers Supply Cooperative</t>
        </is>
      </c>
      <c r="B4" s="4" t="inlineStr">
        <is>
          <t>Fruit Growers Supply CooperativeThe Company is a member of Fruit Growers Supply (“FGS”), a cooperative supply corporation. FGS is the manufacturing and supply affiliate of Sunkist and allocates after-tax earnings derived from non-member business to members. The Company records allocations disbursed by FGS as reductions of agribusiness expenses. The Company had been allocated $729,000, of which the Company received dividends of $216,000, $513,000 and zero in fiscal years 2021, 2020 and 2019, respectively, and there are no remaining allocations outstanding as of Octo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ing expenses and third-party grower and suppli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Revenues related to rental operations are included in “Corporate and Other.”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total other income (expense) and income taxes, or specifically identify them to its operating segments. The Company earns packing revenue for packing lemons grown on its orchards and lemons procured from third-party growers and suppliers. Intersegment revenues represent packing revenues related to lemons grown on the Company’s orchards. Segment information for fiscal year 2021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income (loss) $ 9,331 $ 7,133 $ — $ 2,573 $ 2,478 $ 12,889 $ (19,222) $ (6,333) 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22. Segment Information (continued) Segment information for fiscal year 2019 (in thousands): Fresh Lemon Eliminations Avocados Other Total Corporate Total Revenues from external customers $ 134,342 $ 15,629 $ — $ 5,391 $ 11,187 $ 166,549 $ 4,849 $ 171,398 Intersegment revenue — 30,073 (30,073) — — — — — Total net revenues 134,342 45,702 (30,073) 5,391 11,187 166,549 4,849 171,398 Costs and expenses 120,998 37,639 (30,073) 3,150 13,035 144,749 23,530 168,279 Depreciation and amortization — — — — — 7,623 1,010 8,633 Operating income (loss) $ 13,344 $ 8,063 $ — $ 2,241 $ (1,848) $ 14,177 $ (19,691) $ (5,514) The following is a detail of other agribusiness revenues for fiscal years 2021, 2020 and 2019 (in thousands): Year Ended October 31, 2021 2020 2019 Oranges $ 4,382 $ 7,722 $ 6,022 Specialty citrus and other crops 7,253 5,846 5,165 Other agribusiness revenues $ 11,635 $ 13,568 $ 11,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Subsequent EventsThe Company has evaluated events subsequent to October 31, 2021 through the date of this filing, to assess the need for potential recognition or disclosure in this Annual Report. Based upon this evaluation, except as disclosed in the notes to consolidated financial statements,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the accounts of all the subsidiaries and investments in which the Company holds a controlling interest. The consolidated financial statements represent the consolidated balance sheets, statements of operations, statements of comprehensive loss, statements of stockholders’ equity and temporary equity and statements of cash flows of Limoneira Company and consolidated subsidiaries.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t>
        </is>
      </c>
    </row>
    <row r="7">
      <c r="A7" s="4" t="inlineStr">
        <is>
          <t>Concentrations and Geographic Information</t>
        </is>
      </c>
      <c r="B7" s="4" t="inlineStr">
        <is>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row r="8">
      <c r="A8" s="4" t="inlineStr">
        <is>
          <t>Cultural Costs</t>
        </is>
      </c>
      <c r="B8" s="4" t="inlineStr">
        <is>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Certain of the Company's crops have distinct growing periods and distinct harvest and selling periods, each of which lasts approximately four to eight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Due to climate, growing conditions and the types of crops grown, certain of the Company's other crops may be harvested and sold on a year-round basis. Accordingly, the Company does not capitalize cultural costs associated with these crops and therefore such costs, as well as harvest costs associated with these crop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is>
      </c>
    </row>
    <row r="9">
      <c r="A9" s="4" t="inlineStr">
        <is>
          <t>Income Taxes</t>
        </is>
      </c>
      <c r="B9" s="4" t="inlineStr">
        <is>
          <t>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10">
      <c r="A10" s="4" t="inlineStr">
        <is>
          <t>Property, Plant and Equipment</t>
        </is>
      </c>
      <c r="B10" s="4" t="inlineStr">
        <is>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and vineyards 20 – 40 2. Summary of Significant Accounting Policies (continued) Property, Plant and Equipment (continued)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pest control and fertilization, and interest costs during the development period. The Company ceases the capitalization of costs and commences depreciation when the orchards become commercially productive and orchard maintenance costs are accounted for as cultural costs as described above.</t>
        </is>
      </c>
    </row>
    <row r="11">
      <c r="A11" s="4" t="inlineStr">
        <is>
          <t>Capitalized Interest</t>
        </is>
      </c>
      <c r="B11" s="4" t="inlineStr">
        <is>
          <t>Capitalized InterestInterest is capitalized on real estate development projects and significant construction in progress using the weighted average interest rate during the fiscal year.</t>
        </is>
      </c>
    </row>
    <row r="12">
      <c r="A12" s="4" t="inlineStr">
        <is>
          <t>Real Estate Development Costs</t>
        </is>
      </c>
      <c r="B12" s="4" t="inlineStr">
        <is>
          <t>Real Estate Development Costs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t>
        </is>
      </c>
    </row>
    <row r="13">
      <c r="A13" s="4" t="inlineStr">
        <is>
          <t>Equity in Investments</t>
        </is>
      </c>
      <c r="B13" s="4" t="inlineStr">
        <is>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is>
      </c>
    </row>
    <row r="14">
      <c r="A14" s="4" t="inlineStr">
        <is>
          <t>Equity Securities</t>
        </is>
      </c>
      <c r="B14" s="4" t="inlineStr">
        <is>
          <t>Equity SecuritiesThe Company’s equity securities, are stated at fair value with unrealized gains (losses) reported in net income.</t>
        </is>
      </c>
    </row>
    <row r="15">
      <c r="A15" s="4" t="inlineStr">
        <is>
          <t>Long-Lived Assets</t>
        </is>
      </c>
      <c r="B15"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6">
      <c r="A16" s="4" t="inlineStr">
        <is>
          <t>Intangible Assets</t>
        </is>
      </c>
      <c r="B16" s="4" t="inlineStr">
        <is>
          <t>Long-Lived and Intangible Assets Intangible assets consist primarily of customer relationships, trade names and trademarks and a non-competition agreement. The Company’s definite-life intangible assets are being amortized on a straight-line basis over their estimated lives ranging from eight</t>
        </is>
      </c>
    </row>
    <row r="17">
      <c r="A17" s="4" t="inlineStr">
        <is>
          <t>Goodwill</t>
        </is>
      </c>
      <c r="B17" s="4" t="inlineStr">
        <is>
          <t>Goodwill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annual, or interim, goodwill impairment test is performed by comparing the fair value of a reporting unit with its carrying amount. An impairment charge is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Goodwill impairment testing involves significant judgment and estimates.</t>
        </is>
      </c>
    </row>
    <row r="18">
      <c r="A18" s="4" t="inlineStr">
        <is>
          <t>Fair Values of Financial Instruments</t>
        </is>
      </c>
      <c r="B18" s="4" t="inlineStr">
        <is>
          <t>Fair Values of Financial Instruments Accounts receivable, note receivable, accounts payable, growers and suppli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21 and 2020.</t>
        </is>
      </c>
    </row>
    <row r="19">
      <c r="A19" s="4" t="inlineStr">
        <is>
          <t>Business Combination and Asset Acquisitions</t>
        </is>
      </c>
      <c r="B19" s="4" t="inlineStr">
        <is>
          <t>Business Combination and Asset Acquisition Business combinations are accounted for under the acquisition method in accordance with ASC 805, Business Combinations .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20">
      <c r="A20" s="4" t="inlineStr">
        <is>
          <t>Comprehensive Loss</t>
        </is>
      </c>
      <c r="B20" s="4" t="inlineStr">
        <is>
          <t>Comprehensive Loss Comprehensive loss represents all changes in a company’s net assets, except changes resulting from transactions with stockholders. Other comprehensive income or loss primarily includes foreign currency translation items, defined benefit pension items and unrealized gains or losses on available-for-sale securities. Accumulated other comprehensive income (loss) is reported as a component of the Company's stockholders' equity.</t>
        </is>
      </c>
    </row>
    <row r="21">
      <c r="A21" s="4" t="inlineStr">
        <is>
          <t>Foreign Currency</t>
        </is>
      </c>
      <c r="B21" s="4" t="inlineStr">
        <is>
          <t>Foreign Currency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loss).</t>
        </is>
      </c>
    </row>
    <row r="22">
      <c r="A22" s="4" t="inlineStr">
        <is>
          <t>Revenue Recognition</t>
        </is>
      </c>
      <c r="B22" s="4" t="inlineStr">
        <is>
          <t>Revenue Recognition The Company recognizes revenue in accordance with ASC 606, Revenue from contracts with customers , and recognizes revenue to depict the transfer of promised goods or services to customers in an amount that reflects the consideration to which the Company expects to be entitled in exchange for those goods or services. To achieve that core principle, the Company applies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Company determines the appropriate method by which it recognizes revenue by analyzing the nature of the products or services being provided as well as the terms and conditions of contracts or arrangements entered into with its customer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The Company recognizes the majority of its revenue at a point in time when it satisfies a performance obligation and transfers control of the product to the respective customer. The amount of revenue that is recognized is based on the transaction price, which represents the invoiced amount and includes estimates of variable consideration such as allowances for estimated customer discounts or concessions, where applicable. The amount of variable consideration included in the transaction price may be constrained and is included only to the extent that it is probable that a significant reversal in the amount of the cumulative revenue recognized under the contract will not occur in a future period. Agribusiness revenue - Revenue from lemon sales is generally recognized at a point in time when the customer takes control of the fruit from the Company’s packinghouse, which aligns with the transfer of title to the customer. The Company has elected to treat any shipping and handling costs incurred after control of the goods has been transferred to the customer as agribusiness costs. 2. Summary of Significant Accounting Policies (continued) The Company’s avocados, oranges, specialty citrus and other specialty crops are packed and sold by Calavo and other third-party packinghouses. The Company’s arrangements with its third-party packinghouses are such that the Company is the producer and supplier of the product and the third-party packinghouses are the Company’s customers. The Company controls the product until it is delivered to the third-party packinghouses at which time control of the product is transferred to the third-party packinghouses and revenue is recognized.</t>
        </is>
      </c>
    </row>
    <row r="23">
      <c r="A23" s="4" t="inlineStr">
        <is>
          <t>Advertising Expense</t>
        </is>
      </c>
      <c r="B23" s="4" t="inlineStr">
        <is>
          <t>Advertising ExpenseAdvertising costs are expensed as incurred.</t>
        </is>
      </c>
    </row>
    <row r="24">
      <c r="A24" s="4" t="inlineStr">
        <is>
          <t>Leases</t>
        </is>
      </c>
      <c r="B24" s="4" t="inlineStr">
        <is>
          <t>Leases Accounting for Leases as a Lessee - In its ordinary course of business, the Company enters into leases as a lessee generally for agricultural land and packinghouse equipment. The Company determines if an arrangement is a lease or contains a lease at inception. Operating and finance leases are included in other assets, accrued liabilities and other long-term liabilities on its consolidated balance sheets. Lease right-of-use (“ROU”) assets represent the right to use an underlying asset for the lease term and lease liabilities represent the obligation to make lease payments arising from the lease, measured on a discounted basis. Lease ROU assets and lease liabilities are recognized based on the present value of the future minimum lease payments over the lease term at commencement date. The Company uses either its incremental borrowing rate based on the information available at commencement date, or the rate implicit in the lease, if known, in determining the present value of future payments. Operating lease expense for minimum lease payments is recognized on a straight-line basis over the lease term. Leases with an initial term of 12 months or less are not recorded on the balance sheet as the Company has elected to recognize lease expense for these leases on a straight-line basis over the lease term. The Company has material leases with related parties which are further described in Note 15 - Related-Party Transactions. Certain of the Company’s agricultural land agreements contain variable costs based on a percentage of the operating results of the leased property. Such variable lease costs are expensed as incurred. These land agreements also contain costs for non-lease components, such as water usage, which the Company accounts for separately from the lease components. For all other agreements, the Company generally combines lease and non-lease components in calculating the ROU assets and lease liabilities. See Note 13 - Leases for additional information. Accounting for Leases as a Lessor - Leases in which the Company acts as the lessor include land, residential and commercial units and are all classified as operating leases. Certain of the Company’s contracts contain variable income based on a percentage of the operating results of the leased asset. Certain of the Company’s contracts contain non-lease components such as water, utilities and common area services. The Company has elected to not separate lease and non-lease components for its lessor arrangements and the combined component is accounted for entirely under ASC 842, Leases . The underlying asset in an operating lease arrangement is carried at depreciated cost within property, plant, and equipment, net on the consolidated balance sheets. Depreciation is calculated using the straight-line method over the useful life of the underlying asset. The Company recognizes operating lease revenue on a straight-line basis over the lease term.</t>
        </is>
      </c>
    </row>
    <row r="25">
      <c r="A25" s="4" t="inlineStr">
        <is>
          <t>Basic and Diluted Net Loss per Share</t>
        </is>
      </c>
      <c r="B25" s="4" t="inlineStr">
        <is>
          <t>Basic and Diluted Net Loss per Share Basic net loss per common share is calculated using the weighted-average number of common shares outstanding during the period without consideration of the dilutive effect of preferred stock. Diluted net loss per common share is calculated using the weighted-average number of common shares outstanding during the period plus the dilutive effect of conversion of unvested, restricted stock and preferred stock. The Series B and Series B-2 convertible preferred shares were anti-dilutive for fiscal years ended October 31, 2021, 2020 and 2019. Diluted net loss per common share is calculated using the more dilutive method of either the two-class method or the treasury stock method. Unvested stock-based compensation awards that contain non-forfeitable rights to dividends as participating shares are included in computing earnings per share using the treasury stock method. The Company’s unvested, restricted stock awards qualify as participating shares.</t>
        </is>
      </c>
    </row>
    <row r="26">
      <c r="A26" s="4" t="inlineStr">
        <is>
          <t>Defined Benefit Retirement Plan</t>
        </is>
      </c>
      <c r="B26" s="4" t="inlineStr">
        <is>
          <t>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In fiscal year 2021, the Company decided to terminate the Plan effective December 31, 2021. The liabilities disclosed as of October 31, 2021, reflect an estimate of the additional cost to pay lump sums to a portion of the active and vested terminated participants and purchase annuities for all remaining participants from an insurance company. During 2021, the Society of Actuaries (SOA) released a new mortality improvement scale table, referred to as MP-2021, which is believed to better reflect mortality improvements and is to be used in calculating defined benefit pension obligations. In addition, during fiscal year 2021, the assumed discount rate to measure the pension obligation decreased to 2.6%. The Company used the latest mortality tables released by the SOA through October 2021 to measure its pension obligation as of October 31, 2021 and combined with the assumed discount rate and other demographic assumptions, its pension liability decreased by approximately $2,699,000 as of October 31, 2021. Further changes in any of these estimates could materially affect the amounts recorded that are related to the Company's defined benefit retirement plan.</t>
        </is>
      </c>
    </row>
    <row r="27">
      <c r="A27" s="4" t="inlineStr">
        <is>
          <t>Recent Accounting Pronouncements</t>
        </is>
      </c>
      <c r="B27" s="4" t="inlineStr">
        <is>
          <t>Recent Accounting Pronouncements FASB ASU 2016-13, Financial Instruments-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The Company adopted this ASU effective November 1, 2020 and the adoption did not have a material impact on its consolidated financial statements. FASB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public business entities that meet the definition of a SEC filer for fiscal years beginning after December 15, 2021, including interim periods within those fiscal years. Early adoption is permitted for fiscal years beginning after December 15, 2020. The Company is evaluating the effect this ASU may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Accounting Policies [Abstract]</t>
        </is>
      </c>
    </row>
    <row r="4">
      <c r="A4" s="4" t="inlineStr">
        <is>
          <t>Estimated Useful Lives of Property, Plant and Equipment</t>
        </is>
      </c>
      <c r="B4" s="4" t="inlineStr">
        <is>
          <t>Depreciation is computed using the straight-line method at rates based upon the estimated useful lives of the related assets as follows (in years): Land improvements 10 – 30 Buildings and building improvements 10 – 50 Equipment 5 – 20 Orchards and vineyards 20 – 40</t>
        </is>
      </c>
    </row>
    <row r="5">
      <c r="A5" s="4" t="inlineStr">
        <is>
          <t>Summary of the Changes in Other Comprehensive (Loss) Income by Component</t>
        </is>
      </c>
      <c r="B5" s="4" t="inlineStr">
        <is>
          <t>The following table summarizes the changes in other comprehensive income (loss) by component (in thousands): 2021 2020 2019 Pre-tax Amount Tax (Expense) Benefit Net Amount Pre-tax Amount Tax (Expense) Benefit Net Amount Pre-tax Amount Tax (Expense) Benefit Net Amount Foreign currency translation adjustments $ (685) $ — $ (685) $ (707) $ — $ (707) $ (1,103) $ — $ (1,103) Minimum pension liability adjustments: Other comprehensive gain (loss) before reclassifications 3,440 (940) 2,500 205 69 274 (859) 252 (607) Available-for-sale securities: Amounts reclassified to earnings included in "Selling, general and administrative" — — — — 140 140 — — — Other comprehensive income (loss) $ 2,755 $ (940) $ 1,815 $ (502) $ 209 $ (293) $ (1,962) $ 252 $ (1,710)</t>
        </is>
      </c>
    </row>
    <row r="6">
      <c r="A6" s="4" t="inlineStr">
        <is>
          <t>Summary of the Changes in Accumulated Other Comprehensive (Loss) Income by Component</t>
        </is>
      </c>
      <c r="B6" s="4" t="inlineStr">
        <is>
          <t>The following table summarizes the changes in accumulated other comprehensive income (loss) by component (in thousands): Foreign Currency Translation Loss Defined Benefit Pension Plan Available-for-Sale Securities Other Accumulated Other Comprehensive Income (Loss) Balance as of October 31, 2018 $ (1,257) $ (3,238) $ 13,435 $ 25 $ 8,965 Adoption of ASU 2016-01 — — (15,921) — (15,921) Adoption of ASU 2018-02 (2) (908) 2,346 (25) 1,411 Balance as of November 1, 2018 (1,259) (4,146) (140) — (5,545) Other comprehensive loss (1,103) (607) — — (1,710) Balance as of October 31, 2019 (2,362) (4,753) (140) — (7,255) Other comprehensive (loss) income (707) 274 140 — (293) Balance as of October 31, 2020 (3,069) (4,479) — — (7,548) Other comprehensive (loss) income (685) 2,500 — — 1,815 Balance as of October 31, 2021 $ (3,754) $ (1,979) $ — $ — $ (5,7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Oct. 31, 2021</t>
        </is>
      </c>
    </row>
    <row r="3">
      <c r="A3" s="3" t="inlineStr">
        <is>
          <t>Business Combination and Asset Acquisition [Abstract]</t>
        </is>
      </c>
    </row>
    <row r="4">
      <c r="A4" s="4" t="inlineStr">
        <is>
          <t>Schedule of the Fair Value of Net Assets Acquired</t>
        </is>
      </c>
      <c r="B4" s="4" t="inlineStr">
        <is>
          <t xml:space="preserve">Below is a summary of the fair value of the net assets acquired on the acquisition date based on a third-party valuation which was updated during the second quarter of fiscal year 2020 (in thousands): Cultural costs $ 3,270 Land and land improvements 9,520 Buildings and building improvements 870 Orchards 8,410 Customer relationships, trademarks and non-competition agreement (10 year useful life) 6,920 Goodwill 123 Total assets acquired 29,113 Noncontrolling interest (14,265) Net cash paid $ 14,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Oct. 31, 2021</t>
        </is>
      </c>
    </row>
    <row r="3">
      <c r="A3" s="3" t="inlineStr">
        <is>
          <t>Deferred Costs, Capitalized, Prepaid, and Other Assets Disclosure [Abstract]</t>
        </is>
      </c>
    </row>
    <row r="4">
      <c r="A4" s="4" t="inlineStr">
        <is>
          <t>Schedule of Prepaid Expenses</t>
        </is>
      </c>
      <c r="B4" s="4" t="inlineStr">
        <is>
          <t xml:space="preserve">Prepaid expenses and other current assets consist of the following at October 31 (in thousands): 2021 2020 Prepaid supplies and insurance $ 2,521 $ 2,080 Note receivable and related interest 2,438 2,490 Real estate development held for sale 2,543 2,543 Sales tax receivable 909 1,867 Lemon supplier advances and other 2,298 1,708 $ 10,709 $ 10,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 [Abstract]</t>
        </is>
      </c>
    </row>
    <row r="4">
      <c r="A4" s="4" t="inlineStr">
        <is>
          <t>Schedule of Property, Plant and Equipment</t>
        </is>
      </c>
      <c r="B4" s="4" t="inlineStr">
        <is>
          <t xml:space="preserve">Property, plant and equipment consists of the following at October 31 (in thousands): 2021 2020 Land $ 95,868 $ 96,334 Land improvements 35,440 33,733 Buildings and building improvements 48,565 48,441 Equipment 62,598 60,124 Orchards 63,454 61,098 Construction in progress 22,477 20,469 328,402 320,199 Less accumulated depreciation (85,982) (77,550) $ 242,420 $ 242,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Development (Tables)</t>
        </is>
      </c>
      <c r="B1" s="2" t="inlineStr">
        <is>
          <t>12 Months Ended</t>
        </is>
      </c>
    </row>
    <row r="2">
      <c r="B2" s="2" t="inlineStr">
        <is>
          <t>Oct. 31, 2021</t>
        </is>
      </c>
    </row>
    <row r="3">
      <c r="A3" s="3" t="inlineStr">
        <is>
          <t>Real Estate [Abstract]</t>
        </is>
      </c>
    </row>
    <row r="4">
      <c r="A4" s="4" t="inlineStr">
        <is>
          <t>Schedule of Real Estate Development Assets</t>
        </is>
      </c>
      <c r="B4" s="4" t="inlineStr">
        <is>
          <t xml:space="preserve">Real estate development assets are comprised primarily of land and land development costs and consist of the following at October 31 (in thousands): 2021 2020 East Area I - Retained property $ 13,335 $ 13,169 East Area II 9,493 8,467 $ 22,828 $ 21,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1</t>
        </is>
      </c>
      <c r="C2" s="2" t="inlineStr">
        <is>
          <t>Oct. 31, 2020</t>
        </is>
      </c>
      <c r="D2" s="2" t="inlineStr">
        <is>
          <t>Oct. 31, 2019</t>
        </is>
      </c>
    </row>
    <row r="3">
      <c r="A3" s="3" t="inlineStr">
        <is>
          <t>Net revenues:</t>
        </is>
      </c>
    </row>
    <row r="4">
      <c r="A4" s="4" t="inlineStr">
        <is>
          <t>Agribusiness</t>
        </is>
      </c>
      <c r="B4" s="7" t="n">
        <v>161381</v>
      </c>
      <c r="C4" s="7" t="n">
        <v>159937</v>
      </c>
      <c r="D4" s="7" t="n">
        <v>166549</v>
      </c>
    </row>
    <row r="5">
      <c r="A5" s="4" t="inlineStr">
        <is>
          <t>Other operations</t>
        </is>
      </c>
      <c r="B5" s="6" t="n">
        <v>4646</v>
      </c>
      <c r="C5" s="6" t="n">
        <v>4622</v>
      </c>
      <c r="D5" s="6" t="n">
        <v>4849</v>
      </c>
    </row>
    <row r="6">
      <c r="A6" s="4" t="inlineStr">
        <is>
          <t>Total net revenues</t>
        </is>
      </c>
      <c r="B6" s="6" t="n">
        <v>166027</v>
      </c>
      <c r="C6" s="6" t="n">
        <v>164559</v>
      </c>
      <c r="D6" s="6" t="n">
        <v>171398</v>
      </c>
    </row>
    <row r="7">
      <c r="A7" s="3" t="inlineStr">
        <is>
          <t>Costs and expenses:</t>
        </is>
      </c>
    </row>
    <row r="8">
      <c r="A8" s="4" t="inlineStr">
        <is>
          <t>Agribusiness</t>
        </is>
      </c>
      <c r="B8" s="6" t="n">
        <v>148492</v>
      </c>
      <c r="C8" s="6" t="n">
        <v>157281</v>
      </c>
      <c r="D8" s="6" t="n">
        <v>152372</v>
      </c>
    </row>
    <row r="9">
      <c r="A9" s="4" t="inlineStr">
        <is>
          <t>Other operations</t>
        </is>
      </c>
      <c r="B9" s="6" t="n">
        <v>4332</v>
      </c>
      <c r="C9" s="6" t="n">
        <v>4504</v>
      </c>
      <c r="D9" s="6" t="n">
        <v>4439</v>
      </c>
    </row>
    <row r="10">
      <c r="A10" s="4" t="inlineStr">
        <is>
          <t>Loss (gain) on disposal of assets</t>
        </is>
      </c>
      <c r="B10" s="6" t="n">
        <v>109</v>
      </c>
      <c r="C10" s="6" t="n">
        <v>502</v>
      </c>
      <c r="D10" s="6" t="n">
        <v>-1069</v>
      </c>
    </row>
    <row r="11">
      <c r="A11" s="4" t="inlineStr">
        <is>
          <t>Selling, general and administrative</t>
        </is>
      </c>
      <c r="B11" s="6" t="n">
        <v>19427</v>
      </c>
      <c r="C11" s="6" t="n">
        <v>21280</v>
      </c>
      <c r="D11" s="6" t="n">
        <v>21170</v>
      </c>
    </row>
    <row r="12">
      <c r="A12" s="4" t="inlineStr">
        <is>
          <t>Total costs and expenses</t>
        </is>
      </c>
      <c r="B12" s="6" t="n">
        <v>172360</v>
      </c>
      <c r="C12" s="6" t="n">
        <v>183567</v>
      </c>
      <c r="D12" s="6" t="n">
        <v>176912</v>
      </c>
    </row>
    <row r="13">
      <c r="A13" s="4" t="inlineStr">
        <is>
          <t>Operating loss</t>
        </is>
      </c>
      <c r="B13" s="6" t="n">
        <v>-6333</v>
      </c>
      <c r="C13" s="6" t="n">
        <v>-19008</v>
      </c>
      <c r="D13" s="6" t="n">
        <v>-5514</v>
      </c>
    </row>
    <row r="14">
      <c r="A14" s="3" t="inlineStr">
        <is>
          <t>Other income (expense):</t>
        </is>
      </c>
    </row>
    <row r="15">
      <c r="A15" s="4" t="inlineStr">
        <is>
          <t>Interest income</t>
        </is>
      </c>
      <c r="B15" s="6" t="n">
        <v>379</v>
      </c>
      <c r="C15" s="6" t="n">
        <v>362</v>
      </c>
      <c r="D15" s="6" t="n">
        <v>207</v>
      </c>
    </row>
    <row r="16">
      <c r="A16" s="4" t="inlineStr">
        <is>
          <t>Interest expense, net of patronage dividends</t>
        </is>
      </c>
      <c r="B16" s="6" t="n">
        <v>-1501</v>
      </c>
      <c r="C16" s="6" t="n">
        <v>-2048</v>
      </c>
      <c r="D16" s="6" t="n">
        <v>-2341</v>
      </c>
    </row>
    <row r="17">
      <c r="A17" s="4" t="inlineStr">
        <is>
          <t>Equity in earnings of investments, net</t>
        </is>
      </c>
      <c r="B17" s="6" t="n">
        <v>3203</v>
      </c>
      <c r="C17" s="6" t="n">
        <v>339</v>
      </c>
      <c r="D17" s="6" t="n">
        <v>3073</v>
      </c>
    </row>
    <row r="18">
      <c r="A18" s="4" t="inlineStr">
        <is>
          <t>Loss on stock in Calavo Growers, Inc.</t>
        </is>
      </c>
      <c r="B18" s="6" t="n">
        <v>0</v>
      </c>
      <c r="C18" s="6" t="n">
        <v>-6299</v>
      </c>
      <c r="D18" s="6" t="n">
        <v>-2117</v>
      </c>
    </row>
    <row r="19">
      <c r="A19" s="4" t="inlineStr">
        <is>
          <t>Other income, net</t>
        </is>
      </c>
      <c r="B19" s="6" t="n">
        <v>89</v>
      </c>
      <c r="C19" s="6" t="n">
        <v>219</v>
      </c>
      <c r="D19" s="6" t="n">
        <v>129</v>
      </c>
    </row>
    <row r="20">
      <c r="A20" s="4" t="inlineStr">
        <is>
          <t>Total other income (expense)</t>
        </is>
      </c>
      <c r="B20" s="6" t="n">
        <v>2170</v>
      </c>
      <c r="C20" s="6" t="n">
        <v>-7427</v>
      </c>
      <c r="D20" s="6" t="n">
        <v>-1049</v>
      </c>
    </row>
    <row r="21">
      <c r="A21" s="4" t="inlineStr">
        <is>
          <t>Loss before income tax benefit</t>
        </is>
      </c>
      <c r="B21" s="6" t="n">
        <v>-4163</v>
      </c>
      <c r="C21" s="6" t="n">
        <v>-26435</v>
      </c>
      <c r="D21" s="6" t="n">
        <v>-6563</v>
      </c>
    </row>
    <row r="22">
      <c r="A22" s="4" t="inlineStr">
        <is>
          <t>Income tax benefit</t>
        </is>
      </c>
      <c r="B22" s="6" t="n">
        <v>266</v>
      </c>
      <c r="C22" s="6" t="n">
        <v>8494</v>
      </c>
      <c r="D22" s="6" t="n">
        <v>1097</v>
      </c>
    </row>
    <row r="23">
      <c r="A23" s="4" t="inlineStr">
        <is>
          <t>Net loss</t>
        </is>
      </c>
      <c r="B23" s="6" t="n">
        <v>-3897</v>
      </c>
      <c r="C23" s="6" t="n">
        <v>-17941</v>
      </c>
      <c r="D23" s="6" t="n">
        <v>-5466</v>
      </c>
    </row>
    <row r="24">
      <c r="A24" s="4" t="inlineStr">
        <is>
          <t>Loss (income) attributable to noncontrolling interest</t>
        </is>
      </c>
      <c r="B24" s="6" t="n">
        <v>456</v>
      </c>
      <c r="C24" s="6" t="n">
        <v>1506</v>
      </c>
      <c r="D24" s="6" t="n">
        <v>-477</v>
      </c>
    </row>
    <row r="25">
      <c r="A25" s="4" t="inlineStr">
        <is>
          <t>Net loss attributable to Limoneira Company</t>
        </is>
      </c>
      <c r="B25" s="6" t="n">
        <v>-3441</v>
      </c>
      <c r="C25" s="6" t="n">
        <v>-16435</v>
      </c>
      <c r="D25" s="6" t="n">
        <v>-5943</v>
      </c>
    </row>
    <row r="26">
      <c r="A26" s="4" t="inlineStr">
        <is>
          <t>Preferred dividends</t>
        </is>
      </c>
      <c r="B26" s="6" t="n">
        <v>-501</v>
      </c>
      <c r="C26" s="6" t="n">
        <v>-501</v>
      </c>
      <c r="D26" s="6" t="n">
        <v>-501</v>
      </c>
    </row>
    <row r="27">
      <c r="A27" s="4" t="inlineStr">
        <is>
          <t>Net loss applicable to common stock</t>
        </is>
      </c>
      <c r="B27" s="7" t="n">
        <v>-3942</v>
      </c>
      <c r="C27" s="7" t="n">
        <v>-16936</v>
      </c>
      <c r="D27" s="7" t="n">
        <v>-6444</v>
      </c>
    </row>
    <row r="28">
      <c r="A28" s="4" t="inlineStr">
        <is>
          <t>Basic net loss per common share (in dollars per share)</t>
        </is>
      </c>
      <c r="B28" s="8" t="n">
        <v>-0.23</v>
      </c>
      <c r="C28" s="8" t="n">
        <v>-0.96</v>
      </c>
      <c r="D28" s="8" t="n">
        <v>-0.37</v>
      </c>
    </row>
    <row r="29">
      <c r="A29" s="4" t="inlineStr">
        <is>
          <t>Diluted net loss per common share (in dollars per share)</t>
        </is>
      </c>
      <c r="B29" s="8" t="n">
        <v>-0.23</v>
      </c>
      <c r="C29" s="8" t="n">
        <v>-0.96</v>
      </c>
      <c r="D29" s="8" t="n">
        <v>-0.37</v>
      </c>
    </row>
    <row r="30">
      <c r="A30" s="4" t="inlineStr">
        <is>
          <t>Weighted-average common shares outstanding-basic (in shares)</t>
        </is>
      </c>
      <c r="B30" s="6" t="n">
        <v>17555</v>
      </c>
      <c r="C30" s="6" t="n">
        <v>17666</v>
      </c>
      <c r="D30" s="6" t="n">
        <v>17580</v>
      </c>
    </row>
    <row r="31">
      <c r="A31" s="4" t="inlineStr">
        <is>
          <t>Weighted-average common shares outstanding-diluted (in shares)</t>
        </is>
      </c>
      <c r="B31" s="6" t="n">
        <v>17555</v>
      </c>
      <c r="C31" s="6" t="n">
        <v>17666</v>
      </c>
      <c r="D31" s="6" t="n">
        <v>17580</v>
      </c>
    </row>
    <row r="32">
      <c r="A32" s="4" t="inlineStr">
        <is>
          <t>Revenue from Contract with Customer, Product and Service [Extensible Enumeration]</t>
        </is>
      </c>
      <c r="B32" s="4" t="inlineStr">
        <is>
          <t>Agribusiness</t>
        </is>
      </c>
      <c r="C32" s="4" t="inlineStr">
        <is>
          <t>Agribusiness</t>
        </is>
      </c>
      <c r="D32" s="4" t="inlineStr">
        <is>
          <t>Agribusiness</t>
        </is>
      </c>
    </row>
    <row r="33">
      <c r="A33" s="4" t="inlineStr">
        <is>
          <t>Cost, Product and Service [Extensible Enumeration]</t>
        </is>
      </c>
      <c r="B33" s="4" t="inlineStr">
        <is>
          <t>Agribusiness</t>
        </is>
      </c>
      <c r="C33" s="4" t="inlineStr">
        <is>
          <t>Agribusiness</t>
        </is>
      </c>
      <c r="D33" s="4" t="inlineStr">
        <is>
          <t>Agribusiness</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in Investments (Tables)</t>
        </is>
      </c>
      <c r="B1" s="2" t="inlineStr">
        <is>
          <t>12 Months Ended</t>
        </is>
      </c>
    </row>
    <row r="2">
      <c r="B2" s="2" t="inlineStr">
        <is>
          <t>Oct. 31, 2021</t>
        </is>
      </c>
    </row>
    <row r="3">
      <c r="A3" s="3" t="inlineStr">
        <is>
          <t>Equity Method Investments and Joint Ventures [Abstract]</t>
        </is>
      </c>
    </row>
    <row r="4">
      <c r="A4" s="4" t="inlineStr">
        <is>
          <t>Financial Information of Equity Method Investees</t>
        </is>
      </c>
      <c r="B4" s="4" t="inlineStr">
        <is>
          <t xml:space="preserve">The following is financial information of the equity method investees for fiscal years 2021, 2020 and 2019 (in thousands): 2021 Del Mar Romney Rosales LLCB Current assets $ 492 $ — $ 3,544 $ 108,964 Non-current assets $ 865 $ 617 $ 2,406 $ — Current liabilities $ — $ — $ 2,362 $ 4,708 Non-current liabilities $ — $ — $ 2,083 $ — Revenues $ 2,059 $ 17 $ 9,862 $ 42,853 Operating income (loss) $ 1,052 $ (4) $ 438 $ 9,087 Net income (loss) $ 1,052 $ (4) $ 35 $ 9,087 2020 Current assets $ 270 $ — $ 4,564 $ 130,171 Non-current assets $ 817 $ 670 $ 2,218 $ — Current liabilities $ — $ — $ 3,540 $ 35,002 Non-current liabilities $ — $ — $ 1,449 $ — Revenues $ 930 $ 20 $ 10,097 $ 25,906 Operating (loss) income $ (109) $ (2) $ 1,216 $ 2,615 Net (loss) income $ (109) $ (2) $ 476 $ 2,615 2019 Revenues $ 2,290 $ 15 $ 8,898 $ 37,788 Operating income (loss) $ 1,299 $ (5) $ 403 $ 10,001 Net income (loss) $ 1,299 $ (5) $ 288 $ 10,001 </t>
        </is>
      </c>
    </row>
    <row r="5">
      <c r="A5" s="4" t="inlineStr">
        <is>
          <t>Investment and Equity in Earnings (Losses) of Equity Method Investees</t>
        </is>
      </c>
      <c r="B5" s="4" t="inlineStr">
        <is>
          <t xml:space="preserve">The Company’s investment and equity in earnings (losses) of the equity method investees are as follows (in thousands): Del Mar Romney Rosales LLCB Total Investment balance October 31, 2018 $ 1,935 $ 512 $ 2,191 $ 14,060 $ 18,698 Equity earnings (losses) 366 — (163) 2,870 3,073 Cash distributions (351) — (283) — (634) Investment contributions — — — 4,000 4,000 Capitalized interest adjustment — — — (267) (267) Reclassification of sale and leaseback deferral — — — 33,353 33,353 Investment balance October 31, 2019 1,950 512 1,745 54,016 58,223 Equity earnings (losses) (30) (1) 44 326 339 Investment contributions — — — 2,800 2,800 Foreign currency adjustments — — (148) — (148) Investment balance October 31, 2020 1,920 511 1,641 57,142 61,214 Equity earnings (losses) 296 (3) (164) 3,074 3,203 Cash distributions (219) — (106) — (325) Foreign currency adjustments — — (20) — (20) Investment balance October 31, 2021 $ 1,997 $ 508 $ 1,351 $ 60,216 $ 64,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12 Months Ended</t>
        </is>
      </c>
    </row>
    <row r="2">
      <c r="B2" s="2" t="inlineStr">
        <is>
          <t>Oct. 31, 2021</t>
        </is>
      </c>
    </row>
    <row r="3">
      <c r="A3" s="3" t="inlineStr">
        <is>
          <t>Goodwill and Intangible Assets Disclosure [Abstract]</t>
        </is>
      </c>
    </row>
    <row r="4">
      <c r="A4" s="4" t="inlineStr">
        <is>
          <t>Summary of the Change in the Carrying Amount of Goodwill</t>
        </is>
      </c>
      <c r="B4" s="4" t="inlineStr">
        <is>
          <t xml:space="preserve">A summary of the change in the carrying amount of goodwill is as follows (in thousands): Goodwill Carrying Amount Balance at October 31, 2019 $ 1,839 Trapani Fresh purchase price adjustment (297) Foreign currency translation adjustment (7) Balance at October 31, 2020 1,535 Foreign currency translation adjustment (8) Balance at October 31, 2021 $ 1,527 </t>
        </is>
      </c>
    </row>
    <row r="5">
      <c r="A5" s="4" t="inlineStr">
        <is>
          <t>Indefinite-Lived Intangible Assets</t>
        </is>
      </c>
      <c r="B5" s="4" t="inlineStr">
        <is>
          <t xml:space="preserve">Intangible assets consisted of the following as of October 31, 2021 and 2020 (in thousands): October 31, 2021 October 31, 2020 Gross Carrying Amount Accumulated Amortization Net Carrying Amount Weighted Average Useful Life in Years Gross Carrying Amount Accumulated Amortization Net Carrying Amount Weighted Average Useful Life in Years Intangible assets: Trade names and trademarks $ 2,108 $ (663) $ 1,445 8 $ 3,771 $ (947) $ 2,824 10 Customer relationships 4,037 (1,209) 2,828 9 5,010 (989) 4,021 9 Non-competition agreement 437 (22) 415 8 1,040 (147) 893 10 Acquired water and mineral rights 3,641 — 3,641 Indefinite $ 3,571 $ — $ 3,571 Indefinite Intangible assets $ 10,223 $ (1,894) $ 8,329 $ 13,392 $ (2,083) $ 11,309 </t>
        </is>
      </c>
    </row>
    <row r="6">
      <c r="A6" s="4" t="inlineStr">
        <is>
          <t>Finite-Lived Intangible Assets</t>
        </is>
      </c>
      <c r="B6" s="4" t="inlineStr">
        <is>
          <t xml:space="preserve">Intangible assets consisted of the following as of October 31, 2021 and 2020 (in thousands): October 31, 2021 October 31, 2020 Gross Carrying Amount Accumulated Amortization Net Carrying Amount Weighted Average Useful Life in Years Gross Carrying Amount Accumulated Amortization Net Carrying Amount Weighted Average Useful Life in Years Intangible assets: Trade names and trademarks $ 2,108 $ (663) $ 1,445 8 $ 3,771 $ (947) $ 2,824 10 Customer relationships 4,037 (1,209) 2,828 9 5,010 (989) 4,021 9 Non-competition agreement 437 (22) 415 8 1,040 (147) 893 10 Acquired water and mineral rights 3,641 — 3,641 Indefinite $ 3,571 $ — $ 3,571 Indefinite Intangible assets $ 10,223 $ (1,894) $ 8,329 $ 13,392 $ (2,083) $ 11,309 </t>
        </is>
      </c>
    </row>
    <row r="7">
      <c r="A7" s="4" t="inlineStr">
        <is>
          <t>Estimated Future Amortization Expense of Intangible Assets</t>
        </is>
      </c>
      <c r="B7" s="4" t="inlineStr">
        <is>
          <t xml:space="preserve">Estimated future amortization expense of intangible assets for each of the next five fiscal years and thereafter are as follows (in thousands): 2022 $ 724 2023 724 2024 716 2025 711 2026 711 Thereafter 1,102 $ 4,6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12 Months Ended</t>
        </is>
      </c>
    </row>
    <row r="2">
      <c r="B2" s="2" t="inlineStr">
        <is>
          <t>Oct. 31, 2021</t>
        </is>
      </c>
    </row>
    <row r="3">
      <c r="A3" s="3" t="inlineStr">
        <is>
          <t>Accounts Payable and Accrued Liabilities, Current [Abstract]</t>
        </is>
      </c>
    </row>
    <row r="4">
      <c r="A4" s="4" t="inlineStr">
        <is>
          <t>Schedule of Accrued Liabilities</t>
        </is>
      </c>
      <c r="B4" s="4" t="inlineStr">
        <is>
          <t xml:space="preserve">Accrued liabilities consist of the following at October 31 (in thousands): 2021 2020 Compensation $ 2,112 $ 2,275 Property taxes 676 683 Lemon and orange supplier payables — 1,346 Operating expenses 1,203 938 Leases 604 959 Other 1,947 1,746 $ 6,542 $ 7,9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Oct. 31, 2021</t>
        </is>
      </c>
    </row>
    <row r="3">
      <c r="A3" s="3" t="inlineStr">
        <is>
          <t>Debt Disclosure [Abstract]</t>
        </is>
      </c>
    </row>
    <row r="4">
      <c r="A4" s="4" t="inlineStr">
        <is>
          <t>Composition of Long-Term Debt</t>
        </is>
      </c>
      <c r="B4" s="4" t="inlineStr">
        <is>
          <t xml:space="preserve">Long-term debt is comprised of the following at October 31 (in thousands): 2021 2020 Farm Credit West revolving and non-revolving lines of credit: The interest rate of the revolving line of credit is variable based on the one-month London Interbank Offered Rate (“LIBOR”), which was 0.09% at October 31, 2021, plus 1.85%. The interest rate for the $40.0 million outstanding balance of the non-revolving line of credit was fixed at 4.77% through July 1, 2022, 3.57% through July 1, 2025 and variable interest thereafter. Interest is payable monthly and the principal is due in full on July 1, 2026. $ 111,293 $ 102,251 Farm Credit West term loan: Effective July 1, 2020, the interest rate was fixed at 2.48%. The loan is payable in quarterly installments through November 2022. 809 1,438 Farm Credit West term loan: Effective July 1, 2020, the interest rate was fixed at 3.24%. The loan is payable in monthly installments through October 2035. 974 1,029 Farm Credit West term loan: Effective July 1, 2020, the interest rate was fixed at 3.24%. The loan is payable in monthly installments through March 2036. 8,004 8,433 Farm Credit West term loan: Effective July 1, 2020, the interest rate was fixed at 2.77% until July 1, 2025, becoming variable for the remainder of the loan. The loan is payable in monthly installments though March 2036. 5,892 6,220 Wells Fargo term loan: The loan was repaid in August 2021 with proceeds from the Farm Credit West term loan. — 3,491 Farm Credit West term loan: Effective August 2, 2021, the interest rate was fixed at 3.19%. The loan is payable in monthly installments through September 2026. 2,475 — Banco de Chile term loan: The interest rate is fixed at 6.48%. The loan is payable in annual installments through January 2025. 1,011 1,205 Note Payable: The interest rate ranges from 5.00% to 7.00% and was 6.50% at October 31, 2021. The loan includes interest-only monthly payments and principal is due in February 2023. 1,435 1,435 Banco de Chile COVID-19 loans: The interest rates are fixed at 3.48%. The loans are payable in monthly installments beginning February 2021 through September 2024. 411 522 Banco de Chile COVID-19 loans: The interest rates are fixed at 3.48% and 4.26%. The loans are payable in monthly installments beginning September 2021 through September 2026. 652 — Subtotal 132,956 126,024 Less deferred financing costs, net of accumulated amortization 131 176 Total long-term debt, net 132,825 125,848 Less current portion 2,472 3,277 Long-term debt, less current portion $ 130,353 $ 122,571 </t>
        </is>
      </c>
    </row>
    <row r="5">
      <c r="A5" s="4" t="inlineStr">
        <is>
          <t>Principal Payments on Long-Term Debt</t>
        </is>
      </c>
      <c r="B5" s="4" t="inlineStr">
        <is>
          <t xml:space="preserve">Principal payments on the Company’s long-term debt are due as follows (in thousands): 2022 $ 2,472 2023 3,385 2024 1,815 2025 2,092 2026 112,749 Thereafter 10,443 $ 132,9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Components of the Company's Operating Lease Portfolio Included in Property, Plant and Equipment</t>
        </is>
      </c>
      <c r="B4" s="4" t="inlineStr">
        <is>
          <t xml:space="preserve">The following table presents the components of the Company’s operating lease portfolio included in property, plant and equipment, net as of October 31 (in thousands): 2021 2020 Land $ 3,516 $ 3,522 Buildings, equipment and building improvements 18,712 18,516 Less: accumulated depreciation (6,331) (5,691) Property, plant and equipment, net under operating leases $ 15,897 $ 16,347 </t>
        </is>
      </c>
    </row>
    <row r="5">
      <c r="A5" s="4" t="inlineStr">
        <is>
          <t>Composition of Rental Operations Revenue</t>
        </is>
      </c>
      <c r="B5" s="4" t="inlineStr">
        <is>
          <t xml:space="preserve">The Company’s rental operations revenue consists of the following (in thousands): Year ended October 31, 2021 2020 Operating lease revenue $ 4,329 $ 4,287 Variable lease revenue 317 335 Total lease revenue $ 4,646 $ 4,622 </t>
        </is>
      </c>
    </row>
    <row r="6">
      <c r="A6" s="4" t="inlineStr">
        <is>
          <t>Future Minimum Lease Payments to be Received Related to Net Operating Lease Agreements</t>
        </is>
      </c>
      <c r="B6" s="4" t="inlineStr">
        <is>
          <t xml:space="preserve">The future minimum lease payments to be received by the Company related to these operating lease agreements as of October 31, 2021 are as follows (in thousands): 2022 $ 1,274 2023 1,100 2024 822 2025 823 2026 167 Thereafter 675 Total $ 4,861 </t>
        </is>
      </c>
    </row>
    <row r="7">
      <c r="A7" s="4" t="inlineStr">
        <is>
          <t>Supplemental Balance Sheet Information Related to Leases</t>
        </is>
      </c>
      <c r="B7" s="4" t="inlineStr">
        <is>
          <t xml:space="preserve">Supplemental balance sheet information related to leases consists of the following as of October 31 (in thousands): Classification 2021 2020 Assets Operating lease ROU assets Other assets $ 2,041 $ 2,053 Finance lease assets Other assets 1,142 — $ 3,183 $ 2,053 Liabilities Current operating lease liabilities Accrued liabilities and payables to related parties $ 488 $ 521 Current finance lease liabilities Accrued liabilities 249 — Non-current operating lease liabilities Other long-term liabilities 1,648 1,610 Non-current finance lease liabilities Other long-term liabilities 884 — Total operating lease liabilities $ 3,269 $ 2,131 Weighted-average remaining lease term (in years) Operating leases 10.9 11.0 Finance leases 4.9 — Weighted-average discount rate Operating leases 3.7 % 3.8 % Finance leases 3.3 % — </t>
        </is>
      </c>
    </row>
    <row r="8">
      <c r="A8" s="4" t="inlineStr">
        <is>
          <t>Supplemental Cash Flow Information Related to Leases</t>
        </is>
      </c>
      <c r="B8" s="4" t="inlineStr">
        <is>
          <t xml:space="preserve">Supplemental cash flow information related to leases consists of the following (in thousands): Year ended October 31, 2021 2020 Cash paid for amounts included in the measurement of lease liabilities: Operating cash outflows from operating leases $ 603 $ 559 Operating cash outflows from finance leases $ 3 $ — Financing cash outflows from finance leases $ 18 $ — ROU assets obtained in exchange for new operating lease liabilities $ 271 $ 108 Leased assets obtained in exchange for new finance lease liabilities $ 1,151 $ — </t>
        </is>
      </c>
    </row>
    <row r="9">
      <c r="A9" s="4" t="inlineStr">
        <is>
          <t>Future Minimum Lease Payments under Non-Cancellable Leases</t>
        </is>
      </c>
      <c r="B9" s="4" t="inlineStr">
        <is>
          <t xml:space="preserve">Future minimum lease payments under non-cancellable leases for each of the subsequent five fiscal years and thereafter are as follows (in thousands), which excludes $448,000 of operating lease payments for leases that have been signed but not commenced: Operating Finance Total 2022 $ 488 $ 249 $ 737 2023 312 249 561 2024 281 249 530 2025 210 249 459 2026 134 229 363 Thereafter 1,192 — 1,192 Total lease payments 2,617 1,225 3,842 Less: Imputed interest (481) (92) (573) Present value of lease liabilities $ 2,136 $ 1,133 $ 3,269 </t>
        </is>
      </c>
    </row>
    <row r="10">
      <c r="A10" s="4" t="inlineStr">
        <is>
          <t>Future Minimum Lease Payments under Non-Cancellable Leases</t>
        </is>
      </c>
      <c r="B10" s="4" t="inlineStr">
        <is>
          <t xml:space="preserve">Future minimum lease payments under non-cancellable leases for each of the subsequent five fiscal years and thereafter are as follows (in thousands), which excludes $448,000 of operating lease payments for leases that have been signed but not commenced: Operating Finance Total 2022 $ 488 $ 249 $ 737 2023 312 249 561 2024 281 249 530 2025 210 249 459 2026 134 229 363 Thereafter 1,192 — 1,192 Total lease payments 2,617 1,225 3,842 Less: Imputed interest (481) (92) (573) Present value of lease liabilities $ 2,136 $ 1,133 $ 3,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Computations for Basic and Diluted Net Loss Per Common Share</t>
        </is>
      </c>
      <c r="B4" s="4" t="inlineStr">
        <is>
          <t>The computations for basic and diluted net loss per common share are as follows (in thousands, except per share amounts): 14. Earnings Per Share (continued) Year ended October 31, 2021 2020 2019 Basic net loss per common share: Net loss applicable to common stock $ (3,942) $ (16,936) $ (6,444) Effect of unvested, restricted stock (35) (44) (51) Numerator: Net loss for basic EPS (3,977) (16,980) (6,495) Denominator: Weighted average common shares-basic 17,555 17,666 17,580 Basic net loss per common share $ (0.23) $ (0.96) $ (0.37) Diluted net loss per common share: Numerator: Net loss for diluted EPS $ (3,977) $ (16,980) $ (6,495) Weighted average common shares-basic 17,555 17,666 17,580 Effect of dilutive unvested, restricted stock and preferred stock — — — Denominator: Weighted average common shares-diluted 17,555 17,666 17,580 Diluted net loss per common share $ (0.23) $ (0.96) $ (0.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12 Months Ended</t>
        </is>
      </c>
    </row>
    <row r="2">
      <c r="B2" s="2" t="inlineStr">
        <is>
          <t>Oct. 31, 2021</t>
        </is>
      </c>
    </row>
    <row r="3">
      <c r="A3" s="3" t="inlineStr">
        <is>
          <t>Related Party Transactions [Abstract]</t>
        </is>
      </c>
    </row>
    <row r="4">
      <c r="A4" s="4" t="inlineStr">
        <is>
          <t>Summary of Transactions with Related-Parties</t>
        </is>
      </c>
      <c r="B4" s="4" t="inlineStr">
        <is>
          <t xml:space="preserve">The Company has transactions with equity method investments and various related-parties summarized in Note 8 - Equity in Investments and in the tables below (in thousands): October 31, 2021 October 31, 2020 Balance Sheet Balance Sheet Ref Related Party Receivables/Other from Related Parties Other Assets Payables to Related Parties Other Long-Term Liabilities Receivables/Other from Related Parties Other Assets Payables to Related Parties Other Long-Term Liabilities 2 Mutual water companies $ — $ 432 $ 40 $ — $ — $ 64 $ 64 $ — 3 Cooperative association $ — $ — $ 19 $ — $ — $ — $ 123 $ — 5 Cadiz / Fenner / WAM $ — $ 1,386 $ 273 $ 1,297 $ — $ 1,443 $ 182 $ 1,353 6 Colorado River Growers $ — $ — $ — $ — $ 81 $ — $ — $ — 8 FGF $ 4,598 $ 980 $ 832 $ — $ 2,213 $ — $ 604 $ — 9 LLCB $ — $ — $ 5,771 $ — $ — $ — $ 5,300 $ — 11 Third party growers $ — $ — $ 41 $ — $ — $ — $ — $ — 15. Related-Party Transactions (continued) Year Ended October 31, 2021 Year Ended October 31, 2020 Consolidated Statement of Operations Consolidated Statement of Operations Ref Related-Party Net Revenue Agribusiness Net Revenue Rental Operations Agribusiness Expense and Other Dividends Paid Net Revenue Agribusiness Net Revenue Rental Operations Agribusiness Expense and Other Other Income, Net Dividends Paid 1 Employees $ — $ 814 $ — $ — $ — $ 785 $ — $ — $ — 2 Mutual water companies $ — $ — $ 1,160 $ — $ — $ — $ 894 $ — $ — 3 Cooperative association $ — $ — $ 1,750 $ — $ — $ — $ 1,849 $ — $ — 4 Calavo $ 6,594 $ 320 $ 721 $ 503 $ 8,806 $ 330 $ 1,223 $ 220 $ 503 5 Cadiz / Fenner / WAM $ — $ — $ 338 $ — $ — $ — $ 240 $ — $ — 6 Colorado River Growers $ 157 $ — $ 2,772 $ — $ 603 $ — $ 6,613 $ — $ — 7 YMIDD $ — $ — $ 123 $ — $ — $ — $ 139 $ — $ — 8 FGF $ 4,129 $ — $ 2,884 $ — $ 10,338 $ — $ 13,478 $ — $ — 10 Freska $ 128 $ — $ 150 $ — $ — $ — $ — $ — $ — 11 Third party growers $ — $ — $ 147 $ — $ — $ — $ — $ — $ — Year Ended October 31, 2019 Consolidated Statement of Operations Ref Related Party Net Revenue Agribusiness Net Revenue Rental Operations Agribusiness Expense and Other Other Income, Net Dividends Paid 1 Employees $ — $ 744 $ — $ — $ — 2 Mutual water companies $ — $ — $ 838 $ — $ — 3 Cooperative association $ — $ — $ 1,687 $ — $ — 4 Calavo $ 3,080 $ 400 $ 1,096 $ 250 $ 506 5 Cadiz / Fenner / WAM $ — $ — $ 186 $ — $ — 6 Colorado River Growers $ 306 $ — $ 5,476 $ — $ — 7 YMIDD $ — $ — $ 150 $ — $ — 8 FGF $ 14,471 $ — $ 10,300 $ — $ — 11 Third party growers $ — $ — $ 10 $ — $ — (1) Employees - The Company rents certain of its residential housing assets to employees on a month-to-month basis and recorded rental income from employees. There were no rental payments due from employees at October 31, 2021 and 2020. (2) Mutual water companies - The Company has representation on the boards of directors of the mutual water companies in which the Company has investments, refer to Note 10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The Company recorded dividend income on its investment in Calavo, paid dividends to Calavo and had avocado sales to Calavo. Additionally, the Company leases office space to Calavo and purchases storage services from Calavo.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Limoneira Company Series B-2 convertible preferred stock. Upon the adoption of ASC 842, the Company recorded a ROU asset and corresponding lease liability. 15. Related-Party Transactions (continued)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Effective March 1, 2021, Trapani Fresh sells the lemons it grows to FGF, who packs, markets, and sells the fruit to its customers. The Company also records revenue related to the licensing of intangible assets to FGF. (9) LLCB - Refer to Note 7 - Real Estate Development. (10) Freska - A member of the Company's board of directors is a majority shareholder of Freska Produce International, LLC ("Freska"). The Company had avocado sales to Freska.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Reconciliation of Income before Income Taxes for Domestic and Foreign Locations</t>
        </is>
      </c>
      <c r="B4" s="4" t="inlineStr">
        <is>
          <t>A reconciliation of income before income taxes for domestic and foreign locations for the years ended October 31, 2021, 2020 and 2019 are as follows (in thousands): 2021 2020 2019 United States $ (1,459) $ (23,195) $ (6,285) Foreign (2,704) (3,240) (278) Income before income taxes $ (4,163) $ (26,435) $ (6,563)</t>
        </is>
      </c>
    </row>
    <row r="5">
      <c r="A5" s="4" t="inlineStr">
        <is>
          <t>Components of the Provisions for Income Taxes</t>
        </is>
      </c>
      <c r="B5" s="4" t="inlineStr">
        <is>
          <t xml:space="preserve">The components of the provisions for income taxes for fiscal years 2021, 2020 and 2019 are as follows (in thousands): 2021 2020 2019 Current: Federal $ 37 $ 5,835 $ (7) State 40 332 563 Foreign — 194 (232) Total current benefit (provision) 77 6,361 324 Deferred: Federal (17) 640 998 State 127 1,177 (302) Foreign 79 316 77 Total deferred benefit 189 2,133 773 Total income tax benefit $ 266 $ 8,494 $ 1,097 </t>
        </is>
      </c>
    </row>
    <row r="6">
      <c r="A6" s="4" t="inlineStr">
        <is>
          <t>Components of Deferred Income Tax Assets and Liabilities</t>
        </is>
      </c>
      <c r="B6" s="4" t="inlineStr">
        <is>
          <t>The components of deferred income tax assets at October 31, 2021 and 2020 are as follows (in thousands): 16. Income Taxes (continued) 2021 2020 Deferred income tax assets: Reserve and other accruals $ 646 $ 643 Net operating losses 6,312 4,983 Right-of-use asset 531 578 Minimum pension liability adjustment 231 962 Amortization — 325 Other assets 240 — Interest expense limitation 2 306 Stock based compensation 493 549 Total deferred income tax assets 8,455 8,346 Valuation allowance (1,324) (540) Total net deferred income tax assets 7,131 7,806 Deferred income tax liabilities: Property taxes (161) (173) Depreciation (18,665) (16,930) Amortization (242) — Land and other indefinite life assets (6,581) (6,905) Investment in joint ventures and other basis adjustments (3,510) (4,097) Right-of-use asset (510) (557) Prepaids and receivables (260) — Other (55) (1,241) Total deferred income tax liabilities (29,984) (29,903) Net deferred income tax liabilities $ (22,853) $ (22,097) Deferred income taxes — noncurrent assets $ — $ 333 Deferred income taxes — noncurrent liabilities $ (22,853) $ (22,430)</t>
        </is>
      </c>
    </row>
    <row r="7">
      <c r="A7" s="4" t="inlineStr">
        <is>
          <t>Summary of Net Operating Loss Carryforwards</t>
        </is>
      </c>
      <c r="B7" s="4" t="inlineStr">
        <is>
          <t>The net operating losses begin to expire as follows (in thousands): Jurisdiction Gross Amount Begin to Expire Federal 17,443 Indefinite State 21,277 10/31/2039 Chile 2,248 Indefinite Holland 66 10/31/2025 Argentina 2,390 10/31/2025</t>
        </is>
      </c>
    </row>
    <row r="8">
      <c r="A8" s="4" t="inlineStr">
        <is>
          <t>Reconciliation of Income Tax Provision from that Computed Using the Federal Statutory Rate</t>
        </is>
      </c>
      <c r="B8" s="4" t="inlineStr">
        <is>
          <t xml:space="preserve"> 2021 2020 2019 Amount % Amount % Amount % Provision at statutory rates $ 874 (21.0) % $ 5,551 (21.0) % $ 1,351 (21.0) % State income tax, net of federal benefit 224 (5.4) % 1,431 (5.4) % 316 (4.9) % Dividend exclusion — — 27 (0.1) % 28 (0.4) % Meals and entertainment — — (18) 0.1 % (90) 1.4 % Transaction costs — — — — (137) 2.1 % Shared-based compensation (217) 5.2 % — — — — Executive compensation (45) 1.1 % — — % — — % Tax law change 57 (1.4) % 1,948 (7.4) % — — State rate adjustment (78) 1.9 % (82) 0.3 % (109) 1.7 % Valuation allowance (831) 20.0 % (168) 0.6 % (393) 6.1 % Foreign rate differential 130 (3.1) % — — — — Noncontrolling interest (83) 2.0 % (305) 1.1 % 116 (1.8) % Other permanent items 235 (5.7) % 110 (0.4) % 15 (0.3) % Total income tax benefit $ 266 (6.4) % $ 8,494 (32.2) % $ 1,097 (1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31, 2021</t>
        </is>
      </c>
    </row>
    <row r="3">
      <c r="A3" s="3" t="inlineStr">
        <is>
          <t>Retirement Benefits [Abstract]</t>
        </is>
      </c>
    </row>
    <row r="4">
      <c r="A4" s="4" t="inlineStr">
        <is>
          <t>Components of Net Periodic Benefit Cost</t>
        </is>
      </c>
      <c r="B4" s="4" t="inlineStr">
        <is>
          <t xml:space="preserve">The components of net periodic benefit cost for the Plan for fiscal years 2021 and 2020 were as follows (in thousands): 2021 2020 Administrative expenses $ 277 $ 278 Interest cost 550 641 Expected return on plan assets (867) (990) Prior service cost 45 45 Amortization of net loss 737 739 Net periodic benefit cost $ 742 $ 713 </t>
        </is>
      </c>
    </row>
    <row r="5">
      <c r="A5" s="4" t="inlineStr">
        <is>
          <t>Summary of the Plan's Funded Status</t>
        </is>
      </c>
      <c r="B5" s="4" t="inlineStr">
        <is>
          <t>Following is a summary of the Plan’s funded status as of October 31 (in thousands): 2021 2020 Change in benefit obligation: Benefit obligation at beginning of year $ 22,898 $ 22,267 Administrative expenses 277 278 Interest cost 550 641 Benefits paid (1,450) (1,524) Actuarial (gain) loss (858) 1,236 Benefit obligation at end of year $ 21,417 $ 22,898 Change in plan assets: Fair value of plan assets at beginning of year $ 19,352 $ 19,229 Actual return on plan assets 2,668 1,647 Benefits paid (1,450) (1,524) Fair value of plan assets at end of year $ 20,570 $ 19,352 Reconciliation of funded status: Fair value of plan assets $ 20,570 $ 19,352 Benefit obligations 21,417 22,898 Net plan obligations $ (847) $ (3,546) Amounts recognized in statements of financial position: Noncurrent liabilities $ (847) $ (3,546) Net obligation recognized in statements of financial position $ (847) $ (3,546) Reconciliation of amounts recognized in statements of financial position: Prior service cost $ (99) $ (144) Net loss (2,766) (6,162) Accumulated other comprehensive loss (2,865) (6,306) Accumulated contributions in excess of net periodic benefit cost 2,018 2,760 Net deficit recognized in statements of financial position $ (847) $ (3,546)</t>
        </is>
      </c>
    </row>
    <row r="6">
      <c r="A6" s="4" t="inlineStr">
        <is>
          <t>Changes in Accumulated Other Comprehensive Income in the Plan</t>
        </is>
      </c>
      <c r="B6" s="4" t="inlineStr">
        <is>
          <t xml:space="preserve">Presented below are changes in accumulated other comprehensive income, before tax, in the Plan as of October 31, (in thousands): 2021 2020 Changes recognized in other comprehensive income: Net (gain) loss arising during the year $ (2,658) $ 579 Amortization of prior service cost (45) (45) Amortization of net loss (737) (739) Total recognized in other comprehensive income $ (3,440) $ (205) Total recognized in net periodic benefit and other comprehensive income $ (2,699) $ 508 </t>
        </is>
      </c>
    </row>
    <row r="7">
      <c r="A7" s="4" t="inlineStr">
        <is>
          <t>Assumptions Used in Determining Benefit Obligations and Net Periodic Benefit Cost</t>
        </is>
      </c>
      <c r="B7" s="4" t="inlineStr">
        <is>
          <t xml:space="preserve">The following assumptions, as of October 31, were used in determining benefit obligations and net periodic benefit cost ($ in thousands): 2021 2020 Weighted-average assumptions used to determine benefit obligations: Discount rate 2.58 % 2.50 % Assumptions used to determine net periodic benefit cost: Discount rate 2.50 % 3.00 % Expected return on plan assets 5.05 % 5.66 % Additional year-end information: Projected benefit obligation $ 21,417 $ 22,898 Accumulated benefit obligation $ 21,417 $ 22,898 Fair value of plan assets $ 20,570 $ 19,352 </t>
        </is>
      </c>
    </row>
    <row r="8">
      <c r="A8" s="4" t="inlineStr">
        <is>
          <t>Benefits Expected to be Paid Over the Next 10 Fiscal Years</t>
        </is>
      </c>
      <c r="B8" s="4" t="inlineStr">
        <is>
          <t xml:space="preserve">Benefit payments are expected to be paid over the next 10 fiscal years as follows (in thousands): 2022 $ 1,120 2023 20,835 2024 - 2026 — Next five years — $ 21,955 </t>
        </is>
      </c>
    </row>
    <row r="9">
      <c r="A9" s="4" t="inlineStr">
        <is>
          <t>Plan Assets Segregated by Fair Value Hierarchy Level</t>
        </is>
      </c>
      <c r="B9" s="4" t="inlineStr">
        <is>
          <t xml:space="preserve">The following table sets forth the Plan’s assets as of October 31, 2021, segregated by level using the hierarchy established by FASB ASC 820, Fair Value Measurements and Disclosures (in thousands): Level 1 Level 2 Level 3 Total Cash and cash equivalents $ 250 $ — $ — $ 250 Pooled funds — 20,320 — 20,320 $ 250 $ 20,320 $ — $ 20,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1</t>
        </is>
      </c>
    </row>
    <row r="3">
      <c r="A3" s="3" t="inlineStr">
        <is>
          <t>Stockholders' Equity Note [Abstract]</t>
        </is>
      </c>
    </row>
    <row r="4">
      <c r="A4" s="4" t="inlineStr">
        <is>
          <t>Summary of the Performance, Executive, and Director Awards Granted under the Stock Plan</t>
        </is>
      </c>
      <c r="B4" s="4" t="inlineStr">
        <is>
          <t xml:space="preserve">A summary of the Performance, Executive, and Director awards granted under the Stock Plan during fiscal years 2021, 2020 and 2019, and the weighted average grant price is as follows: Year Ended October 31, 2021 2020 2019 Number of Shares Weighted-Average Grant Price Number of Shares Weighted-Average Grant Price Number of Shares Weighted-Average Grant Price Performance Awards — $ — — $ — 40,095 $ 18.74 Executive Awards 95,000 $ 15.26 95,000 $ 18.87 90,000 $ 19.84 Director Awards 30,663 $ 16.85 17,841 $ 20.05 15,642 $ 21.65 Total 125,663 $ 15.65 112,841 $ 19.06 145,737 $ 19.73 </t>
        </is>
      </c>
    </row>
    <row r="5">
      <c r="A5" s="4" t="inlineStr">
        <is>
          <t>Summary of Restricted Stock Activity</t>
        </is>
      </c>
      <c r="B5" s="4" t="inlineStr">
        <is>
          <t xml:space="preserve">A summary of the status of the Company’s nonvested shares as of October 31, 2021, and changes during the year ended October 31, 2021, is presented below: Number of Shares Weighted-Average Nonvested at October 31, 2020 148,460 $ 19.85 Granted 125,663 $ 15.65 Vested (161,123) $ 18.31 Nonvested at October 31, 2021 113,000 $ 17.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Net loss</t>
        </is>
      </c>
      <c r="B4" s="7" t="n">
        <v>-3897</v>
      </c>
      <c r="C4" s="7" t="n">
        <v>-17941</v>
      </c>
      <c r="D4" s="7" t="n">
        <v>-5466</v>
      </c>
    </row>
    <row r="5">
      <c r="A5" s="3" t="inlineStr">
        <is>
          <t>Other comprehensive income (loss), net of tax:</t>
        </is>
      </c>
    </row>
    <row r="6">
      <c r="A6" s="4" t="inlineStr">
        <is>
          <t>Foreign currency translation adjustments</t>
        </is>
      </c>
      <c r="B6" s="6" t="n">
        <v>-685</v>
      </c>
      <c r="C6" s="6" t="n">
        <v>-707</v>
      </c>
      <c r="D6" s="6" t="n">
        <v>-1103</v>
      </c>
    </row>
    <row r="7">
      <c r="A7" s="4" t="inlineStr">
        <is>
          <t>Minimum pension liability adjustments, net of tax of $940, $(69) and $(252)</t>
        </is>
      </c>
      <c r="B7" s="6" t="n">
        <v>2500</v>
      </c>
      <c r="C7" s="6" t="n">
        <v>274</v>
      </c>
      <c r="D7" s="6" t="n">
        <v>-607</v>
      </c>
    </row>
    <row r="8">
      <c r="A8" s="4" t="inlineStr">
        <is>
          <t>Residual state tax effects on sale of equity securities</t>
        </is>
      </c>
      <c r="B8" s="6" t="n">
        <v>0</v>
      </c>
      <c r="C8" s="6" t="n">
        <v>140</v>
      </c>
      <c r="D8" s="6" t="n">
        <v>0</v>
      </c>
    </row>
    <row r="9">
      <c r="A9" s="4" t="inlineStr">
        <is>
          <t>Total other comprehensive income (loss), net of tax</t>
        </is>
      </c>
      <c r="B9" s="6" t="n">
        <v>1815</v>
      </c>
      <c r="C9" s="6" t="n">
        <v>-293</v>
      </c>
      <c r="D9" s="6" t="n">
        <v>-1710</v>
      </c>
    </row>
    <row r="10">
      <c r="A10" s="4" t="inlineStr">
        <is>
          <t>Comprehensive loss</t>
        </is>
      </c>
      <c r="B10" s="6" t="n">
        <v>-2082</v>
      </c>
      <c r="C10" s="6" t="n">
        <v>-18234</v>
      </c>
      <c r="D10" s="6" t="n">
        <v>-7176</v>
      </c>
    </row>
    <row r="11">
      <c r="A11" s="4" t="inlineStr">
        <is>
          <t>Comprehensive loss attributable to noncontrolling interest</t>
        </is>
      </c>
      <c r="B11" s="6" t="n">
        <v>445</v>
      </c>
      <c r="C11" s="6" t="n">
        <v>1536</v>
      </c>
      <c r="D11" s="6" t="n">
        <v>438</v>
      </c>
    </row>
    <row r="12">
      <c r="A12" s="4" t="inlineStr">
        <is>
          <t>Comprehensive loss attributable to Limoneira Company</t>
        </is>
      </c>
      <c r="B12" s="7" t="n">
        <v>-1637</v>
      </c>
      <c r="C12" s="7" t="n">
        <v>-16698</v>
      </c>
      <c r="D12" s="7" t="n">
        <v>-67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ummary of Segment Information and Revenues by Category</t>
        </is>
      </c>
      <c r="B4" s="4" t="inlineStr">
        <is>
          <t xml:space="preserve">Segment information for fiscal year 2021 (in thousands): Fresh Lemon Eliminations Avocados Other Total Corporate Total Revenues from external customers $ 125,448 $ 17,514 $ — $ 6,784 $ 11,635 $ 161,381 $ 4,646 $ 166,027 Intersegment revenue — 25,637 (25,637) — — — — — Total net revenues 125,448 43,151 (25,637) 6,784 11,635 161,381 4,646 166,027 Costs and expenses 116,117 36,018 (25,637) 4,211 9,157 139,866 22,682 162,548 Depreciation and amortization — — — — — 8,626 1,186 9,812 Operating income (loss) $ 9,331 $ 7,133 $ — $ 2,573 $ 2,478 $ 12,889 $ (19,222) $ (6,333) Segment information for fiscal year 2020 (in thousands): Fresh Lemon Eliminations Avocados Other Total Corporate Total Revenues from external customers $ 124,150 $ 13,413 $ — $ 8,806 $ 13,568 $ 159,937 $ 4,622 $ 164,559 Intersegment revenue — 36,820 (36,820) — — — — — Total net revenues 124,150 50,233 (36,820) 8,806 13,568 159,937 4,622 164,559 Costs and expenses 125,305 42,563 (36,820) 5,168 12,122 148,338 25,132 173,470 Depreciation and amortization — — — — — 8,943 1,154 10,097 Operating (loss) income $ (1,155) $ 7,670 $ — $ 3,638 $ 1,446 $ 2,656 $ (21,664) $ (19,008) 22. Segment Information (continued) Segment information for fiscal year 2019 (in thousands): Fresh Lemon Eliminations Avocados Other Total Corporate Total Revenues from external customers $ 134,342 $ 15,629 $ — $ 5,391 $ 11,187 $ 166,549 $ 4,849 $ 171,398 Intersegment revenue — 30,073 (30,073) — — — — — Total net revenues 134,342 45,702 (30,073) 5,391 11,187 166,549 4,849 171,398 Costs and expenses 120,998 37,639 (30,073) 3,150 13,035 144,749 23,530 168,279 Depreciation and amortization — — — — — 7,623 1,010 8,633 Operating income (loss) $ 13,344 $ 8,063 $ — $ 2,241 $ (1,848) $ 14,177 $ (19,691) $ (5,514) The following is a detail of other agribusiness revenues for fiscal years 2021, 2020 and 2019 (in thousands): Year Ended October 31, 2021 2020 2019 Oranges $ 4,382 $ 7,722 $ 6,022 Specialty citrus and other crops 7,253 5,846 5,165 Other agribusiness revenues $ 11,635 $ 13,568 $ 11,1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Oct. 31, 2021</t>
        </is>
      </c>
      <c r="C2" s="2" t="inlineStr">
        <is>
          <t>Oct. 31, 2020</t>
        </is>
      </c>
      <c r="D2" s="2" t="inlineStr">
        <is>
          <t>Oct. 31, 2019</t>
        </is>
      </c>
    </row>
    <row r="3">
      <c r="A3" s="3" t="inlineStr">
        <is>
          <t>Accounting Policies [Line Items]</t>
        </is>
      </c>
    </row>
    <row r="4">
      <c r="A4" s="4" t="inlineStr">
        <is>
          <t>Allowance for accounts receivable</t>
        </is>
      </c>
      <c r="B4" s="7" t="n">
        <v>444000</v>
      </c>
      <c r="C4" s="7" t="n">
        <v>812000</v>
      </c>
    </row>
    <row r="5">
      <c r="A5" s="4" t="inlineStr">
        <is>
          <t>Revenues</t>
        </is>
      </c>
      <c r="B5" s="6" t="n">
        <v>161381000</v>
      </c>
      <c r="C5" s="6" t="n">
        <v>159937000</v>
      </c>
      <c r="D5" s="7" t="n">
        <v>166549000</v>
      </c>
    </row>
    <row r="6">
      <c r="A6" s="4" t="inlineStr">
        <is>
          <t>Capitalized costs related to real estate projects</t>
        </is>
      </c>
      <c r="B6" s="6" t="n">
        <v>1192000</v>
      </c>
      <c r="C6" s="6" t="n">
        <v>4034000</v>
      </c>
    </row>
    <row r="7">
      <c r="A7" s="4" t="inlineStr">
        <is>
          <t>Equity securities</t>
        </is>
      </c>
      <c r="B7" s="6" t="n">
        <v>0</v>
      </c>
      <c r="C7" s="6" t="n">
        <v>0</v>
      </c>
    </row>
    <row r="8">
      <c r="A8" s="4" t="inlineStr">
        <is>
          <t>Aggregate foreign exchange transaction losses</t>
        </is>
      </c>
      <c r="B8" s="6" t="n">
        <v>646000</v>
      </c>
    </row>
    <row r="9">
      <c r="A9" s="4" t="inlineStr">
        <is>
          <t>Agribusiness revenues from crop insurance proceeds</t>
        </is>
      </c>
      <c r="B9" s="6" t="n">
        <v>0</v>
      </c>
      <c r="C9" s="6" t="n">
        <v>0</v>
      </c>
      <c r="D9" s="6" t="n">
        <v>2311000</v>
      </c>
    </row>
    <row r="10">
      <c r="A10" s="4" t="inlineStr">
        <is>
          <t>Advertising costs</t>
        </is>
      </c>
      <c r="B10" s="7" t="n">
        <v>178000</v>
      </c>
      <c r="C10" s="7" t="n">
        <v>239000</v>
      </c>
    </row>
    <row r="11">
      <c r="A11" s="4" t="inlineStr">
        <is>
          <t>Minimum</t>
        </is>
      </c>
    </row>
    <row r="12">
      <c r="A12" s="3" t="inlineStr">
        <is>
          <t>Accounting Policies [Line Items]</t>
        </is>
      </c>
    </row>
    <row r="13">
      <c r="A13" s="4" t="inlineStr">
        <is>
          <t>Estimated lives of definite-life intangible assets</t>
        </is>
      </c>
      <c r="B13" s="4" t="inlineStr">
        <is>
          <t>8 years</t>
        </is>
      </c>
    </row>
    <row r="14">
      <c r="A14" s="4" t="inlineStr">
        <is>
          <t>Maximum</t>
        </is>
      </c>
    </row>
    <row r="15">
      <c r="A15" s="3" t="inlineStr">
        <is>
          <t>Accounting Policies [Line Items]</t>
        </is>
      </c>
    </row>
    <row r="16">
      <c r="A16" s="4" t="inlineStr">
        <is>
          <t>Estimated lives of definite-life intangible assets</t>
        </is>
      </c>
      <c r="B16" s="4" t="inlineStr">
        <is>
          <t>10 years</t>
        </is>
      </c>
    </row>
    <row r="17">
      <c r="A17" s="4" t="inlineStr">
        <is>
          <t>Pension Plan</t>
        </is>
      </c>
    </row>
    <row r="18">
      <c r="A18" s="3" t="inlineStr">
        <is>
          <t>Accounting Policies [Line Items]</t>
        </is>
      </c>
    </row>
    <row r="19">
      <c r="A19" s="4" t="inlineStr">
        <is>
          <t>Assumed discount rate used to measure pension obligations</t>
        </is>
      </c>
      <c r="B19" s="4" t="inlineStr">
        <is>
          <t>2.58%</t>
        </is>
      </c>
      <c r="C19" s="4" t="inlineStr">
        <is>
          <t>2.50%</t>
        </is>
      </c>
    </row>
    <row r="20">
      <c r="A20" s="4" t="inlineStr">
        <is>
          <t>Decrease in pension liability</t>
        </is>
      </c>
      <c r="B20" s="7" t="n">
        <v>-858000</v>
      </c>
      <c r="C20" s="7" t="n">
        <v>1236000</v>
      </c>
    </row>
    <row r="21">
      <c r="A21" s="4" t="inlineStr">
        <is>
          <t>Pension Plan | Change in Assumptions for Defined Benefit Plans</t>
        </is>
      </c>
    </row>
    <row r="22">
      <c r="A22" s="3" t="inlineStr">
        <is>
          <t>Accounting Policies [Line Items]</t>
        </is>
      </c>
    </row>
    <row r="23">
      <c r="A23" s="4" t="inlineStr">
        <is>
          <t>Decrease in pension liability</t>
        </is>
      </c>
      <c r="B23" s="7" t="n">
        <v>2699000</v>
      </c>
    </row>
    <row r="24">
      <c r="A24" s="4" t="inlineStr">
        <is>
          <t>Customer Concentration Risk | Revenue | Two Customers</t>
        </is>
      </c>
    </row>
    <row r="25">
      <c r="A25" s="3" t="inlineStr">
        <is>
          <t>Accounting Policies [Line Items]</t>
        </is>
      </c>
    </row>
    <row r="26">
      <c r="A26" s="4" t="inlineStr">
        <is>
          <t>Concentration risk, percentage</t>
        </is>
      </c>
      <c r="B26" s="4" t="inlineStr">
        <is>
          <t>10.00%</t>
        </is>
      </c>
    </row>
    <row r="27">
      <c r="A27" s="4" t="inlineStr">
        <is>
          <t>Customer Concentration Risk | Revenue | One Customer</t>
        </is>
      </c>
    </row>
    <row r="28">
      <c r="A28" s="3" t="inlineStr">
        <is>
          <t>Accounting Policies [Line Items]</t>
        </is>
      </c>
    </row>
    <row r="29">
      <c r="A29" s="4" t="inlineStr">
        <is>
          <t>Concentration risk, percentage</t>
        </is>
      </c>
      <c r="B29" s="4" t="inlineStr">
        <is>
          <t>10.00%</t>
        </is>
      </c>
    </row>
    <row r="30">
      <c r="A30" s="4" t="inlineStr">
        <is>
          <t>Avocados</t>
        </is>
      </c>
    </row>
    <row r="31">
      <c r="A31" s="3" t="inlineStr">
        <is>
          <t>Accounting Policies [Line Items]</t>
        </is>
      </c>
    </row>
    <row r="32">
      <c r="A32" s="4" t="inlineStr">
        <is>
          <t>Revenues</t>
        </is>
      </c>
      <c r="B32" s="7" t="n">
        <v>6594000</v>
      </c>
      <c r="C32" s="7" t="n">
        <v>8806000</v>
      </c>
      <c r="D32" s="7" t="n">
        <v>3080000</v>
      </c>
    </row>
    <row r="33">
      <c r="A33" s="4" t="inlineStr">
        <is>
          <t>Lemon | Supplier Concentration Risk | Revenue</t>
        </is>
      </c>
    </row>
    <row r="34">
      <c r="A34" s="3" t="inlineStr">
        <is>
          <t>Accounting Policies [Line Items]</t>
        </is>
      </c>
    </row>
    <row r="35">
      <c r="A35" s="4" t="inlineStr">
        <is>
          <t>Concentration risk, percentage</t>
        </is>
      </c>
      <c r="B35" s="4" t="inlineStr">
        <is>
          <t>52.00%</t>
        </is>
      </c>
      <c r="C35" s="4" t="inlineStr">
        <is>
          <t>60.00%</t>
        </is>
      </c>
      <c r="D35" s="4" t="inlineStr">
        <is>
          <t>60.00%</t>
        </is>
      </c>
    </row>
    <row r="36">
      <c r="A36" s="4" t="inlineStr">
        <is>
          <t>Lemon | Supplier Concentration Risk | Revenue | One Third-Party Grower</t>
        </is>
      </c>
    </row>
    <row r="37">
      <c r="A37" s="3" t="inlineStr">
        <is>
          <t>Accounting Policies [Line Items]</t>
        </is>
      </c>
    </row>
    <row r="38">
      <c r="A38" s="4" t="inlineStr">
        <is>
          <t>Concentration risk, percentage</t>
        </is>
      </c>
      <c r="B38" s="4" t="inlineStr">
        <is>
          <t>46.00%</t>
        </is>
      </c>
      <c r="C38" s="4" t="inlineStr">
        <is>
          <t>39.00%</t>
        </is>
      </c>
    </row>
    <row r="39">
      <c r="A39" s="4" t="inlineStr">
        <is>
          <t>Chile</t>
        </is>
      </c>
    </row>
    <row r="40">
      <c r="A40" s="3" t="inlineStr">
        <is>
          <t>Accounting Policies [Line Items]</t>
        </is>
      </c>
    </row>
    <row r="41">
      <c r="A41" s="4" t="inlineStr">
        <is>
          <t>Long-lived assets, net of accumulated depreciation</t>
        </is>
      </c>
      <c r="B41" s="7" t="n">
        <v>14322000</v>
      </c>
      <c r="C41" s="7" t="n">
        <v>15261000</v>
      </c>
    </row>
    <row r="42">
      <c r="A42" s="4" t="inlineStr">
        <is>
          <t>Chile | Lemon and Orange</t>
        </is>
      </c>
    </row>
    <row r="43">
      <c r="A43" s="3" t="inlineStr">
        <is>
          <t>Accounting Policies [Line Items]</t>
        </is>
      </c>
    </row>
    <row r="44">
      <c r="A44" s="4" t="inlineStr">
        <is>
          <t>Revenues</t>
        </is>
      </c>
      <c r="B44" s="6" t="n">
        <v>2976000</v>
      </c>
      <c r="C44" s="6" t="n">
        <v>3521000</v>
      </c>
      <c r="D44" s="7" t="n">
        <v>3204000</v>
      </c>
    </row>
    <row r="45">
      <c r="A45" s="4" t="inlineStr">
        <is>
          <t>Argentina</t>
        </is>
      </c>
    </row>
    <row r="46">
      <c r="A46" s="3" t="inlineStr">
        <is>
          <t>Accounting Policies [Line Items]</t>
        </is>
      </c>
    </row>
    <row r="47">
      <c r="A47" s="4" t="inlineStr">
        <is>
          <t>Long-lived assets, net of accumulated depreciation</t>
        </is>
      </c>
      <c r="B47" s="6" t="n">
        <v>19700000</v>
      </c>
      <c r="C47" s="6" t="n">
        <v>18576000</v>
      </c>
    </row>
    <row r="48">
      <c r="A48" s="4" t="inlineStr">
        <is>
          <t>Argentina | Lemon</t>
        </is>
      </c>
    </row>
    <row r="49">
      <c r="A49" s="3" t="inlineStr">
        <is>
          <t>Accounting Policies [Line Items]</t>
        </is>
      </c>
    </row>
    <row r="50">
      <c r="A50" s="4" t="inlineStr">
        <is>
          <t>Revenues</t>
        </is>
      </c>
      <c r="B50" s="7" t="n">
        <v>3633000</v>
      </c>
      <c r="C50" s="7" t="n">
        <v>14150000</v>
      </c>
      <c r="D50" s="7" t="n">
        <v>1465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Oct. 31, 2021</t>
        </is>
      </c>
    </row>
    <row r="3">
      <c r="A3" s="4" t="inlineStr">
        <is>
          <t>Land improvements | Minimum</t>
        </is>
      </c>
    </row>
    <row r="4">
      <c r="A4" s="3" t="inlineStr">
        <is>
          <t>Property, Plant and Equipment [Line Items]</t>
        </is>
      </c>
    </row>
    <row r="5">
      <c r="A5" s="4" t="inlineStr">
        <is>
          <t>Estimated useful life</t>
        </is>
      </c>
      <c r="B5" s="4" t="inlineStr">
        <is>
          <t>10 years</t>
        </is>
      </c>
    </row>
    <row r="6">
      <c r="A6" s="4" t="inlineStr">
        <is>
          <t>Land improvements | Maximum</t>
        </is>
      </c>
    </row>
    <row r="7">
      <c r="A7" s="3" t="inlineStr">
        <is>
          <t>Property, Plant and Equipment [Line Items]</t>
        </is>
      </c>
    </row>
    <row r="8">
      <c r="A8" s="4" t="inlineStr">
        <is>
          <t>Estimated useful life</t>
        </is>
      </c>
      <c r="B8" s="4" t="inlineStr">
        <is>
          <t>30 years</t>
        </is>
      </c>
    </row>
    <row r="9">
      <c r="A9" s="4" t="inlineStr">
        <is>
          <t>Buildings and building improvements | Minimum</t>
        </is>
      </c>
    </row>
    <row r="10">
      <c r="A10" s="3" t="inlineStr">
        <is>
          <t>Property, Plant and Equipment [Line Items]</t>
        </is>
      </c>
    </row>
    <row r="11">
      <c r="A11" s="4" t="inlineStr">
        <is>
          <t>Estimated useful life</t>
        </is>
      </c>
      <c r="B11" s="4" t="inlineStr">
        <is>
          <t>10 years</t>
        </is>
      </c>
    </row>
    <row r="12">
      <c r="A12" s="4" t="inlineStr">
        <is>
          <t>Buildings and building improvements | Maximum</t>
        </is>
      </c>
    </row>
    <row r="13">
      <c r="A13" s="3" t="inlineStr">
        <is>
          <t>Property, Plant and Equipment [Line Items]</t>
        </is>
      </c>
    </row>
    <row r="14">
      <c r="A14" s="4" t="inlineStr">
        <is>
          <t>Estimated useful life</t>
        </is>
      </c>
      <c r="B14" s="4" t="inlineStr">
        <is>
          <t>50 years</t>
        </is>
      </c>
    </row>
    <row r="15">
      <c r="A15" s="4" t="inlineStr">
        <is>
          <t>Equipment | Minimum</t>
        </is>
      </c>
    </row>
    <row r="16">
      <c r="A16" s="3" t="inlineStr">
        <is>
          <t>Property, Plant and Equipment [Line Items]</t>
        </is>
      </c>
    </row>
    <row r="17">
      <c r="A17" s="4" t="inlineStr">
        <is>
          <t>Estimated useful life</t>
        </is>
      </c>
      <c r="B17" s="4" t="inlineStr">
        <is>
          <t>5 years</t>
        </is>
      </c>
    </row>
    <row r="18">
      <c r="A18" s="4" t="inlineStr">
        <is>
          <t>Equipment | Maximum</t>
        </is>
      </c>
    </row>
    <row r="19">
      <c r="A19" s="3" t="inlineStr">
        <is>
          <t>Property, Plant and Equipment [Line Items]</t>
        </is>
      </c>
    </row>
    <row r="20">
      <c r="A20" s="4" t="inlineStr">
        <is>
          <t>Estimated useful life</t>
        </is>
      </c>
      <c r="B20" s="4" t="inlineStr">
        <is>
          <t>20 years</t>
        </is>
      </c>
    </row>
    <row r="21">
      <c r="A21" s="4" t="inlineStr">
        <is>
          <t>Orchards and vineyards | Minimum</t>
        </is>
      </c>
    </row>
    <row r="22">
      <c r="A22" s="3" t="inlineStr">
        <is>
          <t>Property, Plant and Equipment [Line Items]</t>
        </is>
      </c>
    </row>
    <row r="23">
      <c r="A23" s="4" t="inlineStr">
        <is>
          <t>Estimated useful life</t>
        </is>
      </c>
      <c r="B23" s="4" t="inlineStr">
        <is>
          <t>20 years</t>
        </is>
      </c>
    </row>
    <row r="24">
      <c r="A24" s="4" t="inlineStr">
        <is>
          <t>Orchards and vineyards | Maximum</t>
        </is>
      </c>
    </row>
    <row r="25">
      <c r="A25" s="3" t="inlineStr">
        <is>
          <t>Property, Plant and Equipment [Line Items]</t>
        </is>
      </c>
    </row>
    <row r="26">
      <c r="A26" s="4" t="inlineStr">
        <is>
          <t>Estimated useful life</t>
        </is>
      </c>
      <c r="B26"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Other Comprehensive (Loss) Income by Component (Details) - Accumulated Other Comprehensive Income - USD ($) $ in Thousands</t>
        </is>
      </c>
      <c r="B1" s="2" t="inlineStr">
        <is>
          <t>12 Months Ended</t>
        </is>
      </c>
    </row>
    <row r="2">
      <c r="B2" s="2" t="inlineStr">
        <is>
          <t>Oct. 31, 2021</t>
        </is>
      </c>
      <c r="C2" s="2" t="inlineStr">
        <is>
          <t>Oct. 31, 2020</t>
        </is>
      </c>
      <c r="D2" s="2" t="inlineStr">
        <is>
          <t>Oct. 31, 2019</t>
        </is>
      </c>
    </row>
    <row r="3">
      <c r="A3" s="3" t="inlineStr">
        <is>
          <t>Pre-tax Amount</t>
        </is>
      </c>
    </row>
    <row r="4">
      <c r="A4" s="4" t="inlineStr">
        <is>
          <t>Foreign currency translation adjustments</t>
        </is>
      </c>
      <c r="B4" s="7" t="n">
        <v>-685</v>
      </c>
      <c r="C4" s="7" t="n">
        <v>-707</v>
      </c>
      <c r="D4" s="7" t="n">
        <v>-1103</v>
      </c>
    </row>
    <row r="5">
      <c r="A5" s="3" t="inlineStr">
        <is>
          <t>Minimum pension liability adjustments:</t>
        </is>
      </c>
    </row>
    <row r="6">
      <c r="A6" s="4" t="inlineStr">
        <is>
          <t>Other comprehensive gain (loss) before reclassifications</t>
        </is>
      </c>
      <c r="B6" s="6" t="n">
        <v>3440</v>
      </c>
      <c r="C6" s="6" t="n">
        <v>205</v>
      </c>
      <c r="D6" s="6" t="n">
        <v>-859</v>
      </c>
    </row>
    <row r="7">
      <c r="A7" s="3" t="inlineStr">
        <is>
          <t>Available-for-sale securities:</t>
        </is>
      </c>
    </row>
    <row r="8">
      <c r="A8" s="4" t="inlineStr">
        <is>
          <t>Amounts reclassified to earnings included in "Selling, general and administrative"</t>
        </is>
      </c>
      <c r="B8" s="6" t="n">
        <v>0</v>
      </c>
      <c r="C8" s="6" t="n">
        <v>0</v>
      </c>
      <c r="D8" s="6" t="n">
        <v>0</v>
      </c>
    </row>
    <row r="9">
      <c r="A9" s="4" t="inlineStr">
        <is>
          <t>Other comprehensive income (loss)</t>
        </is>
      </c>
      <c r="B9" s="6" t="n">
        <v>2755</v>
      </c>
      <c r="C9" s="6" t="n">
        <v>-502</v>
      </c>
      <c r="D9" s="6" t="n">
        <v>-1962</v>
      </c>
    </row>
    <row r="10">
      <c r="A10" s="3" t="inlineStr">
        <is>
          <t>Tax (Expense) Benefit</t>
        </is>
      </c>
    </row>
    <row r="11">
      <c r="A11" s="4" t="inlineStr">
        <is>
          <t>Foreign currency translation adjustments</t>
        </is>
      </c>
      <c r="B11" s="6" t="n">
        <v>0</v>
      </c>
      <c r="C11" s="6" t="n">
        <v>0</v>
      </c>
      <c r="D11" s="6" t="n">
        <v>0</v>
      </c>
    </row>
    <row r="12">
      <c r="A12" s="3" t="inlineStr">
        <is>
          <t>Minimum pension liability adjustments:</t>
        </is>
      </c>
    </row>
    <row r="13">
      <c r="A13" s="4" t="inlineStr">
        <is>
          <t>Other comprehensive gain (loss) before reclassifications</t>
        </is>
      </c>
      <c r="B13" s="6" t="n">
        <v>-940</v>
      </c>
      <c r="C13" s="6" t="n">
        <v>69</v>
      </c>
      <c r="D13" s="6" t="n">
        <v>252</v>
      </c>
    </row>
    <row r="14">
      <c r="A14" s="3" t="inlineStr">
        <is>
          <t>Available-for-sale securities:</t>
        </is>
      </c>
    </row>
    <row r="15">
      <c r="A15" s="4" t="inlineStr">
        <is>
          <t>Amounts reclassified to earnings included in "Selling, general and administrative"</t>
        </is>
      </c>
      <c r="B15" s="6" t="n">
        <v>0</v>
      </c>
      <c r="C15" s="6" t="n">
        <v>140</v>
      </c>
      <c r="D15" s="6" t="n">
        <v>0</v>
      </c>
    </row>
    <row r="16">
      <c r="A16" s="4" t="inlineStr">
        <is>
          <t>Other comprehensive income (loss)</t>
        </is>
      </c>
      <c r="B16" s="6" t="n">
        <v>-940</v>
      </c>
      <c r="C16" s="6" t="n">
        <v>209</v>
      </c>
      <c r="D16" s="6" t="n">
        <v>252</v>
      </c>
    </row>
    <row r="17">
      <c r="A17" s="3" t="inlineStr">
        <is>
          <t>Net Amount</t>
        </is>
      </c>
    </row>
    <row r="18">
      <c r="A18" s="4" t="inlineStr">
        <is>
          <t>Foreign currency translation adjustments</t>
        </is>
      </c>
      <c r="B18" s="6" t="n">
        <v>-685</v>
      </c>
      <c r="C18" s="6" t="n">
        <v>-707</v>
      </c>
      <c r="D18" s="6" t="n">
        <v>-1103</v>
      </c>
    </row>
    <row r="19">
      <c r="A19" s="3" t="inlineStr">
        <is>
          <t>Minimum pension liability adjustments:</t>
        </is>
      </c>
    </row>
    <row r="20">
      <c r="A20" s="4" t="inlineStr">
        <is>
          <t>Other comprehensive gain (loss) before reclassifications</t>
        </is>
      </c>
      <c r="B20" s="6" t="n">
        <v>2500</v>
      </c>
      <c r="C20" s="6" t="n">
        <v>274</v>
      </c>
      <c r="D20" s="6" t="n">
        <v>-607</v>
      </c>
    </row>
    <row r="21">
      <c r="A21" s="3" t="inlineStr">
        <is>
          <t>Available-for-sale securities:</t>
        </is>
      </c>
    </row>
    <row r="22">
      <c r="A22" s="4" t="inlineStr">
        <is>
          <t>Amounts reclassified to earnings included in "Selling, general and administrative"</t>
        </is>
      </c>
      <c r="B22" s="6" t="n">
        <v>0</v>
      </c>
      <c r="C22" s="6" t="n">
        <v>140</v>
      </c>
      <c r="D22" s="6" t="n">
        <v>0</v>
      </c>
    </row>
    <row r="23">
      <c r="A23" s="4" t="inlineStr">
        <is>
          <t>Other comprehensive (loss) income</t>
        </is>
      </c>
      <c r="B23" s="7" t="n">
        <v>1815</v>
      </c>
      <c r="C23" s="7" t="n">
        <v>-293</v>
      </c>
      <c r="D23" s="7" t="n">
        <v>-17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he Changes in Accumulated Other Comprehensive (Loss) Income by Component (Details) - USD ($) $ in Thousands</t>
        </is>
      </c>
      <c r="B1" s="2" t="inlineStr">
        <is>
          <t>12 Months Ended</t>
        </is>
      </c>
    </row>
    <row r="2">
      <c r="B2" s="2" t="inlineStr">
        <is>
          <t>Oct. 31, 2021</t>
        </is>
      </c>
      <c r="C2" s="2" t="inlineStr">
        <is>
          <t>Oct. 31, 2020</t>
        </is>
      </c>
      <c r="D2" s="2" t="inlineStr">
        <is>
          <t>Oct. 31, 2019</t>
        </is>
      </c>
    </row>
    <row r="3">
      <c r="A3" s="3" t="inlineStr">
        <is>
          <t>AOCI Including Portion Attributable to Noncontrolling Interest, Net of Tax [Roll Forward]</t>
        </is>
      </c>
    </row>
    <row r="4">
      <c r="A4" s="4" t="inlineStr">
        <is>
          <t>Beginning balance</t>
        </is>
      </c>
      <c r="B4" s="7" t="n">
        <v>195760</v>
      </c>
      <c r="C4" s="7" t="n">
        <v>221688</v>
      </c>
      <c r="D4" s="7" t="n">
        <v>219140</v>
      </c>
    </row>
    <row r="5">
      <c r="A5" s="4" t="inlineStr">
        <is>
          <t>Ending balance</t>
        </is>
      </c>
      <c r="B5" s="6" t="n">
        <v>188435</v>
      </c>
      <c r="C5" s="6" t="n">
        <v>195760</v>
      </c>
      <c r="D5" s="6" t="n">
        <v>221688</v>
      </c>
    </row>
    <row r="6">
      <c r="A6" s="4" t="inlineStr">
        <is>
          <t>Accumulated Other Comprehensive Income (Loss)</t>
        </is>
      </c>
    </row>
    <row r="7">
      <c r="A7" s="3" t="inlineStr">
        <is>
          <t>AOCI Including Portion Attributable to Noncontrolling Interest, Net of Tax [Roll Forward]</t>
        </is>
      </c>
    </row>
    <row r="8">
      <c r="A8" s="4" t="inlineStr">
        <is>
          <t>Beginning balance</t>
        </is>
      </c>
      <c r="B8" s="6" t="n">
        <v>-7548</v>
      </c>
      <c r="C8" s="6" t="n">
        <v>-7255</v>
      </c>
      <c r="D8" s="6" t="n">
        <v>8965</v>
      </c>
    </row>
    <row r="9">
      <c r="A9" s="4" t="inlineStr">
        <is>
          <t>Other comprehensive (loss) income</t>
        </is>
      </c>
      <c r="B9" s="6" t="n">
        <v>1815</v>
      </c>
      <c r="C9" s="6" t="n">
        <v>-293</v>
      </c>
      <c r="D9" s="6" t="n">
        <v>-1710</v>
      </c>
    </row>
    <row r="10">
      <c r="A10" s="4" t="inlineStr">
        <is>
          <t>Ending balance</t>
        </is>
      </c>
      <c r="B10" s="6" t="n">
        <v>-5733</v>
      </c>
      <c r="C10" s="6" t="n">
        <v>-7548</v>
      </c>
      <c r="D10" s="6" t="n">
        <v>-7255</v>
      </c>
    </row>
    <row r="11">
      <c r="A11" s="4" t="inlineStr">
        <is>
          <t>Accumulated Other Comprehensive Income (Loss) | Cumulative Effect Adjustment | ASU 2016-01</t>
        </is>
      </c>
    </row>
    <row r="12">
      <c r="A12" s="3" t="inlineStr">
        <is>
          <t>AOCI Including Portion Attributable to Noncontrolling Interest, Net of Tax [Roll Forward]</t>
        </is>
      </c>
    </row>
    <row r="13">
      <c r="A13" s="4" t="inlineStr">
        <is>
          <t>Beginning balance</t>
        </is>
      </c>
      <c r="D13" s="6" t="n">
        <v>-15921</v>
      </c>
    </row>
    <row r="14">
      <c r="A14" s="4" t="inlineStr">
        <is>
          <t>Accumulated Other Comprehensive Income (Loss) | Cumulative Effect Adjustment | ASU 2018-02</t>
        </is>
      </c>
    </row>
    <row r="15">
      <c r="A15" s="3" t="inlineStr">
        <is>
          <t>AOCI Including Portion Attributable to Noncontrolling Interest, Net of Tax [Roll Forward]</t>
        </is>
      </c>
    </row>
    <row r="16">
      <c r="A16" s="4" t="inlineStr">
        <is>
          <t>Beginning balance</t>
        </is>
      </c>
      <c r="D16" s="6" t="n">
        <v>1411</v>
      </c>
    </row>
    <row r="17">
      <c r="A17" s="4" t="inlineStr">
        <is>
          <t>Accumulated Other Comprehensive Income (Loss) | Adjusted Balance</t>
        </is>
      </c>
    </row>
    <row r="18">
      <c r="A18" s="3" t="inlineStr">
        <is>
          <t>AOCI Including Portion Attributable to Noncontrolling Interest, Net of Tax [Roll Forward]</t>
        </is>
      </c>
    </row>
    <row r="19">
      <c r="A19" s="4" t="inlineStr">
        <is>
          <t>Beginning balance</t>
        </is>
      </c>
      <c r="D19" s="6" t="n">
        <v>-5545</v>
      </c>
    </row>
    <row r="20">
      <c r="A20" s="4" t="inlineStr">
        <is>
          <t>Foreign Currency Translation Loss</t>
        </is>
      </c>
    </row>
    <row r="21">
      <c r="A21" s="3" t="inlineStr">
        <is>
          <t>AOCI Including Portion Attributable to Noncontrolling Interest, Net of Tax [Roll Forward]</t>
        </is>
      </c>
    </row>
    <row r="22">
      <c r="A22" s="4" t="inlineStr">
        <is>
          <t>Beginning balance</t>
        </is>
      </c>
      <c r="B22" s="6" t="n">
        <v>-3069</v>
      </c>
      <c r="C22" s="6" t="n">
        <v>-2362</v>
      </c>
      <c r="D22" s="6" t="n">
        <v>-1257</v>
      </c>
    </row>
    <row r="23">
      <c r="A23" s="4" t="inlineStr">
        <is>
          <t>Other comprehensive (loss) income</t>
        </is>
      </c>
      <c r="B23" s="6" t="n">
        <v>-685</v>
      </c>
      <c r="C23" s="6" t="n">
        <v>-707</v>
      </c>
      <c r="D23" s="6" t="n">
        <v>-1103</v>
      </c>
    </row>
    <row r="24">
      <c r="A24" s="4" t="inlineStr">
        <is>
          <t>Ending balance</t>
        </is>
      </c>
      <c r="B24" s="6" t="n">
        <v>-3754</v>
      </c>
      <c r="C24" s="6" t="n">
        <v>-3069</v>
      </c>
      <c r="D24" s="6" t="n">
        <v>-2362</v>
      </c>
    </row>
    <row r="25">
      <c r="A25" s="4" t="inlineStr">
        <is>
          <t>Foreign Currency Translation Loss | Cumulative Effect Adjustment | ASU 2016-01</t>
        </is>
      </c>
    </row>
    <row r="26">
      <c r="A26" s="3" t="inlineStr">
        <is>
          <t>AOCI Including Portion Attributable to Noncontrolling Interest, Net of Tax [Roll Forward]</t>
        </is>
      </c>
    </row>
    <row r="27">
      <c r="A27" s="4" t="inlineStr">
        <is>
          <t>Beginning balance</t>
        </is>
      </c>
      <c r="D27" s="6" t="n">
        <v>0</v>
      </c>
    </row>
    <row r="28">
      <c r="A28" s="4" t="inlineStr">
        <is>
          <t>Foreign Currency Translation Loss | Cumulative Effect Adjustment | ASU 2018-02</t>
        </is>
      </c>
    </row>
    <row r="29">
      <c r="A29" s="3" t="inlineStr">
        <is>
          <t>AOCI Including Portion Attributable to Noncontrolling Interest, Net of Tax [Roll Forward]</t>
        </is>
      </c>
    </row>
    <row r="30">
      <c r="A30" s="4" t="inlineStr">
        <is>
          <t>Beginning balance</t>
        </is>
      </c>
      <c r="D30" s="6" t="n">
        <v>-2</v>
      </c>
    </row>
    <row r="31">
      <c r="A31" s="4" t="inlineStr">
        <is>
          <t>Foreign Currency Translation Loss | Adjusted Balance</t>
        </is>
      </c>
    </row>
    <row r="32">
      <c r="A32" s="3" t="inlineStr">
        <is>
          <t>AOCI Including Portion Attributable to Noncontrolling Interest, Net of Tax [Roll Forward]</t>
        </is>
      </c>
    </row>
    <row r="33">
      <c r="A33" s="4" t="inlineStr">
        <is>
          <t>Beginning balance</t>
        </is>
      </c>
      <c r="D33" s="6" t="n">
        <v>-1259</v>
      </c>
    </row>
    <row r="34">
      <c r="A34" s="4" t="inlineStr">
        <is>
          <t>Defined Benefit Pension Plan</t>
        </is>
      </c>
    </row>
    <row r="35">
      <c r="A35" s="3" t="inlineStr">
        <is>
          <t>AOCI Including Portion Attributable to Noncontrolling Interest, Net of Tax [Roll Forward]</t>
        </is>
      </c>
    </row>
    <row r="36">
      <c r="A36" s="4" t="inlineStr">
        <is>
          <t>Beginning balance</t>
        </is>
      </c>
      <c r="B36" s="6" t="n">
        <v>-4479</v>
      </c>
      <c r="C36" s="6" t="n">
        <v>-4753</v>
      </c>
      <c r="D36" s="6" t="n">
        <v>-3238</v>
      </c>
    </row>
    <row r="37">
      <c r="A37" s="4" t="inlineStr">
        <is>
          <t>Other comprehensive (loss) income</t>
        </is>
      </c>
      <c r="B37" s="6" t="n">
        <v>2500</v>
      </c>
      <c r="C37" s="6" t="n">
        <v>274</v>
      </c>
      <c r="D37" s="6" t="n">
        <v>-607</v>
      </c>
    </row>
    <row r="38">
      <c r="A38" s="4" t="inlineStr">
        <is>
          <t>Ending balance</t>
        </is>
      </c>
      <c r="B38" s="6" t="n">
        <v>-1979</v>
      </c>
      <c r="C38" s="6" t="n">
        <v>-4479</v>
      </c>
      <c r="D38" s="6" t="n">
        <v>-4753</v>
      </c>
    </row>
    <row r="39">
      <c r="A39" s="4" t="inlineStr">
        <is>
          <t>Defined Benefit Pension Plan | Cumulative Effect Adjustment | ASU 2016-01</t>
        </is>
      </c>
    </row>
    <row r="40">
      <c r="A40" s="3" t="inlineStr">
        <is>
          <t>AOCI Including Portion Attributable to Noncontrolling Interest, Net of Tax [Roll Forward]</t>
        </is>
      </c>
    </row>
    <row r="41">
      <c r="A41" s="4" t="inlineStr">
        <is>
          <t>Beginning balance</t>
        </is>
      </c>
      <c r="D41" s="6" t="n">
        <v>0</v>
      </c>
    </row>
    <row r="42">
      <c r="A42" s="4" t="inlineStr">
        <is>
          <t>Defined Benefit Pension Plan | Cumulative Effect Adjustment | ASU 2018-02</t>
        </is>
      </c>
    </row>
    <row r="43">
      <c r="A43" s="3" t="inlineStr">
        <is>
          <t>AOCI Including Portion Attributable to Noncontrolling Interest, Net of Tax [Roll Forward]</t>
        </is>
      </c>
    </row>
    <row r="44">
      <c r="A44" s="4" t="inlineStr">
        <is>
          <t>Beginning balance</t>
        </is>
      </c>
      <c r="D44" s="6" t="n">
        <v>-908</v>
      </c>
    </row>
    <row r="45">
      <c r="A45" s="4" t="inlineStr">
        <is>
          <t>Defined Benefit Pension Plan | Adjusted Balance</t>
        </is>
      </c>
    </row>
    <row r="46">
      <c r="A46" s="3" t="inlineStr">
        <is>
          <t>AOCI Including Portion Attributable to Noncontrolling Interest, Net of Tax [Roll Forward]</t>
        </is>
      </c>
    </row>
    <row r="47">
      <c r="A47" s="4" t="inlineStr">
        <is>
          <t>Beginning balance</t>
        </is>
      </c>
      <c r="D47" s="6" t="n">
        <v>-4146</v>
      </c>
    </row>
    <row r="48">
      <c r="A48" s="4" t="inlineStr">
        <is>
          <t>Available-for-Sale Securities</t>
        </is>
      </c>
    </row>
    <row r="49">
      <c r="A49" s="3" t="inlineStr">
        <is>
          <t>AOCI Including Portion Attributable to Noncontrolling Interest, Net of Tax [Roll Forward]</t>
        </is>
      </c>
    </row>
    <row r="50">
      <c r="A50" s="4" t="inlineStr">
        <is>
          <t>Beginning balance</t>
        </is>
      </c>
      <c r="B50" s="6" t="n">
        <v>0</v>
      </c>
      <c r="C50" s="6" t="n">
        <v>-140</v>
      </c>
      <c r="D50" s="6" t="n">
        <v>13435</v>
      </c>
    </row>
    <row r="51">
      <c r="A51" s="4" t="inlineStr">
        <is>
          <t>Other comprehensive (loss) income</t>
        </is>
      </c>
      <c r="B51" s="6" t="n">
        <v>0</v>
      </c>
      <c r="C51" s="6" t="n">
        <v>140</v>
      </c>
      <c r="D51" s="6" t="n">
        <v>0</v>
      </c>
    </row>
    <row r="52">
      <c r="A52" s="4" t="inlineStr">
        <is>
          <t>Ending balance</t>
        </is>
      </c>
      <c r="B52" s="6" t="n">
        <v>0</v>
      </c>
      <c r="C52" s="6" t="n">
        <v>0</v>
      </c>
      <c r="D52" s="6" t="n">
        <v>-140</v>
      </c>
    </row>
    <row r="53">
      <c r="A53" s="4" t="inlineStr">
        <is>
          <t>Available-for-Sale Securities | Cumulative Effect Adjustment | ASU 2016-01</t>
        </is>
      </c>
    </row>
    <row r="54">
      <c r="A54" s="3" t="inlineStr">
        <is>
          <t>AOCI Including Portion Attributable to Noncontrolling Interest, Net of Tax [Roll Forward]</t>
        </is>
      </c>
    </row>
    <row r="55">
      <c r="A55" s="4" t="inlineStr">
        <is>
          <t>Beginning balance</t>
        </is>
      </c>
      <c r="D55" s="6" t="n">
        <v>-15921</v>
      </c>
    </row>
    <row r="56">
      <c r="A56" s="4" t="inlineStr">
        <is>
          <t>Available-for-Sale Securities | Cumulative Effect Adjustment | ASU 2018-02</t>
        </is>
      </c>
    </row>
    <row r="57">
      <c r="A57" s="3" t="inlineStr">
        <is>
          <t>AOCI Including Portion Attributable to Noncontrolling Interest, Net of Tax [Roll Forward]</t>
        </is>
      </c>
    </row>
    <row r="58">
      <c r="A58" s="4" t="inlineStr">
        <is>
          <t>Beginning balance</t>
        </is>
      </c>
      <c r="D58" s="6" t="n">
        <v>2346</v>
      </c>
    </row>
    <row r="59">
      <c r="A59" s="4" t="inlineStr">
        <is>
          <t>Available-for-Sale Securities | Adjusted Balance</t>
        </is>
      </c>
    </row>
    <row r="60">
      <c r="A60" s="3" t="inlineStr">
        <is>
          <t>AOCI Including Portion Attributable to Noncontrolling Interest, Net of Tax [Roll Forward]</t>
        </is>
      </c>
    </row>
    <row r="61">
      <c r="A61" s="4" t="inlineStr">
        <is>
          <t>Beginning balance</t>
        </is>
      </c>
      <c r="D61" s="6" t="n">
        <v>-140</v>
      </c>
    </row>
    <row r="62">
      <c r="A62" s="4" t="inlineStr">
        <is>
          <t>Other</t>
        </is>
      </c>
    </row>
    <row r="63">
      <c r="A63" s="3" t="inlineStr">
        <is>
          <t>AOCI Including Portion Attributable to Noncontrolling Interest, Net of Tax [Roll Forward]</t>
        </is>
      </c>
    </row>
    <row r="64">
      <c r="A64" s="4" t="inlineStr">
        <is>
          <t>Beginning balance</t>
        </is>
      </c>
      <c r="B64" s="6" t="n">
        <v>0</v>
      </c>
      <c r="C64" s="6" t="n">
        <v>0</v>
      </c>
      <c r="D64" s="6" t="n">
        <v>25</v>
      </c>
    </row>
    <row r="65">
      <c r="A65" s="4" t="inlineStr">
        <is>
          <t>Other comprehensive (loss) income</t>
        </is>
      </c>
      <c r="B65" s="6" t="n">
        <v>0</v>
      </c>
      <c r="C65" s="6" t="n">
        <v>0</v>
      </c>
      <c r="D65" s="6" t="n">
        <v>0</v>
      </c>
    </row>
    <row r="66">
      <c r="A66" s="4" t="inlineStr">
        <is>
          <t>Ending balance</t>
        </is>
      </c>
      <c r="B66" s="7" t="n">
        <v>0</v>
      </c>
      <c r="C66" s="7" t="n">
        <v>0</v>
      </c>
      <c r="D66" s="6" t="n">
        <v>0</v>
      </c>
    </row>
    <row r="67">
      <c r="A67" s="4" t="inlineStr">
        <is>
          <t>Other | Cumulative Effect Adjustment | ASU 2016-01</t>
        </is>
      </c>
    </row>
    <row r="68">
      <c r="A68" s="3" t="inlineStr">
        <is>
          <t>AOCI Including Portion Attributable to Noncontrolling Interest, Net of Tax [Roll Forward]</t>
        </is>
      </c>
    </row>
    <row r="69">
      <c r="A69" s="4" t="inlineStr">
        <is>
          <t>Beginning balance</t>
        </is>
      </c>
      <c r="D69" s="6" t="n">
        <v>0</v>
      </c>
    </row>
    <row r="70">
      <c r="A70" s="4" t="inlineStr">
        <is>
          <t>Other | Cumulative Effect Adjustment | ASU 2018-02</t>
        </is>
      </c>
    </row>
    <row r="71">
      <c r="A71" s="3" t="inlineStr">
        <is>
          <t>AOCI Including Portion Attributable to Noncontrolling Interest, Net of Tax [Roll Forward]</t>
        </is>
      </c>
    </row>
    <row r="72">
      <c r="A72" s="4" t="inlineStr">
        <is>
          <t>Beginning balance</t>
        </is>
      </c>
      <c r="D72" s="6" t="n">
        <v>-25</v>
      </c>
    </row>
    <row r="73">
      <c r="A73" s="4" t="inlineStr">
        <is>
          <t>Other | Adjusted Balance</t>
        </is>
      </c>
    </row>
    <row r="74">
      <c r="A74" s="3" t="inlineStr">
        <is>
          <t>AOCI Including Portion Attributable to Noncontrolling Interest, Net of Tax [Roll Forward]</t>
        </is>
      </c>
    </row>
    <row r="75">
      <c r="A75" s="4" t="inlineStr">
        <is>
          <t>Beginning balance</t>
        </is>
      </c>
      <c r="D7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 width="21" customWidth="1" min="5" max="5"/>
  </cols>
  <sheetData>
    <row r="1">
      <c r="A1" s="1" t="inlineStr">
        <is>
          <t>Acquisitions - Asset Acquisitions, Narrative (Details) $ in Thousands</t>
        </is>
      </c>
      <c r="B1" s="2" t="inlineStr">
        <is>
          <t>1 Months Ended</t>
        </is>
      </c>
      <c r="C1" s="2" t="inlineStr">
        <is>
          <t>12 Months Ended</t>
        </is>
      </c>
    </row>
    <row r="2">
      <c r="B2" s="2" t="inlineStr">
        <is>
          <t>Jan. 31, 2019USD ($)a</t>
        </is>
      </c>
      <c r="C2" s="2" t="inlineStr">
        <is>
          <t>Oct. 31, 2021USD ($)</t>
        </is>
      </c>
      <c r="D2" s="2" t="inlineStr">
        <is>
          <t>Oct. 31, 2020USD ($)</t>
        </is>
      </c>
      <c r="E2" s="2" t="inlineStr">
        <is>
          <t>Oct. 31, 2019USD ($)</t>
        </is>
      </c>
    </row>
    <row r="3">
      <c r="A3" s="3" t="inlineStr">
        <is>
          <t>Schedule Of Asset Acquisitions, By Acquisition [Line Items]</t>
        </is>
      </c>
    </row>
    <row r="4">
      <c r="A4" s="4" t="inlineStr">
        <is>
          <t>Cash purchase price</t>
        </is>
      </c>
      <c r="C4" s="7" t="n">
        <v>0</v>
      </c>
      <c r="D4" s="7" t="n">
        <v>0</v>
      </c>
      <c r="E4" s="7" t="n">
        <v>397</v>
      </c>
    </row>
    <row r="5">
      <c r="A5" s="4" t="inlineStr">
        <is>
          <t>Orchard In Lindsay, California</t>
        </is>
      </c>
    </row>
    <row r="6">
      <c r="A6" s="3" t="inlineStr">
        <is>
          <t>Schedule Of Asset Acquisitions, By Acquisition [Line Items]</t>
        </is>
      </c>
    </row>
    <row r="7">
      <c r="A7" s="4" t="inlineStr">
        <is>
          <t>Cash purchase price</t>
        </is>
      </c>
      <c r="B7" s="7" t="n">
        <v>397</v>
      </c>
    </row>
    <row r="8">
      <c r="A8" s="4" t="inlineStr">
        <is>
          <t>Area of land (in acres) | a</t>
        </is>
      </c>
      <c r="B8" s="6" t="n">
        <v>2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8" customWidth="1" min="1" max="1"/>
    <col width="21" customWidth="1" min="2" max="2"/>
    <col width="33" customWidth="1" min="3" max="3"/>
    <col width="21" customWidth="1" min="4" max="4"/>
    <col width="21" customWidth="1" min="5" max="5"/>
    <col width="21" customWidth="1" min="6" max="6"/>
    <col width="21" customWidth="1" min="7" max="7"/>
    <col width="21" customWidth="1" min="8" max="8"/>
  </cols>
  <sheetData>
    <row r="1">
      <c r="A1" s="1" t="inlineStr">
        <is>
          <t>Acquisitions - Business Combinations, Narrative (Details) $ in Thousands</t>
        </is>
      </c>
      <c r="B1" s="2" t="inlineStr">
        <is>
          <t>May 30, 2019USD ($)a</t>
        </is>
      </c>
      <c r="C1" s="2" t="inlineStr">
        <is>
          <t>Jun. 30, 2021USD ($)ainstallment</t>
        </is>
      </c>
      <c r="D1" s="2" t="inlineStr">
        <is>
          <t>Feb. 29, 2020USD ($)</t>
        </is>
      </c>
      <c r="E1" s="2" t="inlineStr">
        <is>
          <t>Oct. 31, 2019USD ($)</t>
        </is>
      </c>
      <c r="F1" s="2" t="inlineStr">
        <is>
          <t>Oct. 31, 2019USD ($)</t>
        </is>
      </c>
      <c r="G1" s="2" t="inlineStr">
        <is>
          <t>Oct. 31, 2021USD ($)</t>
        </is>
      </c>
      <c r="H1" s="2" t="inlineStr">
        <is>
          <t>Oct. 31, 2020USD ($)</t>
        </is>
      </c>
    </row>
    <row r="2">
      <c r="A2" s="3" t="inlineStr">
        <is>
          <t>Business Acquisition [Line Items]</t>
        </is>
      </c>
    </row>
    <row r="3">
      <c r="A3" s="4" t="inlineStr">
        <is>
          <t>Goodwill</t>
        </is>
      </c>
      <c r="E3" s="7" t="n">
        <v>1839</v>
      </c>
      <c r="F3" s="7" t="n">
        <v>1839</v>
      </c>
      <c r="G3" s="7" t="n">
        <v>1527</v>
      </c>
      <c r="H3" s="7" t="n">
        <v>1535</v>
      </c>
    </row>
    <row r="4">
      <c r="A4" s="4" t="inlineStr">
        <is>
          <t>Trapani Fresh</t>
        </is>
      </c>
    </row>
    <row r="5">
      <c r="A5" s="3" t="inlineStr">
        <is>
          <t>Business Acquisition [Line Items]</t>
        </is>
      </c>
    </row>
    <row r="6">
      <c r="A6" s="4" t="inlineStr">
        <is>
          <t>Notes receivables</t>
        </is>
      </c>
      <c r="C6" s="7" t="n">
        <v>1200</v>
      </c>
    </row>
    <row r="7">
      <c r="A7" s="4" t="inlineStr">
        <is>
          <t>Accrued royalties</t>
        </is>
      </c>
      <c r="C7" s="7" t="n">
        <v>2700</v>
      </c>
    </row>
    <row r="8">
      <c r="A8" s="4" t="inlineStr">
        <is>
          <t>Finca Santa Clara | Argentine Trust</t>
        </is>
      </c>
    </row>
    <row r="9">
      <c r="A9" s="3" t="inlineStr">
        <is>
          <t>Business Acquisition [Line Items]</t>
        </is>
      </c>
    </row>
    <row r="10">
      <c r="A10" s="4" t="inlineStr">
        <is>
          <t>Ownership interest</t>
        </is>
      </c>
      <c r="B10" s="4" t="inlineStr">
        <is>
          <t>75.00%</t>
        </is>
      </c>
      <c r="C10" s="4" t="inlineStr">
        <is>
          <t>100.00%</t>
        </is>
      </c>
    </row>
    <row r="11">
      <c r="A11" s="4" t="inlineStr">
        <is>
          <t>Ownership interest transferred</t>
        </is>
      </c>
      <c r="C11" s="4" t="inlineStr">
        <is>
          <t>25.00%</t>
        </is>
      </c>
    </row>
    <row r="12">
      <c r="A12" s="4" t="inlineStr">
        <is>
          <t>Trapani Fresh | FGF Trapani</t>
        </is>
      </c>
    </row>
    <row r="13">
      <c r="A13" s="3" t="inlineStr">
        <is>
          <t>Business Acquisition [Line Items]</t>
        </is>
      </c>
    </row>
    <row r="14">
      <c r="A14" s="4" t="inlineStr">
        <is>
          <t>Ownership interest</t>
        </is>
      </c>
      <c r="B14" s="4" t="inlineStr">
        <is>
          <t>49.00%</t>
        </is>
      </c>
    </row>
    <row r="15">
      <c r="A15" s="4" t="inlineStr">
        <is>
          <t>Trapani Fresh</t>
        </is>
      </c>
    </row>
    <row r="16">
      <c r="A16" s="3" t="inlineStr">
        <is>
          <t>Business Acquisition [Line Items]</t>
        </is>
      </c>
    </row>
    <row r="17">
      <c r="A17" s="4" t="inlineStr">
        <is>
          <t>Total consideration to be received</t>
        </is>
      </c>
      <c r="C17" s="7" t="n">
        <v>3900</v>
      </c>
    </row>
    <row r="18">
      <c r="A18" s="4" t="inlineStr">
        <is>
          <t>Trapani Fresh | Santa Clara Ranch</t>
        </is>
      </c>
    </row>
    <row r="19">
      <c r="A19" s="3" t="inlineStr">
        <is>
          <t>Business Acquisition [Line Items]</t>
        </is>
      </c>
    </row>
    <row r="20">
      <c r="A20" s="4" t="inlineStr">
        <is>
          <t>Operational ranch acreage (in acres) | a</t>
        </is>
      </c>
      <c r="C20" s="6" t="n">
        <v>1200</v>
      </c>
    </row>
    <row r="21">
      <c r="A21" s="4" t="inlineStr">
        <is>
          <t>Trapani Fresh | Discontinued Operations, Disposed of by Sale</t>
        </is>
      </c>
    </row>
    <row r="22">
      <c r="A22" s="3" t="inlineStr">
        <is>
          <t>Business Acquisition [Line Items]</t>
        </is>
      </c>
    </row>
    <row r="23">
      <c r="A23" s="4" t="inlineStr">
        <is>
          <t>Payment term</t>
        </is>
      </c>
      <c r="C23" s="4" t="inlineStr">
        <is>
          <t>8 years</t>
        </is>
      </c>
    </row>
    <row r="24">
      <c r="A24" s="4" t="inlineStr">
        <is>
          <t>Number of installments | installment</t>
        </is>
      </c>
      <c r="C24" s="6" t="n">
        <v>16</v>
      </c>
    </row>
    <row r="25">
      <c r="A25" s="4" t="inlineStr">
        <is>
          <t>Trapani Fresh</t>
        </is>
      </c>
    </row>
    <row r="26">
      <c r="A26" s="3" t="inlineStr">
        <is>
          <t>Business Acquisition [Line Items]</t>
        </is>
      </c>
    </row>
    <row r="27">
      <c r="A27" s="4" t="inlineStr">
        <is>
          <t>Ownership interest acquired</t>
        </is>
      </c>
      <c r="B27" s="4" t="inlineStr">
        <is>
          <t>51.00%</t>
        </is>
      </c>
    </row>
    <row r="28">
      <c r="A28" s="4" t="inlineStr">
        <is>
          <t>Total consideration paid</t>
        </is>
      </c>
      <c r="B28" s="7" t="n">
        <v>15000</v>
      </c>
    </row>
    <row r="29">
      <c r="A29" s="4" t="inlineStr">
        <is>
          <t>Transaction costs</t>
        </is>
      </c>
      <c r="B29" s="6" t="n">
        <v>654</v>
      </c>
    </row>
    <row r="30">
      <c r="A30" s="4" t="inlineStr">
        <is>
          <t>Change in purchase consideration</t>
        </is>
      </c>
      <c r="D30" s="7" t="n">
        <v>152</v>
      </c>
    </row>
    <row r="31">
      <c r="A31" s="4" t="inlineStr">
        <is>
          <t>Goodwill</t>
        </is>
      </c>
      <c r="B31" s="7" t="n">
        <v>123</v>
      </c>
    </row>
    <row r="32">
      <c r="A32" s="4" t="inlineStr">
        <is>
          <t>Revenue since the acquisition date included in the statement of operations</t>
        </is>
      </c>
      <c r="E32" s="6" t="n">
        <v>14651</v>
      </c>
    </row>
    <row r="33">
      <c r="A33" s="4" t="inlineStr">
        <is>
          <t>Net income since the acquisition date included in the statement of operations</t>
        </is>
      </c>
      <c r="E33" s="7" t="n">
        <v>999</v>
      </c>
    </row>
    <row r="34">
      <c r="A34" s="4" t="inlineStr">
        <is>
          <t>Pro forma revenues</t>
        </is>
      </c>
      <c r="F34" s="6" t="n">
        <v>177625</v>
      </c>
    </row>
    <row r="35">
      <c r="A35" s="4" t="inlineStr">
        <is>
          <t>Pro forma net loss</t>
        </is>
      </c>
      <c r="F35" s="7" t="n">
        <v>-6092</v>
      </c>
    </row>
    <row r="36">
      <c r="A36" s="4" t="inlineStr">
        <is>
          <t>Trapani Fresh | Finca Santa Clara</t>
        </is>
      </c>
    </row>
    <row r="37">
      <c r="A37" s="3" t="inlineStr">
        <is>
          <t>Business Acquisition [Line Items]</t>
        </is>
      </c>
    </row>
    <row r="38">
      <c r="A38" s="4" t="inlineStr">
        <is>
          <t>Area of land (in acres) | a</t>
        </is>
      </c>
      <c r="B38" s="6" t="n">
        <v>1200</v>
      </c>
    </row>
    <row r="39">
      <c r="A39" s="4" t="inlineStr">
        <is>
          <t>Argentine Trust</t>
        </is>
      </c>
    </row>
    <row r="40">
      <c r="A40" s="3" t="inlineStr">
        <is>
          <t>Business Acquisition [Line Items]</t>
        </is>
      </c>
    </row>
    <row r="41">
      <c r="A41" s="4" t="inlineStr">
        <is>
          <t>Ownership interest acquired</t>
        </is>
      </c>
      <c r="B41" s="4" t="inlineStr">
        <is>
          <t>5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the Fair Value of Net Assets Acquired (Details) - USD ($) $ in Thousands</t>
        </is>
      </c>
      <c r="B1" s="2" t="inlineStr">
        <is>
          <t>May 30, 2019</t>
        </is>
      </c>
      <c r="C1" s="2" t="inlineStr">
        <is>
          <t>Oct. 31, 2021</t>
        </is>
      </c>
      <c r="D1" s="2" t="inlineStr">
        <is>
          <t>Oct. 31, 2020</t>
        </is>
      </c>
      <c r="E1" s="2" t="inlineStr">
        <is>
          <t>Oct. 31, 2019</t>
        </is>
      </c>
    </row>
    <row r="2">
      <c r="A2" s="3" t="inlineStr">
        <is>
          <t>Business Acquisition [Line Items]</t>
        </is>
      </c>
    </row>
    <row r="3">
      <c r="A3" s="4" t="inlineStr">
        <is>
          <t>Goodwill</t>
        </is>
      </c>
      <c r="C3" s="7" t="n">
        <v>1527</v>
      </c>
      <c r="D3" s="7" t="n">
        <v>1535</v>
      </c>
      <c r="E3" s="7" t="n">
        <v>1839</v>
      </c>
    </row>
    <row r="4">
      <c r="A4" s="4" t="inlineStr">
        <is>
          <t>Trapani Fresh</t>
        </is>
      </c>
    </row>
    <row r="5">
      <c r="A5" s="3" t="inlineStr">
        <is>
          <t>Business Acquisition [Line Items]</t>
        </is>
      </c>
    </row>
    <row r="6">
      <c r="A6" s="4" t="inlineStr">
        <is>
          <t>Cultural costs</t>
        </is>
      </c>
      <c r="B6" s="7" t="n">
        <v>3270</v>
      </c>
    </row>
    <row r="7">
      <c r="A7" s="4" t="inlineStr">
        <is>
          <t>Buildings and building improvements</t>
        </is>
      </c>
      <c r="B7" s="6" t="n">
        <v>870</v>
      </c>
    </row>
    <row r="8">
      <c r="A8" s="4" t="inlineStr">
        <is>
          <t>Customer relationships, trademarks and non-competition agreement (10 year useful life)</t>
        </is>
      </c>
      <c r="B8" s="6" t="n">
        <v>6920</v>
      </c>
    </row>
    <row r="9">
      <c r="A9" s="4" t="inlineStr">
        <is>
          <t>Goodwill</t>
        </is>
      </c>
      <c r="B9" s="6" t="n">
        <v>123</v>
      </c>
    </row>
    <row r="10">
      <c r="A10" s="4" t="inlineStr">
        <is>
          <t>Total assets acquired</t>
        </is>
      </c>
      <c r="B10" s="6" t="n">
        <v>29113</v>
      </c>
    </row>
    <row r="11">
      <c r="A11" s="4" t="inlineStr">
        <is>
          <t>Noncontrolling interest</t>
        </is>
      </c>
      <c r="B11" s="6" t="n">
        <v>-14265</v>
      </c>
    </row>
    <row r="12">
      <c r="A12" s="4" t="inlineStr">
        <is>
          <t>Net cash paid</t>
        </is>
      </c>
      <c r="B12" s="7" t="n">
        <v>14848</v>
      </c>
    </row>
    <row r="13">
      <c r="A13" s="4" t="inlineStr">
        <is>
          <t>Useful life</t>
        </is>
      </c>
      <c r="B13" s="4" t="inlineStr">
        <is>
          <t>10 years</t>
        </is>
      </c>
    </row>
    <row r="14">
      <c r="A14" s="4" t="inlineStr">
        <is>
          <t>Trapani Fresh | Land and land improvements</t>
        </is>
      </c>
    </row>
    <row r="15">
      <c r="A15" s="3" t="inlineStr">
        <is>
          <t>Business Acquisition [Line Items]</t>
        </is>
      </c>
    </row>
    <row r="16">
      <c r="A16" s="4" t="inlineStr">
        <is>
          <t>Land</t>
        </is>
      </c>
      <c r="B16" s="7" t="n">
        <v>9520</v>
      </c>
    </row>
    <row r="17">
      <c r="A17" s="4" t="inlineStr">
        <is>
          <t>Trapani Fresh | Orchards</t>
        </is>
      </c>
    </row>
    <row r="18">
      <c r="A18" s="3" t="inlineStr">
        <is>
          <t>Business Acquisition [Line Items]</t>
        </is>
      </c>
    </row>
    <row r="19">
      <c r="A19" s="4" t="inlineStr">
        <is>
          <t>Land</t>
        </is>
      </c>
      <c r="B19" s="7" t="n">
        <v>8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 shares in Units, $ in Thousands</t>
        </is>
      </c>
      <c r="B1" s="2" t="inlineStr">
        <is>
          <t>12 Months Ended</t>
        </is>
      </c>
    </row>
    <row r="2">
      <c r="B2" s="2" t="inlineStr">
        <is>
          <t>Oct. 31, 2021</t>
        </is>
      </c>
      <c r="C2" s="2" t="inlineStr">
        <is>
          <t>Oct. 31, 2020</t>
        </is>
      </c>
      <c r="D2" s="2" t="inlineStr">
        <is>
          <t>Oct. 31, 2019</t>
        </is>
      </c>
    </row>
    <row r="3">
      <c r="A3" s="3" t="inlineStr">
        <is>
          <t>Fair Value, Assets and Liabilities Measured on Recurring and Nonrecurring Basis [Line Items]</t>
        </is>
      </c>
    </row>
    <row r="4">
      <c r="A4" s="4" t="inlineStr">
        <is>
          <t>Net proceeds from sale of stock</t>
        </is>
      </c>
      <c r="B4" s="7" t="n">
        <v>0</v>
      </c>
      <c r="C4" s="7" t="n">
        <v>11048</v>
      </c>
      <c r="D4" s="7" t="n">
        <v>4785</v>
      </c>
    </row>
    <row r="5">
      <c r="A5" s="4" t="inlineStr">
        <is>
          <t>Loss on sale of stock</t>
        </is>
      </c>
      <c r="B5" s="7" t="n">
        <v>0</v>
      </c>
      <c r="C5" s="7" t="n">
        <v>-6299</v>
      </c>
      <c r="D5" s="7" t="n">
        <v>-2117</v>
      </c>
    </row>
    <row r="6">
      <c r="A6" s="4" t="inlineStr">
        <is>
          <t>Calavo Growers, Inc.</t>
        </is>
      </c>
    </row>
    <row r="7">
      <c r="A7" s="3" t="inlineStr">
        <is>
          <t>Fair Value, Assets and Liabilities Measured on Recurring and Nonrecurring Basis [Line Items]</t>
        </is>
      </c>
    </row>
    <row r="8">
      <c r="A8" s="4" t="inlineStr">
        <is>
          <t>Investment owned shares (in shares)</t>
        </is>
      </c>
      <c r="D8" s="6" t="n">
        <v>200000</v>
      </c>
    </row>
    <row r="9">
      <c r="A9" s="4" t="inlineStr">
        <is>
          <t>Ownership interest</t>
        </is>
      </c>
      <c r="D9" s="4" t="inlineStr">
        <is>
          <t>1.10%</t>
        </is>
      </c>
    </row>
    <row r="10">
      <c r="A10" s="4" t="inlineStr">
        <is>
          <t>Stock price (in dollars per share)</t>
        </is>
      </c>
      <c r="D10" s="8" t="n">
        <v>86.73</v>
      </c>
    </row>
    <row r="11">
      <c r="A11" s="4" t="inlineStr">
        <is>
          <t>Number of shares sold (in shares)</t>
        </is>
      </c>
      <c r="C11" s="6" t="n">
        <v>200000</v>
      </c>
      <c r="D11" s="6" t="n">
        <v>50000</v>
      </c>
    </row>
    <row r="12">
      <c r="A12" s="4" t="inlineStr">
        <is>
          <t>Net proceeds from sale of stock</t>
        </is>
      </c>
      <c r="C12" s="7" t="n">
        <v>11048</v>
      </c>
      <c r="D12" s="7" t="n">
        <v>4785</v>
      </c>
    </row>
    <row r="13">
      <c r="A13" s="4" t="inlineStr">
        <is>
          <t>Loss on sale of stock</t>
        </is>
      </c>
      <c r="C13" s="7" t="n">
        <v>6299</v>
      </c>
      <c r="D13" s="7" t="n">
        <v>21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1</t>
        </is>
      </c>
      <c r="C1" s="2" t="inlineStr">
        <is>
          <t>Oct. 31, 2020</t>
        </is>
      </c>
    </row>
    <row r="2">
      <c r="A2" s="3" t="inlineStr">
        <is>
          <t>Deferred Costs, Capitalized, Prepaid, and Other Assets Disclosure [Abstract]</t>
        </is>
      </c>
    </row>
    <row r="3">
      <c r="A3" s="4" t="inlineStr">
        <is>
          <t>Prepaid supplies and insurance</t>
        </is>
      </c>
      <c r="B3" s="7" t="n">
        <v>2521</v>
      </c>
      <c r="C3" s="7" t="n">
        <v>2080</v>
      </c>
    </row>
    <row r="4">
      <c r="A4" s="4" t="inlineStr">
        <is>
          <t>Note receivable and related interest</t>
        </is>
      </c>
      <c r="B4" s="6" t="n">
        <v>2438</v>
      </c>
      <c r="C4" s="6" t="n">
        <v>2490</v>
      </c>
    </row>
    <row r="5">
      <c r="A5" s="4" t="inlineStr">
        <is>
          <t>Real estate development held for sale</t>
        </is>
      </c>
      <c r="B5" s="6" t="n">
        <v>2543</v>
      </c>
      <c r="C5" s="6" t="n">
        <v>2543</v>
      </c>
    </row>
    <row r="6">
      <c r="A6" s="4" t="inlineStr">
        <is>
          <t>Sales tax receivable</t>
        </is>
      </c>
      <c r="B6" s="6" t="n">
        <v>909</v>
      </c>
      <c r="C6" s="6" t="n">
        <v>1867</v>
      </c>
    </row>
    <row r="7">
      <c r="A7" s="4" t="inlineStr">
        <is>
          <t>Lemon supplier advances and other</t>
        </is>
      </c>
      <c r="B7" s="6" t="n">
        <v>2298</v>
      </c>
      <c r="C7" s="6" t="n">
        <v>1708</v>
      </c>
    </row>
    <row r="8">
      <c r="A8" s="4" t="inlineStr">
        <is>
          <t>Prepaid expenses and other current assets</t>
        </is>
      </c>
      <c r="B8" s="7" t="n">
        <v>10709</v>
      </c>
      <c r="C8" s="7" t="n">
        <v>10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Minimum pension liability adjustments, tax benefit (expense)</t>
        </is>
      </c>
      <c r="B4" s="7" t="n">
        <v>940</v>
      </c>
      <c r="C4" s="7" t="n">
        <v>-69</v>
      </c>
      <c r="D4" s="7" t="n">
        <v>-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Oct. 31, 2021</t>
        </is>
      </c>
      <c r="C1" s="2" t="inlineStr">
        <is>
          <t>Oct. 31, 2020</t>
        </is>
      </c>
    </row>
    <row r="2">
      <c r="A2" s="3" t="inlineStr">
        <is>
          <t>Property, Plant and Equipment [Line Items]</t>
        </is>
      </c>
    </row>
    <row r="3">
      <c r="A3" s="4" t="inlineStr">
        <is>
          <t>Property, plant and equipment, gross</t>
        </is>
      </c>
      <c r="B3" s="7" t="n">
        <v>328402</v>
      </c>
      <c r="C3" s="7" t="n">
        <v>320199</v>
      </c>
    </row>
    <row r="4">
      <c r="A4" s="4" t="inlineStr">
        <is>
          <t>Less accumulated depreciation</t>
        </is>
      </c>
      <c r="B4" s="6" t="n">
        <v>-85982</v>
      </c>
      <c r="C4" s="6" t="n">
        <v>-77550</v>
      </c>
    </row>
    <row r="5">
      <c r="A5" s="4" t="inlineStr">
        <is>
          <t>Total property, plant and equipment</t>
        </is>
      </c>
      <c r="B5" s="6" t="n">
        <v>242420</v>
      </c>
      <c r="C5" s="6" t="n">
        <v>242649</v>
      </c>
    </row>
    <row r="6">
      <c r="A6" s="4" t="inlineStr">
        <is>
          <t>Land</t>
        </is>
      </c>
    </row>
    <row r="7">
      <c r="A7" s="3" t="inlineStr">
        <is>
          <t>Property, Plant and Equipment [Line Items]</t>
        </is>
      </c>
    </row>
    <row r="8">
      <c r="A8" s="4" t="inlineStr">
        <is>
          <t>Property, plant and equipment, gross</t>
        </is>
      </c>
      <c r="B8" s="6" t="n">
        <v>95868</v>
      </c>
      <c r="C8" s="6" t="n">
        <v>96334</v>
      </c>
    </row>
    <row r="9">
      <c r="A9" s="4" t="inlineStr">
        <is>
          <t>Land improvements</t>
        </is>
      </c>
    </row>
    <row r="10">
      <c r="A10" s="3" t="inlineStr">
        <is>
          <t>Property, Plant and Equipment [Line Items]</t>
        </is>
      </c>
    </row>
    <row r="11">
      <c r="A11" s="4" t="inlineStr">
        <is>
          <t>Property, plant and equipment, gross</t>
        </is>
      </c>
      <c r="B11" s="6" t="n">
        <v>35440</v>
      </c>
      <c r="C11" s="6" t="n">
        <v>33733</v>
      </c>
    </row>
    <row r="12">
      <c r="A12" s="4" t="inlineStr">
        <is>
          <t>Buildings and building improvements</t>
        </is>
      </c>
    </row>
    <row r="13">
      <c r="A13" s="3" t="inlineStr">
        <is>
          <t>Property, Plant and Equipment [Line Items]</t>
        </is>
      </c>
    </row>
    <row r="14">
      <c r="A14" s="4" t="inlineStr">
        <is>
          <t>Property, plant and equipment, gross</t>
        </is>
      </c>
      <c r="B14" s="6" t="n">
        <v>48565</v>
      </c>
      <c r="C14" s="6" t="n">
        <v>48441</v>
      </c>
    </row>
    <row r="15">
      <c r="A15" s="4" t="inlineStr">
        <is>
          <t>Equipment</t>
        </is>
      </c>
    </row>
    <row r="16">
      <c r="A16" s="3" t="inlineStr">
        <is>
          <t>Property, Plant and Equipment [Line Items]</t>
        </is>
      </c>
    </row>
    <row r="17">
      <c r="A17" s="4" t="inlineStr">
        <is>
          <t>Property, plant and equipment, gross</t>
        </is>
      </c>
      <c r="B17" s="6" t="n">
        <v>62598</v>
      </c>
      <c r="C17" s="6" t="n">
        <v>60124</v>
      </c>
    </row>
    <row r="18">
      <c r="A18" s="4" t="inlineStr">
        <is>
          <t>Orchards</t>
        </is>
      </c>
    </row>
    <row r="19">
      <c r="A19" s="3" t="inlineStr">
        <is>
          <t>Property, Plant and Equipment [Line Items]</t>
        </is>
      </c>
    </row>
    <row r="20">
      <c r="A20" s="4" t="inlineStr">
        <is>
          <t>Property, plant and equipment, gross</t>
        </is>
      </c>
      <c r="B20" s="6" t="n">
        <v>63454</v>
      </c>
      <c r="C20" s="6" t="n">
        <v>61098</v>
      </c>
    </row>
    <row r="21">
      <c r="A21" s="4" t="inlineStr">
        <is>
          <t>Construction in progress</t>
        </is>
      </c>
    </row>
    <row r="22">
      <c r="A22" s="3" t="inlineStr">
        <is>
          <t>Property, Plant and Equipment [Line Items]</t>
        </is>
      </c>
    </row>
    <row r="23">
      <c r="A23" s="4" t="inlineStr">
        <is>
          <t>Property, plant and equipment, gross</t>
        </is>
      </c>
      <c r="B23" s="7" t="n">
        <v>22477</v>
      </c>
      <c r="C23" s="7" t="n">
        <v>204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Thousands</t>
        </is>
      </c>
      <c r="B1" s="2" t="inlineStr">
        <is>
          <t>1 Months Ended</t>
        </is>
      </c>
      <c r="D1" s="2" t="inlineStr">
        <is>
          <t>12 Months Ended</t>
        </is>
      </c>
    </row>
    <row r="2">
      <c r="B2" s="2" t="inlineStr">
        <is>
          <t>Aug. 31, 2020</t>
        </is>
      </c>
      <c r="C2" s="2" t="inlineStr">
        <is>
          <t>Sep. 30, 2019</t>
        </is>
      </c>
      <c r="D2" s="2" t="inlineStr">
        <is>
          <t>Oct. 31, 2021</t>
        </is>
      </c>
      <c r="E2" s="2" t="inlineStr">
        <is>
          <t>Oct. 31, 2020</t>
        </is>
      </c>
      <c r="F2" s="2" t="inlineStr">
        <is>
          <t>Oct. 31, 2019</t>
        </is>
      </c>
    </row>
    <row r="3">
      <c r="A3" s="3" t="inlineStr">
        <is>
          <t>Property, Plant and Equipment [Line Items]</t>
        </is>
      </c>
    </row>
    <row r="4">
      <c r="A4" s="4" t="inlineStr">
        <is>
          <t>Depreciation expense</t>
        </is>
      </c>
      <c r="D4" s="7" t="n">
        <v>8883</v>
      </c>
      <c r="E4" s="7" t="n">
        <v>9098</v>
      </c>
      <c r="F4" s="7" t="n">
        <v>7944</v>
      </c>
    </row>
    <row r="5">
      <c r="A5" s="4" t="inlineStr">
        <is>
          <t>Net proceeds from sales of assets</t>
        </is>
      </c>
      <c r="D5" s="6" t="n">
        <v>119</v>
      </c>
      <c r="E5" s="6" t="n">
        <v>6261</v>
      </c>
      <c r="F5" s="6" t="n">
        <v>3978</v>
      </c>
    </row>
    <row r="6">
      <c r="A6" s="4" t="inlineStr">
        <is>
          <t>Gain on sale of property assets</t>
        </is>
      </c>
      <c r="D6" s="7" t="n">
        <v>-109</v>
      </c>
      <c r="E6" s="7" t="n">
        <v>-502</v>
      </c>
      <c r="F6" s="7" t="n">
        <v>1069</v>
      </c>
    </row>
    <row r="7">
      <c r="A7" s="4" t="inlineStr">
        <is>
          <t>Property Located in Lindsay, California</t>
        </is>
      </c>
    </row>
    <row r="8">
      <c r="A8" s="3" t="inlineStr">
        <is>
          <t>Property, Plant and Equipment [Line Items]</t>
        </is>
      </c>
    </row>
    <row r="9">
      <c r="A9" s="4" t="inlineStr">
        <is>
          <t>Net proceeds from the sale of property</t>
        </is>
      </c>
      <c r="B9" s="7" t="n">
        <v>6011</v>
      </c>
    </row>
    <row r="10">
      <c r="A10" s="4" t="inlineStr">
        <is>
          <t>Property Located in Lindsay, California | Disposal Group, Disposed of by Sale, Not Discontinued Operations</t>
        </is>
      </c>
    </row>
    <row r="11">
      <c r="A11" s="3" t="inlineStr">
        <is>
          <t>Property, Plant and Equipment [Line Items]</t>
        </is>
      </c>
    </row>
    <row r="12">
      <c r="A12" s="4" t="inlineStr">
        <is>
          <t>Loss on sale of real estate property</t>
        </is>
      </c>
      <c r="B12" s="7" t="n">
        <v>424</v>
      </c>
    </row>
    <row r="13">
      <c r="A13" s="4" t="inlineStr">
        <is>
          <t>Mercantile</t>
        </is>
      </c>
    </row>
    <row r="14">
      <c r="A14" s="3" t="inlineStr">
        <is>
          <t>Property, Plant and Equipment [Line Items]</t>
        </is>
      </c>
    </row>
    <row r="15">
      <c r="A15" s="4" t="inlineStr">
        <is>
          <t>Net proceeds from sales of assets</t>
        </is>
      </c>
      <c r="C15" s="7" t="n">
        <v>4000</v>
      </c>
    </row>
    <row r="16">
      <c r="A16" s="4" t="inlineStr">
        <is>
          <t>Gain on sale of property assets</t>
        </is>
      </c>
      <c r="C16" s="7" t="n">
        <v>586</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Schedule of Real Estate Development Assets (Details) - USD ($) $ in Thousands</t>
        </is>
      </c>
      <c r="B1" s="2" t="inlineStr">
        <is>
          <t>Oct. 31, 2021</t>
        </is>
      </c>
      <c r="C1" s="2" t="inlineStr">
        <is>
          <t>Oct. 31, 2020</t>
        </is>
      </c>
    </row>
    <row r="2">
      <c r="A2" s="3" t="inlineStr">
        <is>
          <t>Real Estate Properties [Line Items]</t>
        </is>
      </c>
    </row>
    <row r="3">
      <c r="A3" s="4" t="inlineStr">
        <is>
          <t>Real estate development assets</t>
        </is>
      </c>
      <c r="B3" s="7" t="n">
        <v>22828</v>
      </c>
      <c r="C3" s="7" t="n">
        <v>21636</v>
      </c>
    </row>
    <row r="4">
      <c r="A4" s="4" t="inlineStr">
        <is>
          <t>East Area I - Retained property</t>
        </is>
      </c>
    </row>
    <row r="5">
      <c r="A5" s="3" t="inlineStr">
        <is>
          <t>Real Estate Properties [Line Items]</t>
        </is>
      </c>
    </row>
    <row r="6">
      <c r="A6" s="4" t="inlineStr">
        <is>
          <t>Real estate development assets</t>
        </is>
      </c>
      <c r="B6" s="6" t="n">
        <v>13335</v>
      </c>
      <c r="C6" s="6" t="n">
        <v>13169</v>
      </c>
    </row>
    <row r="7">
      <c r="A7" s="4" t="inlineStr">
        <is>
          <t>East Area II</t>
        </is>
      </c>
    </row>
    <row r="8">
      <c r="A8" s="3" t="inlineStr">
        <is>
          <t>Real Estate Properties [Line Items]</t>
        </is>
      </c>
    </row>
    <row r="9">
      <c r="A9" s="4" t="inlineStr">
        <is>
          <t>Real estate development assets</t>
        </is>
      </c>
      <c r="B9" s="7" t="n">
        <v>9493</v>
      </c>
      <c r="C9" s="7" t="n">
        <v>84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21" customWidth="1" min="2" max="2"/>
    <col width="36" customWidth="1" min="3" max="3"/>
    <col width="21" customWidth="1" min="4" max="4"/>
    <col width="21" customWidth="1" min="5" max="5"/>
    <col width="21" customWidth="1" min="6" max="6"/>
    <col width="21" customWidth="1" min="7" max="7"/>
    <col width="23" customWidth="1" min="8" max="8"/>
  </cols>
  <sheetData>
    <row r="1">
      <c r="A1" s="1" t="inlineStr">
        <is>
          <t>Real Estate Development - East Areas I and II, Narrative (Details)</t>
        </is>
      </c>
      <c r="B1" s="2" t="inlineStr">
        <is>
          <t>1 Months Ended</t>
        </is>
      </c>
    </row>
    <row r="2">
      <c r="B2" s="2" t="inlineStr">
        <is>
          <t>Jan. 31, 2018USD ($)</t>
        </is>
      </c>
      <c r="C2" s="2" t="inlineStr">
        <is>
          <t>Oct. 31, 2021USD ($)residentialUnit</t>
        </is>
      </c>
      <c r="D2" s="2" t="inlineStr">
        <is>
          <t>Oct. 31, 2020USD ($)</t>
        </is>
      </c>
      <c r="E2" s="2" t="inlineStr">
        <is>
          <t>Feb. 29, 2020USD ($)</t>
        </is>
      </c>
      <c r="F2" s="2" t="inlineStr">
        <is>
          <t>Feb. 28, 2018USD ($)</t>
        </is>
      </c>
      <c r="G2" s="2" t="inlineStr">
        <is>
          <t>Nov. 10, 2015USD ($)</t>
        </is>
      </c>
      <c r="H2" s="2" t="inlineStr">
        <is>
          <t>Oct. 31, 2005aproperty</t>
        </is>
      </c>
    </row>
    <row r="3">
      <c r="A3" s="3" t="inlineStr">
        <is>
          <t>Real Estate Properties [Line Items]</t>
        </is>
      </c>
    </row>
    <row r="4">
      <c r="A4" s="4" t="inlineStr">
        <is>
          <t>Loan balance</t>
        </is>
      </c>
      <c r="C4" s="7" t="n">
        <v>132825000</v>
      </c>
      <c r="D4" s="7" t="n">
        <v>125848000</v>
      </c>
    </row>
    <row r="5">
      <c r="A5" s="4" t="inlineStr">
        <is>
          <t>Line of credit facility extension option period</t>
        </is>
      </c>
      <c r="C5" s="4" t="inlineStr">
        <is>
          <t>1 year</t>
        </is>
      </c>
    </row>
    <row r="6">
      <c r="A6" s="4" t="inlineStr">
        <is>
          <t>Number of residential units sold | residentialUnit</t>
        </is>
      </c>
      <c r="C6" s="6" t="n">
        <v>586</v>
      </c>
    </row>
    <row r="7">
      <c r="A7" s="4" t="inlineStr">
        <is>
          <t>Unsecured Line of Credit Loan Agreement and Promissory Note</t>
        </is>
      </c>
    </row>
    <row r="8">
      <c r="A8" s="3" t="inlineStr">
        <is>
          <t>Real Estate Properties [Line Items]</t>
        </is>
      </c>
    </row>
    <row r="9">
      <c r="A9" s="4" t="inlineStr">
        <is>
          <t>Estimated value of the guarantee obligation</t>
        </is>
      </c>
      <c r="F9" s="7" t="n">
        <v>1080000</v>
      </c>
    </row>
    <row r="10">
      <c r="A10" s="4" t="inlineStr">
        <is>
          <t>Unsecured Line of Credit Loan Agreement and Promissory Note | LLCB</t>
        </is>
      </c>
    </row>
    <row r="11">
      <c r="A11" s="3" t="inlineStr">
        <is>
          <t>Real Estate Properties [Line Items]</t>
        </is>
      </c>
    </row>
    <row r="12">
      <c r="A12" s="4" t="inlineStr">
        <is>
          <t>Face amount of loan</t>
        </is>
      </c>
      <c r="B12" s="7" t="n">
        <v>45000000</v>
      </c>
    </row>
    <row r="13">
      <c r="A13" s="4" t="inlineStr">
        <is>
          <t>Loan balance</t>
        </is>
      </c>
      <c r="C13" s="7" t="n">
        <v>0</v>
      </c>
    </row>
    <row r="14">
      <c r="A14" s="4" t="inlineStr">
        <is>
          <t>Maximum borrowing capacity</t>
        </is>
      </c>
      <c r="C14" s="6" t="n">
        <v>35000000</v>
      </c>
    </row>
    <row r="15">
      <c r="A15" s="4" t="inlineStr">
        <is>
          <t>Unsecured Line of Credit Loan Agreement and Promissory Note | LIBOR | LLCB</t>
        </is>
      </c>
    </row>
    <row r="16">
      <c r="A16" s="3" t="inlineStr">
        <is>
          <t>Real Estate Properties [Line Items]</t>
        </is>
      </c>
    </row>
    <row r="17">
      <c r="A17" s="4" t="inlineStr">
        <is>
          <t>Basis spread on variable rate</t>
        </is>
      </c>
      <c r="B17" s="4" t="inlineStr">
        <is>
          <t>2.85%</t>
        </is>
      </c>
    </row>
    <row r="18">
      <c r="A18" s="4" t="inlineStr">
        <is>
          <t>LLCB</t>
        </is>
      </c>
    </row>
    <row r="19">
      <c r="A19" s="3" t="inlineStr">
        <is>
          <t>Real Estate Properties [Line Items]</t>
        </is>
      </c>
    </row>
    <row r="20">
      <c r="A20" s="4" t="inlineStr">
        <is>
          <t>Amount loaned to joint venture</t>
        </is>
      </c>
      <c r="E20" s="7" t="n">
        <v>1800000</v>
      </c>
    </row>
    <row r="21">
      <c r="A21" s="4" t="inlineStr">
        <is>
          <t>Interest rate</t>
        </is>
      </c>
      <c r="E21" s="4" t="inlineStr">
        <is>
          <t>4.60%</t>
        </is>
      </c>
    </row>
    <row r="22">
      <c r="A22" s="4" t="inlineStr">
        <is>
          <t>LLCB | Affiliated Entity</t>
        </is>
      </c>
    </row>
    <row r="23">
      <c r="A23" s="3" t="inlineStr">
        <is>
          <t>Real Estate Properties [Line Items]</t>
        </is>
      </c>
    </row>
    <row r="24">
      <c r="A24" s="4" t="inlineStr">
        <is>
          <t>Payables to related parties</t>
        </is>
      </c>
      <c r="C24" s="7" t="n">
        <v>5771000</v>
      </c>
      <c r="D24" s="7" t="n">
        <v>5300000</v>
      </c>
    </row>
    <row r="25">
      <c r="A25" s="4" t="inlineStr">
        <is>
          <t>LLCB | Lewis Group of Companies</t>
        </is>
      </c>
    </row>
    <row r="26">
      <c r="A26" s="3" t="inlineStr">
        <is>
          <t>Real Estate Properties [Line Items]</t>
        </is>
      </c>
    </row>
    <row r="27">
      <c r="A27" s="4" t="inlineStr">
        <is>
          <t>Amount loaned to joint venture</t>
        </is>
      </c>
      <c r="E27" s="7" t="n">
        <v>1800000</v>
      </c>
    </row>
    <row r="28">
      <c r="A28" s="4" t="inlineStr">
        <is>
          <t>East Areas I and II</t>
        </is>
      </c>
    </row>
    <row r="29">
      <c r="A29" s="3" t="inlineStr">
        <is>
          <t>Real Estate Properties [Line Items]</t>
        </is>
      </c>
    </row>
    <row r="30">
      <c r="A30" s="4" t="inlineStr">
        <is>
          <t>Number of real estate properties | property</t>
        </is>
      </c>
      <c r="H30" s="6" t="n">
        <v>2</v>
      </c>
    </row>
    <row r="31">
      <c r="A31" s="4" t="inlineStr">
        <is>
          <t>Number of acres of land for real estate development | a</t>
        </is>
      </c>
      <c r="H31" s="6" t="n">
        <v>550</v>
      </c>
    </row>
    <row r="32">
      <c r="A32" s="4" t="inlineStr">
        <is>
          <t>East Area I | Lewis Group of Companies</t>
        </is>
      </c>
    </row>
    <row r="33">
      <c r="A33" s="3" t="inlineStr">
        <is>
          <t>Real Estate Properties [Line Items]</t>
        </is>
      </c>
    </row>
    <row r="34">
      <c r="A34" s="4" t="inlineStr">
        <is>
          <t>Ownership interest</t>
        </is>
      </c>
      <c r="G34" s="4" t="inlineStr">
        <is>
          <t>50.00%</t>
        </is>
      </c>
    </row>
    <row r="35">
      <c r="A35" s="4" t="inlineStr">
        <is>
          <t>Equity method investment, aggregate cost</t>
        </is>
      </c>
      <c r="G35" s="7" t="n">
        <v>2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al Estate Development - Other Real Estate Development Projects, Narrative (Details) - USD ($) $ in Thousands</t>
        </is>
      </c>
      <c r="B1" s="2" t="inlineStr">
        <is>
          <t>Sep. 30, 2022</t>
        </is>
      </c>
      <c r="C1" s="2" t="inlineStr">
        <is>
          <t>Nov. 30, 2021</t>
        </is>
      </c>
      <c r="D1" s="2" t="inlineStr">
        <is>
          <t>May 31, 2021</t>
        </is>
      </c>
      <c r="E1" s="2" t="inlineStr">
        <is>
          <t>Dec. 31, 2017</t>
        </is>
      </c>
      <c r="F1" s="2" t="inlineStr">
        <is>
          <t>Jan. 31, 2021</t>
        </is>
      </c>
      <c r="G1" s="2" t="inlineStr">
        <is>
          <t>Oct. 31, 2021</t>
        </is>
      </c>
      <c r="H1" s="2" t="inlineStr">
        <is>
          <t>Oct. 31, 2020</t>
        </is>
      </c>
      <c r="I1" s="2" t="inlineStr">
        <is>
          <t>Oct. 31, 2019</t>
        </is>
      </c>
      <c r="J1" s="2" t="inlineStr">
        <is>
          <t>Jan. 31, 2020</t>
        </is>
      </c>
    </row>
    <row r="2">
      <c r="A2" s="3" t="inlineStr">
        <is>
          <t>Real Estate Properties [Line Items]</t>
        </is>
      </c>
    </row>
    <row r="3">
      <c r="A3" s="4" t="inlineStr">
        <is>
          <t>Net proceeds from sale of real estate property</t>
        </is>
      </c>
      <c r="G3" s="7" t="n">
        <v>2543</v>
      </c>
      <c r="H3" s="7" t="n">
        <v>2543</v>
      </c>
    </row>
    <row r="4">
      <c r="A4" s="4" t="inlineStr">
        <is>
          <t>Net proceeds from sales of real estate development assets</t>
        </is>
      </c>
      <c r="G4" s="6" t="n">
        <v>0</v>
      </c>
      <c r="H4" s="6" t="n">
        <v>0</v>
      </c>
      <c r="I4" s="7" t="n">
        <v>2886</v>
      </c>
    </row>
    <row r="5">
      <c r="A5" s="4" t="inlineStr">
        <is>
          <t>Collection on loan and note receivable</t>
        </is>
      </c>
      <c r="G5" s="6" t="n">
        <v>25</v>
      </c>
      <c r="H5" s="6" t="n">
        <v>1800</v>
      </c>
      <c r="I5" s="7" t="n">
        <v>150</v>
      </c>
    </row>
    <row r="6">
      <c r="A6" s="4" t="inlineStr">
        <is>
          <t>Sevilla</t>
        </is>
      </c>
    </row>
    <row r="7">
      <c r="A7" s="3" t="inlineStr">
        <is>
          <t>Real Estate Properties [Line Items]</t>
        </is>
      </c>
    </row>
    <row r="8">
      <c r="A8" s="4" t="inlineStr">
        <is>
          <t>Net proceeds from sale of real estate property</t>
        </is>
      </c>
      <c r="G8" s="6" t="n">
        <v>2543</v>
      </c>
      <c r="H8" s="7" t="n">
        <v>2543</v>
      </c>
    </row>
    <row r="9">
      <c r="A9" s="4" t="inlineStr">
        <is>
          <t>Sevilla | Disposal Group, Not Discontinued Operations</t>
        </is>
      </c>
    </row>
    <row r="10">
      <c r="A10" s="3" t="inlineStr">
        <is>
          <t>Real Estate Properties [Line Items]</t>
        </is>
      </c>
    </row>
    <row r="11">
      <c r="A11" s="4" t="inlineStr">
        <is>
          <t>Consideration for sale of property</t>
        </is>
      </c>
      <c r="J11" s="7" t="n">
        <v>2700</v>
      </c>
    </row>
    <row r="12">
      <c r="A12" s="4" t="inlineStr">
        <is>
          <t>Cash proceeds from sale of real estate</t>
        </is>
      </c>
      <c r="F12" s="7" t="n">
        <v>2550</v>
      </c>
    </row>
    <row r="13">
      <c r="A13" s="4" t="inlineStr">
        <is>
          <t>Centennial</t>
        </is>
      </c>
    </row>
    <row r="14">
      <c r="A14" s="3" t="inlineStr">
        <is>
          <t>Real Estate Properties [Line Items]</t>
        </is>
      </c>
    </row>
    <row r="15">
      <c r="A15" s="4" t="inlineStr">
        <is>
          <t>Net proceeds from sale of real estate property</t>
        </is>
      </c>
      <c r="E15" s="7" t="n">
        <v>2983</v>
      </c>
    </row>
    <row r="16">
      <c r="A16" s="4" t="inlineStr">
        <is>
          <t>Net proceeds from sales of real estate development assets</t>
        </is>
      </c>
      <c r="E16" s="6" t="n">
        <v>3250</v>
      </c>
    </row>
    <row r="17">
      <c r="A17" s="4" t="inlineStr">
        <is>
          <t>Proceeds from issuance of debt</t>
        </is>
      </c>
      <c r="E17" s="7" t="n">
        <v>3000</v>
      </c>
    </row>
    <row r="18">
      <c r="A18" s="4" t="inlineStr">
        <is>
          <t>Collection on loan and note receivable</t>
        </is>
      </c>
      <c r="D18" s="7" t="n">
        <v>400</v>
      </c>
    </row>
    <row r="19">
      <c r="A19" s="4" t="inlineStr">
        <is>
          <t>Carrying value of note</t>
        </is>
      </c>
      <c r="G19" s="7" t="n">
        <v>2600</v>
      </c>
    </row>
    <row r="20">
      <c r="A20" s="4" t="inlineStr">
        <is>
          <t>Centennial | Subsequent Event</t>
        </is>
      </c>
    </row>
    <row r="21">
      <c r="A21" s="3" t="inlineStr">
        <is>
          <t>Real Estate Properties [Line Items]</t>
        </is>
      </c>
    </row>
    <row r="22">
      <c r="A22" s="4" t="inlineStr">
        <is>
          <t>Interest rate</t>
        </is>
      </c>
      <c r="C22" s="4" t="inlineStr">
        <is>
          <t>4.00%</t>
        </is>
      </c>
    </row>
    <row r="23">
      <c r="A23" s="4" t="inlineStr">
        <is>
          <t>Centennial | Forecast</t>
        </is>
      </c>
    </row>
    <row r="24">
      <c r="A24" s="3" t="inlineStr">
        <is>
          <t>Real Estate Properties [Line Items]</t>
        </is>
      </c>
    </row>
    <row r="25">
      <c r="A25" s="4" t="inlineStr">
        <is>
          <t>Collection on loan and note receivable</t>
        </is>
      </c>
      <c r="B25" s="7" t="n">
        <v>250</v>
      </c>
      <c r="C25" s="7" t="n">
        <v>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in Investments - Narrative (Details) - USD ($) $ in Thousands</t>
        </is>
      </c>
      <c r="B1" s="2" t="inlineStr">
        <is>
          <t>1 Months Ended</t>
        </is>
      </c>
      <c r="D1" s="2" t="inlineStr">
        <is>
          <t>12 Months Ended</t>
        </is>
      </c>
    </row>
    <row r="2">
      <c r="B2" s="2" t="inlineStr">
        <is>
          <t>Feb. 28, 2017</t>
        </is>
      </c>
      <c r="C2" s="2" t="inlineStr">
        <is>
          <t>May 31, 2007</t>
        </is>
      </c>
      <c r="D2" s="2" t="inlineStr">
        <is>
          <t>Oct. 31, 2021</t>
        </is>
      </c>
      <c r="E2" s="2" t="inlineStr">
        <is>
          <t>Oct. 31, 2020</t>
        </is>
      </c>
      <c r="F2" s="2" t="inlineStr">
        <is>
          <t>Oct. 31, 2019</t>
        </is>
      </c>
      <c r="G2" s="2" t="inlineStr">
        <is>
          <t>Oct. 31, 2007</t>
        </is>
      </c>
      <c r="H2" s="2" t="inlineStr">
        <is>
          <t>Oct. 31, 2017</t>
        </is>
      </c>
      <c r="I2" s="2" t="inlineStr">
        <is>
          <t>Oct. 31, 2014</t>
        </is>
      </c>
      <c r="J2" s="2" t="inlineStr">
        <is>
          <t>Aug. 14, 2014</t>
        </is>
      </c>
    </row>
    <row r="3">
      <c r="A3" s="3" t="inlineStr">
        <is>
          <t>Schedule of Equity Method Investments [Line Items]</t>
        </is>
      </c>
    </row>
    <row r="4">
      <c r="A4" s="4" t="inlineStr">
        <is>
          <t>Payment to acquire equity method investment</t>
        </is>
      </c>
      <c r="D4" s="7" t="n">
        <v>0</v>
      </c>
      <c r="E4" s="7" t="n">
        <v>2800</v>
      </c>
      <c r="F4" s="7" t="n">
        <v>4000</v>
      </c>
    </row>
    <row r="5">
      <c r="A5" s="4" t="inlineStr">
        <is>
          <t>Goodwill</t>
        </is>
      </c>
      <c r="D5" s="6" t="n">
        <v>1527</v>
      </c>
      <c r="E5" s="6" t="n">
        <v>1535</v>
      </c>
      <c r="F5" s="6" t="n">
        <v>1839</v>
      </c>
    </row>
    <row r="6">
      <c r="A6" s="4" t="inlineStr">
        <is>
          <t>Amortization of intangible assets</t>
        </is>
      </c>
      <c r="D6" s="6" t="n">
        <v>929</v>
      </c>
      <c r="E6" s="6" t="n">
        <v>999</v>
      </c>
      <c r="F6" s="6" t="n">
        <v>689</v>
      </c>
    </row>
    <row r="7">
      <c r="A7" s="4" t="inlineStr">
        <is>
          <t>Expected future amortization of intangible assets in 2022</t>
        </is>
      </c>
      <c r="D7" s="6" t="n">
        <v>724</v>
      </c>
    </row>
    <row r="8">
      <c r="A8" s="4" t="inlineStr">
        <is>
          <t>Expected future amortization of intangible assets in 2023</t>
        </is>
      </c>
      <c r="D8" s="6" t="n">
        <v>724</v>
      </c>
    </row>
    <row r="9">
      <c r="A9" s="4" t="inlineStr">
        <is>
          <t>Expected future amortization of intangible assets in 2024</t>
        </is>
      </c>
      <c r="D9" s="6" t="n">
        <v>716</v>
      </c>
    </row>
    <row r="10">
      <c r="A10" s="4" t="inlineStr">
        <is>
          <t>Expected future amortization of intangible assets in 2025</t>
        </is>
      </c>
      <c r="D10" s="6" t="n">
        <v>711</v>
      </c>
    </row>
    <row r="11">
      <c r="A11" s="4" t="inlineStr">
        <is>
          <t>Expected future amortization of intangible assets in 2026</t>
        </is>
      </c>
      <c r="D11" s="6" t="n">
        <v>711</v>
      </c>
    </row>
    <row r="12">
      <c r="A12" s="4" t="inlineStr">
        <is>
          <t>Thereafter</t>
        </is>
      </c>
      <c r="D12" s="7" t="n">
        <v>1102</v>
      </c>
    </row>
    <row r="13">
      <c r="A13" s="4" t="inlineStr">
        <is>
          <t>Limco Del Mar, Ltd.</t>
        </is>
      </c>
    </row>
    <row r="14">
      <c r="A14" s="3" t="inlineStr">
        <is>
          <t>Schedule of Equity Method Investments [Line Items]</t>
        </is>
      </c>
    </row>
    <row r="15">
      <c r="A15" s="4" t="inlineStr">
        <is>
          <t>Ownership interest</t>
        </is>
      </c>
      <c r="D15" s="4" t="inlineStr">
        <is>
          <t>50.00%</t>
        </is>
      </c>
    </row>
    <row r="16">
      <c r="A16" s="4" t="inlineStr">
        <is>
          <t>Expense reimbursements received</t>
        </is>
      </c>
      <c r="D16" s="7" t="n">
        <v>200</v>
      </c>
      <c r="E16" s="6" t="n">
        <v>210</v>
      </c>
      <c r="F16" s="6" t="n">
        <v>159</v>
      </c>
    </row>
    <row r="17">
      <c r="A17" s="4" t="inlineStr">
        <is>
          <t>Limco Del Mar, Ltd. | General Partner</t>
        </is>
      </c>
    </row>
    <row r="18">
      <c r="A18" s="3" t="inlineStr">
        <is>
          <t>Schedule of Equity Method Investments [Line Items]</t>
        </is>
      </c>
    </row>
    <row r="19">
      <c r="A19" s="4" t="inlineStr">
        <is>
          <t>Ownership interest</t>
        </is>
      </c>
      <c r="D19" s="4" t="inlineStr">
        <is>
          <t>1.30%</t>
        </is>
      </c>
    </row>
    <row r="20">
      <c r="A20" s="4" t="inlineStr">
        <is>
          <t>Limco Del Mar, Ltd. | Limited Partner</t>
        </is>
      </c>
    </row>
    <row r="21">
      <c r="A21" s="3" t="inlineStr">
        <is>
          <t>Schedule of Equity Method Investments [Line Items]</t>
        </is>
      </c>
    </row>
    <row r="22">
      <c r="A22" s="4" t="inlineStr">
        <is>
          <t>Ownership interest</t>
        </is>
      </c>
      <c r="D22" s="4" t="inlineStr">
        <is>
          <t>26.80%</t>
        </is>
      </c>
    </row>
    <row r="23">
      <c r="A23" s="4" t="inlineStr">
        <is>
          <t>Limco Del Mar, Ltd. | Limco Del Mar, Ltd.</t>
        </is>
      </c>
    </row>
    <row r="24">
      <c r="A24" s="3" t="inlineStr">
        <is>
          <t>Schedule of Equity Method Investments [Line Items]</t>
        </is>
      </c>
    </row>
    <row r="25">
      <c r="A25" s="4" t="inlineStr">
        <is>
          <t>Purchases from related parties</t>
        </is>
      </c>
      <c r="D25" s="7" t="n">
        <v>1681</v>
      </c>
      <c r="E25" s="6" t="n">
        <v>1037</v>
      </c>
      <c r="F25" s="6" t="n">
        <v>1674</v>
      </c>
    </row>
    <row r="26">
      <c r="A26" s="4" t="inlineStr">
        <is>
          <t>Amounts due to related parties</t>
        </is>
      </c>
      <c r="D26" s="7" t="n">
        <v>694</v>
      </c>
      <c r="E26" s="6" t="n">
        <v>334</v>
      </c>
    </row>
    <row r="27">
      <c r="A27" s="4" t="inlineStr">
        <is>
          <t>Romney Property Partnership</t>
        </is>
      </c>
    </row>
    <row r="28">
      <c r="A28" s="3" t="inlineStr">
        <is>
          <t>Schedule of Equity Method Investments [Line Items]</t>
        </is>
      </c>
    </row>
    <row r="29">
      <c r="A29" s="4" t="inlineStr">
        <is>
          <t>Ownership interest</t>
        </is>
      </c>
      <c r="C29" s="4" t="inlineStr">
        <is>
          <t>75.00%</t>
        </is>
      </c>
    </row>
    <row r="30">
      <c r="A30" s="4" t="inlineStr">
        <is>
          <t>Payment to acquire equity method investment</t>
        </is>
      </c>
      <c r="G30" s="7" t="n">
        <v>489</v>
      </c>
    </row>
    <row r="31">
      <c r="A31" s="4" t="inlineStr">
        <is>
          <t>Romney Property Partnership | Individual Partner in the Romney Property Partnership</t>
        </is>
      </c>
    </row>
    <row r="32">
      <c r="A32" s="3" t="inlineStr">
        <is>
          <t>Schedule of Equity Method Investments [Line Items]</t>
        </is>
      </c>
    </row>
    <row r="33">
      <c r="A33" s="4" t="inlineStr">
        <is>
          <t>Percentage of net profits, losses and cash flows received</t>
        </is>
      </c>
      <c r="C33" s="4" t="inlineStr">
        <is>
          <t>25.00%</t>
        </is>
      </c>
    </row>
    <row r="34">
      <c r="A34" s="4" t="inlineStr">
        <is>
          <t>Rosales</t>
        </is>
      </c>
    </row>
    <row r="35">
      <c r="A35" s="3" t="inlineStr">
        <is>
          <t>Schedule of Equity Method Investments [Line Items]</t>
        </is>
      </c>
    </row>
    <row r="36">
      <c r="A36" s="4" t="inlineStr">
        <is>
          <t>Ownership interest</t>
        </is>
      </c>
      <c r="D36" s="4" t="inlineStr">
        <is>
          <t>47.00%</t>
        </is>
      </c>
      <c r="I36" s="4" t="inlineStr">
        <is>
          <t>35.00%</t>
        </is>
      </c>
    </row>
    <row r="37">
      <c r="A37" s="4" t="inlineStr">
        <is>
          <t>Difference between carrying amount and underlying equity</t>
        </is>
      </c>
      <c r="B37" s="7" t="n">
        <v>925</v>
      </c>
      <c r="J37" s="7" t="n">
        <v>1683</v>
      </c>
    </row>
    <row r="38">
      <c r="A38" s="4" t="inlineStr">
        <is>
          <t>Goodwill</t>
        </is>
      </c>
      <c r="B38" s="6" t="n">
        <v>143</v>
      </c>
      <c r="J38" s="7" t="n">
        <v>343</v>
      </c>
    </row>
    <row r="39">
      <c r="A39" s="4" t="inlineStr">
        <is>
          <t>Intangible assets acquired</t>
        </is>
      </c>
      <c r="B39" s="7" t="n">
        <v>2122</v>
      </c>
    </row>
    <row r="40">
      <c r="A40" s="4" t="inlineStr">
        <is>
          <t>Amortization of intangible assets</t>
        </is>
      </c>
      <c r="D40" s="7" t="n">
        <v>180</v>
      </c>
      <c r="E40" s="6" t="n">
        <v>180</v>
      </c>
      <c r="F40" s="6" t="n">
        <v>298</v>
      </c>
    </row>
    <row r="41">
      <c r="A41" s="4" t="inlineStr">
        <is>
          <t>Expected future amortization of intangible assets in 2022</t>
        </is>
      </c>
      <c r="D41" s="6" t="n">
        <v>118</v>
      </c>
    </row>
    <row r="42">
      <c r="A42" s="4" t="inlineStr">
        <is>
          <t>Expected future amortization of intangible assets in 2023</t>
        </is>
      </c>
      <c r="D42" s="6" t="n">
        <v>87</v>
      </c>
    </row>
    <row r="43">
      <c r="A43" s="4" t="inlineStr">
        <is>
          <t>Expected future amortization of intangible assets in 2024</t>
        </is>
      </c>
      <c r="D43" s="6" t="n">
        <v>76</v>
      </c>
    </row>
    <row r="44">
      <c r="A44" s="4" t="inlineStr">
        <is>
          <t>Rosales | PDA</t>
        </is>
      </c>
    </row>
    <row r="45">
      <c r="A45" s="3" t="inlineStr">
        <is>
          <t>Schedule of Equity Method Investments [Line Items]</t>
        </is>
      </c>
    </row>
    <row r="46">
      <c r="A46" s="4" t="inlineStr">
        <is>
          <t>Ownership interest</t>
        </is>
      </c>
      <c r="H46" s="4" t="inlineStr">
        <is>
          <t>12.00%</t>
        </is>
      </c>
    </row>
    <row r="47">
      <c r="A47" s="4" t="inlineStr">
        <is>
          <t>Rosales | Rosales</t>
        </is>
      </c>
    </row>
    <row r="48">
      <c r="A48" s="3" t="inlineStr">
        <is>
          <t>Schedule of Equity Method Investments [Line Items]</t>
        </is>
      </c>
    </row>
    <row r="49">
      <c r="A49" s="4" t="inlineStr">
        <is>
          <t>Amounts due from (to) related parties</t>
        </is>
      </c>
      <c r="D49" s="6" t="n">
        <v>1570</v>
      </c>
      <c r="E49" s="6" t="n">
        <v>-954</v>
      </c>
    </row>
    <row r="50">
      <c r="A50" s="4" t="inlineStr">
        <is>
          <t>Rosales | Rosales | Lemons and Oranges</t>
        </is>
      </c>
    </row>
    <row r="51">
      <c r="A51" s="3" t="inlineStr">
        <is>
          <t>Schedule of Equity Method Investments [Line Items]</t>
        </is>
      </c>
    </row>
    <row r="52">
      <c r="A52" s="4" t="inlineStr">
        <is>
          <t>Purchases from related parties</t>
        </is>
      </c>
      <c r="D52" s="6" t="n">
        <v>5304</v>
      </c>
      <c r="E52" s="6" t="n">
        <v>3190</v>
      </c>
      <c r="F52" s="6" t="n">
        <v>4315</v>
      </c>
    </row>
    <row r="53">
      <c r="A53" s="4" t="inlineStr">
        <is>
          <t>Rosales | Rosales | Lemons</t>
        </is>
      </c>
    </row>
    <row r="54">
      <c r="A54" s="3" t="inlineStr">
        <is>
          <t>Schedule of Equity Method Investments [Line Items]</t>
        </is>
      </c>
    </row>
    <row r="55">
      <c r="A55" s="4" t="inlineStr">
        <is>
          <t>Revenue from related parties</t>
        </is>
      </c>
      <c r="D55" s="6" t="n">
        <v>3405</v>
      </c>
      <c r="E55" s="6" t="n">
        <v>3975</v>
      </c>
      <c r="F55" s="6" t="n">
        <v>3741</v>
      </c>
    </row>
    <row r="56">
      <c r="A56" s="4" t="inlineStr">
        <is>
          <t>LLCB</t>
        </is>
      </c>
    </row>
    <row r="57">
      <c r="A57" s="3" t="inlineStr">
        <is>
          <t>Schedule of Equity Method Investments [Line Items]</t>
        </is>
      </c>
    </row>
    <row r="58">
      <c r="A58" s="4" t="inlineStr">
        <is>
          <t>Difference between carrying amount and underlying equity</t>
        </is>
      </c>
      <c r="D58" s="6" t="n">
        <v>8801</v>
      </c>
    </row>
    <row r="59">
      <c r="A59" s="4" t="inlineStr">
        <is>
          <t>Historical investment in the project</t>
        </is>
      </c>
      <c r="D59" s="6" t="n">
        <v>51416</v>
      </c>
    </row>
    <row r="60">
      <c r="A60" s="4" t="inlineStr">
        <is>
          <t>Amortization of capitalized interest and certain other costs</t>
        </is>
      </c>
      <c r="D60" s="6" t="n">
        <v>1434</v>
      </c>
      <c r="E60" s="6" t="n">
        <v>1060</v>
      </c>
      <c r="F60" s="6" t="n">
        <v>1498</v>
      </c>
    </row>
    <row r="61">
      <c r="A61" s="4" t="inlineStr">
        <is>
          <t>Net income from equity method investment prior to basis amortization</t>
        </is>
      </c>
      <c r="D61" s="7" t="n">
        <v>4508</v>
      </c>
      <c r="E61" s="7" t="n">
        <v>1386</v>
      </c>
      <c r="F61" s="7" t="n">
        <v>4368</v>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Financial Information of Equity Method Investees (Details) - USD ($) $ in Thousands</t>
        </is>
      </c>
      <c r="B1" s="2" t="inlineStr">
        <is>
          <t>12 Months Ended</t>
        </is>
      </c>
    </row>
    <row r="2">
      <c r="B2" s="2" t="inlineStr">
        <is>
          <t>Oct. 31, 2021</t>
        </is>
      </c>
      <c r="C2" s="2" t="inlineStr">
        <is>
          <t>Oct. 31, 2020</t>
        </is>
      </c>
      <c r="D2" s="2" t="inlineStr">
        <is>
          <t>Oct. 31, 2019</t>
        </is>
      </c>
    </row>
    <row r="3">
      <c r="A3" s="3" t="inlineStr">
        <is>
          <t>Schedule of Equity Method Investments [Line Items]</t>
        </is>
      </c>
    </row>
    <row r="4">
      <c r="A4" s="4" t="inlineStr">
        <is>
          <t>Current assets</t>
        </is>
      </c>
      <c r="B4" s="7" t="n">
        <v>42089</v>
      </c>
      <c r="C4" s="7" t="n">
        <v>42520</v>
      </c>
    </row>
    <row r="5">
      <c r="A5" s="4" t="inlineStr">
        <is>
          <t>Current liabilities</t>
        </is>
      </c>
      <c r="B5" s="6" t="n">
        <v>35324</v>
      </c>
      <c r="C5" s="6" t="n">
        <v>31461</v>
      </c>
    </row>
    <row r="6">
      <c r="A6" s="4" t="inlineStr">
        <is>
          <t>Revenues</t>
        </is>
      </c>
      <c r="B6" s="6" t="n">
        <v>166027</v>
      </c>
      <c r="C6" s="6" t="n">
        <v>164559</v>
      </c>
      <c r="D6" s="7" t="n">
        <v>171398</v>
      </c>
    </row>
    <row r="7">
      <c r="A7" s="4" t="inlineStr">
        <is>
          <t>Net (loss) income</t>
        </is>
      </c>
      <c r="B7" s="6" t="n">
        <v>-3897</v>
      </c>
      <c r="C7" s="6" t="n">
        <v>-17941</v>
      </c>
      <c r="D7" s="6" t="n">
        <v>-5466</v>
      </c>
    </row>
    <row r="8">
      <c r="A8" s="4" t="inlineStr">
        <is>
          <t>Del Mar</t>
        </is>
      </c>
    </row>
    <row r="9">
      <c r="A9" s="3" t="inlineStr">
        <is>
          <t>Schedule of Equity Method Investments [Line Items]</t>
        </is>
      </c>
    </row>
    <row r="10">
      <c r="A10" s="4" t="inlineStr">
        <is>
          <t>Current assets</t>
        </is>
      </c>
      <c r="B10" s="6" t="n">
        <v>492</v>
      </c>
      <c r="C10" s="6" t="n">
        <v>270</v>
      </c>
    </row>
    <row r="11">
      <c r="A11" s="4" t="inlineStr">
        <is>
          <t>Non-current assets</t>
        </is>
      </c>
      <c r="B11" s="6" t="n">
        <v>865</v>
      </c>
      <c r="C11" s="6" t="n">
        <v>817</v>
      </c>
    </row>
    <row r="12">
      <c r="A12" s="4" t="inlineStr">
        <is>
          <t>Current liabilities</t>
        </is>
      </c>
      <c r="B12" s="6" t="n">
        <v>0</v>
      </c>
      <c r="C12" s="6" t="n">
        <v>0</v>
      </c>
    </row>
    <row r="13">
      <c r="A13" s="4" t="inlineStr">
        <is>
          <t>Non-current liabilities</t>
        </is>
      </c>
      <c r="B13" s="6" t="n">
        <v>0</v>
      </c>
      <c r="C13" s="6" t="n">
        <v>0</v>
      </c>
    </row>
    <row r="14">
      <c r="A14" s="4" t="inlineStr">
        <is>
          <t>Revenues</t>
        </is>
      </c>
      <c r="B14" s="6" t="n">
        <v>2059</v>
      </c>
      <c r="C14" s="6" t="n">
        <v>930</v>
      </c>
      <c r="D14" s="6" t="n">
        <v>2290</v>
      </c>
    </row>
    <row r="15">
      <c r="A15" s="4" t="inlineStr">
        <is>
          <t>Operating income (loss)</t>
        </is>
      </c>
      <c r="B15" s="6" t="n">
        <v>1052</v>
      </c>
      <c r="C15" s="6" t="n">
        <v>-109</v>
      </c>
      <c r="D15" s="6" t="n">
        <v>1299</v>
      </c>
    </row>
    <row r="16">
      <c r="A16" s="4" t="inlineStr">
        <is>
          <t>Net (loss) income</t>
        </is>
      </c>
      <c r="B16" s="6" t="n">
        <v>1052</v>
      </c>
      <c r="C16" s="6" t="n">
        <v>-109</v>
      </c>
      <c r="D16" s="6" t="n">
        <v>1299</v>
      </c>
    </row>
    <row r="17">
      <c r="A17" s="4" t="inlineStr">
        <is>
          <t>Romney</t>
        </is>
      </c>
    </row>
    <row r="18">
      <c r="A18" s="3" t="inlineStr">
        <is>
          <t>Schedule of Equity Method Investments [Line Items]</t>
        </is>
      </c>
    </row>
    <row r="19">
      <c r="A19" s="4" t="inlineStr">
        <is>
          <t>Current assets</t>
        </is>
      </c>
      <c r="B19" s="6" t="n">
        <v>0</v>
      </c>
      <c r="C19" s="6" t="n">
        <v>0</v>
      </c>
    </row>
    <row r="20">
      <c r="A20" s="4" t="inlineStr">
        <is>
          <t>Non-current assets</t>
        </is>
      </c>
      <c r="B20" s="6" t="n">
        <v>617</v>
      </c>
      <c r="C20" s="6" t="n">
        <v>670</v>
      </c>
    </row>
    <row r="21">
      <c r="A21" s="4" t="inlineStr">
        <is>
          <t>Current liabilities</t>
        </is>
      </c>
      <c r="B21" s="6" t="n">
        <v>0</v>
      </c>
      <c r="C21" s="6" t="n">
        <v>0</v>
      </c>
    </row>
    <row r="22">
      <c r="A22" s="4" t="inlineStr">
        <is>
          <t>Non-current liabilities</t>
        </is>
      </c>
      <c r="B22" s="6" t="n">
        <v>0</v>
      </c>
      <c r="C22" s="6" t="n">
        <v>0</v>
      </c>
    </row>
    <row r="23">
      <c r="A23" s="4" t="inlineStr">
        <is>
          <t>Revenues</t>
        </is>
      </c>
      <c r="B23" s="6" t="n">
        <v>17</v>
      </c>
      <c r="C23" s="6" t="n">
        <v>20</v>
      </c>
      <c r="D23" s="6" t="n">
        <v>15</v>
      </c>
    </row>
    <row r="24">
      <c r="A24" s="4" t="inlineStr">
        <is>
          <t>Operating income (loss)</t>
        </is>
      </c>
      <c r="B24" s="6" t="n">
        <v>-4</v>
      </c>
      <c r="C24" s="6" t="n">
        <v>-2</v>
      </c>
      <c r="D24" s="6" t="n">
        <v>-5</v>
      </c>
    </row>
    <row r="25">
      <c r="A25" s="4" t="inlineStr">
        <is>
          <t>Net (loss) income</t>
        </is>
      </c>
      <c r="B25" s="6" t="n">
        <v>-4</v>
      </c>
      <c r="C25" s="6" t="n">
        <v>-2</v>
      </c>
      <c r="D25" s="6" t="n">
        <v>-5</v>
      </c>
    </row>
    <row r="26">
      <c r="A26" s="4" t="inlineStr">
        <is>
          <t>Rosales</t>
        </is>
      </c>
    </row>
    <row r="27">
      <c r="A27" s="3" t="inlineStr">
        <is>
          <t>Schedule of Equity Method Investments [Line Items]</t>
        </is>
      </c>
    </row>
    <row r="28">
      <c r="A28" s="4" t="inlineStr">
        <is>
          <t>Current assets</t>
        </is>
      </c>
      <c r="B28" s="6" t="n">
        <v>3544</v>
      </c>
      <c r="C28" s="6" t="n">
        <v>4564</v>
      </c>
    </row>
    <row r="29">
      <c r="A29" s="4" t="inlineStr">
        <is>
          <t>Non-current assets</t>
        </is>
      </c>
      <c r="B29" s="6" t="n">
        <v>2406</v>
      </c>
      <c r="C29" s="6" t="n">
        <v>2218</v>
      </c>
    </row>
    <row r="30">
      <c r="A30" s="4" t="inlineStr">
        <is>
          <t>Current liabilities</t>
        </is>
      </c>
      <c r="B30" s="6" t="n">
        <v>2362</v>
      </c>
      <c r="C30" s="6" t="n">
        <v>3540</v>
      </c>
    </row>
    <row r="31">
      <c r="A31" s="4" t="inlineStr">
        <is>
          <t>Non-current liabilities</t>
        </is>
      </c>
      <c r="B31" s="6" t="n">
        <v>2083</v>
      </c>
      <c r="C31" s="6" t="n">
        <v>1449</v>
      </c>
    </row>
    <row r="32">
      <c r="A32" s="4" t="inlineStr">
        <is>
          <t>Revenues</t>
        </is>
      </c>
      <c r="B32" s="6" t="n">
        <v>9862</v>
      </c>
      <c r="C32" s="6" t="n">
        <v>10097</v>
      </c>
      <c r="D32" s="6" t="n">
        <v>8898</v>
      </c>
    </row>
    <row r="33">
      <c r="A33" s="4" t="inlineStr">
        <is>
          <t>Operating income (loss)</t>
        </is>
      </c>
      <c r="B33" s="6" t="n">
        <v>438</v>
      </c>
      <c r="C33" s="6" t="n">
        <v>1216</v>
      </c>
      <c r="D33" s="6" t="n">
        <v>403</v>
      </c>
    </row>
    <row r="34">
      <c r="A34" s="4" t="inlineStr">
        <is>
          <t>Net (loss) income</t>
        </is>
      </c>
      <c r="B34" s="6" t="n">
        <v>35</v>
      </c>
      <c r="C34" s="6" t="n">
        <v>476</v>
      </c>
      <c r="D34" s="6" t="n">
        <v>288</v>
      </c>
    </row>
    <row r="35">
      <c r="A35" s="4" t="inlineStr">
        <is>
          <t>LLCB</t>
        </is>
      </c>
    </row>
    <row r="36">
      <c r="A36" s="3" t="inlineStr">
        <is>
          <t>Schedule of Equity Method Investments [Line Items]</t>
        </is>
      </c>
    </row>
    <row r="37">
      <c r="A37" s="4" t="inlineStr">
        <is>
          <t>Current assets</t>
        </is>
      </c>
      <c r="B37" s="6" t="n">
        <v>108964</v>
      </c>
      <c r="C37" s="6" t="n">
        <v>130171</v>
      </c>
    </row>
    <row r="38">
      <c r="A38" s="4" t="inlineStr">
        <is>
          <t>Non-current assets</t>
        </is>
      </c>
      <c r="B38" s="6" t="n">
        <v>0</v>
      </c>
      <c r="C38" s="6" t="n">
        <v>0</v>
      </c>
    </row>
    <row r="39">
      <c r="A39" s="4" t="inlineStr">
        <is>
          <t>Current liabilities</t>
        </is>
      </c>
      <c r="B39" s="6" t="n">
        <v>4708</v>
      </c>
      <c r="C39" s="6" t="n">
        <v>35002</v>
      </c>
    </row>
    <row r="40">
      <c r="A40" s="4" t="inlineStr">
        <is>
          <t>Non-current liabilities</t>
        </is>
      </c>
      <c r="B40" s="6" t="n">
        <v>0</v>
      </c>
      <c r="C40" s="6" t="n">
        <v>0</v>
      </c>
    </row>
    <row r="41">
      <c r="A41" s="4" t="inlineStr">
        <is>
          <t>Revenues</t>
        </is>
      </c>
      <c r="B41" s="6" t="n">
        <v>42853</v>
      </c>
      <c r="C41" s="6" t="n">
        <v>25906</v>
      </c>
      <c r="D41" s="6" t="n">
        <v>37788</v>
      </c>
    </row>
    <row r="42">
      <c r="A42" s="4" t="inlineStr">
        <is>
          <t>Operating income (loss)</t>
        </is>
      </c>
      <c r="B42" s="6" t="n">
        <v>9087</v>
      </c>
      <c r="C42" s="6" t="n">
        <v>2615</v>
      </c>
      <c r="D42" s="6" t="n">
        <v>10001</v>
      </c>
    </row>
    <row r="43">
      <c r="A43" s="4" t="inlineStr">
        <is>
          <t>Net (loss) income</t>
        </is>
      </c>
      <c r="B43" s="7" t="n">
        <v>9087</v>
      </c>
      <c r="C43" s="7" t="n">
        <v>2615</v>
      </c>
      <c r="D43" s="7" t="n">
        <v>1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Investments - Investment and Equity in Earnings (Losses) of Equity Method Investees (Details) - USD ($) $ in Thousands</t>
        </is>
      </c>
      <c r="B1" s="2" t="inlineStr">
        <is>
          <t>12 Months Ended</t>
        </is>
      </c>
    </row>
    <row r="2">
      <c r="B2" s="2" t="inlineStr">
        <is>
          <t>Oct. 31, 2021</t>
        </is>
      </c>
      <c r="C2" s="2" t="inlineStr">
        <is>
          <t>Oct. 31, 2020</t>
        </is>
      </c>
      <c r="D2" s="2" t="inlineStr">
        <is>
          <t>Oct. 31, 2019</t>
        </is>
      </c>
    </row>
    <row r="3">
      <c r="A3" s="3" t="inlineStr">
        <is>
          <t>Equity Method Investment, Financial Statement, Reported Amounts [Roll Forward]</t>
        </is>
      </c>
    </row>
    <row r="4">
      <c r="A4" s="4" t="inlineStr">
        <is>
          <t>Beginning investment balance</t>
        </is>
      </c>
      <c r="B4" s="7" t="n">
        <v>61214</v>
      </c>
      <c r="C4" s="7" t="n">
        <v>58223</v>
      </c>
      <c r="D4" s="7" t="n">
        <v>18698</v>
      </c>
    </row>
    <row r="5">
      <c r="A5" s="4" t="inlineStr">
        <is>
          <t>Equity earnings (losses)</t>
        </is>
      </c>
      <c r="B5" s="6" t="n">
        <v>3203</v>
      </c>
      <c r="C5" s="6" t="n">
        <v>339</v>
      </c>
      <c r="D5" s="6" t="n">
        <v>3073</v>
      </c>
    </row>
    <row r="6">
      <c r="A6" s="4" t="inlineStr">
        <is>
          <t>Cash distributions</t>
        </is>
      </c>
      <c r="B6" s="6" t="n">
        <v>-325</v>
      </c>
      <c r="D6" s="6" t="n">
        <v>-634</v>
      </c>
    </row>
    <row r="7">
      <c r="A7" s="4" t="inlineStr">
        <is>
          <t>Investment contributions</t>
        </is>
      </c>
      <c r="C7" s="6" t="n">
        <v>2800</v>
      </c>
      <c r="D7" s="6" t="n">
        <v>4000</v>
      </c>
    </row>
    <row r="8">
      <c r="A8" s="4" t="inlineStr">
        <is>
          <t>Capitalized interest adjustment</t>
        </is>
      </c>
      <c r="D8" s="6" t="n">
        <v>-267</v>
      </c>
    </row>
    <row r="9">
      <c r="A9" s="4" t="inlineStr">
        <is>
          <t>Reclassification of sale and leaseback deferral</t>
        </is>
      </c>
      <c r="D9" s="6" t="n">
        <v>33353</v>
      </c>
    </row>
    <row r="10">
      <c r="A10" s="4" t="inlineStr">
        <is>
          <t>Foreign currency adjustments</t>
        </is>
      </c>
      <c r="B10" s="6" t="n">
        <v>-20</v>
      </c>
      <c r="C10" s="6" t="n">
        <v>-148</v>
      </c>
    </row>
    <row r="11">
      <c r="A11" s="4" t="inlineStr">
        <is>
          <t>Ending investment balance</t>
        </is>
      </c>
      <c r="B11" s="6" t="n">
        <v>64072</v>
      </c>
      <c r="C11" s="6" t="n">
        <v>61214</v>
      </c>
      <c r="D11" s="6" t="n">
        <v>58223</v>
      </c>
    </row>
    <row r="12">
      <c r="A12" s="4" t="inlineStr">
        <is>
          <t>Del Mar</t>
        </is>
      </c>
    </row>
    <row r="13">
      <c r="A13" s="3" t="inlineStr">
        <is>
          <t>Equity Method Investment, Financial Statement, Reported Amounts [Roll Forward]</t>
        </is>
      </c>
    </row>
    <row r="14">
      <c r="A14" s="4" t="inlineStr">
        <is>
          <t>Beginning investment balance</t>
        </is>
      </c>
      <c r="B14" s="6" t="n">
        <v>1920</v>
      </c>
      <c r="C14" s="6" t="n">
        <v>1950</v>
      </c>
      <c r="D14" s="6" t="n">
        <v>1935</v>
      </c>
    </row>
    <row r="15">
      <c r="A15" s="4" t="inlineStr">
        <is>
          <t>Equity earnings (losses)</t>
        </is>
      </c>
      <c r="B15" s="6" t="n">
        <v>296</v>
      </c>
      <c r="C15" s="6" t="n">
        <v>-30</v>
      </c>
      <c r="D15" s="6" t="n">
        <v>366</v>
      </c>
    </row>
    <row r="16">
      <c r="A16" s="4" t="inlineStr">
        <is>
          <t>Cash distributions</t>
        </is>
      </c>
      <c r="B16" s="6" t="n">
        <v>-219</v>
      </c>
      <c r="D16" s="6" t="n">
        <v>-351</v>
      </c>
    </row>
    <row r="17">
      <c r="A17" s="4" t="inlineStr">
        <is>
          <t>Investment contributions</t>
        </is>
      </c>
      <c r="C17" s="6" t="n">
        <v>0</v>
      </c>
      <c r="D17" s="6" t="n">
        <v>0</v>
      </c>
    </row>
    <row r="18">
      <c r="A18" s="4" t="inlineStr">
        <is>
          <t>Capitalized interest adjustment</t>
        </is>
      </c>
      <c r="D18" s="6" t="n">
        <v>0</v>
      </c>
    </row>
    <row r="19">
      <c r="A19" s="4" t="inlineStr">
        <is>
          <t>Reclassification of sale and leaseback deferral</t>
        </is>
      </c>
      <c r="D19" s="6" t="n">
        <v>0</v>
      </c>
    </row>
    <row r="20">
      <c r="A20" s="4" t="inlineStr">
        <is>
          <t>Foreign currency adjustments</t>
        </is>
      </c>
      <c r="B20" s="6" t="n">
        <v>0</v>
      </c>
      <c r="C20" s="6" t="n">
        <v>0</v>
      </c>
    </row>
    <row r="21">
      <c r="A21" s="4" t="inlineStr">
        <is>
          <t>Ending investment balance</t>
        </is>
      </c>
      <c r="B21" s="6" t="n">
        <v>1997</v>
      </c>
      <c r="C21" s="6" t="n">
        <v>1920</v>
      </c>
      <c r="D21" s="6" t="n">
        <v>1950</v>
      </c>
    </row>
    <row r="22">
      <c r="A22" s="4" t="inlineStr">
        <is>
          <t>Romney</t>
        </is>
      </c>
    </row>
    <row r="23">
      <c r="A23" s="3" t="inlineStr">
        <is>
          <t>Equity Method Investment, Financial Statement, Reported Amounts [Roll Forward]</t>
        </is>
      </c>
    </row>
    <row r="24">
      <c r="A24" s="4" t="inlineStr">
        <is>
          <t>Beginning investment balance</t>
        </is>
      </c>
      <c r="B24" s="6" t="n">
        <v>511</v>
      </c>
      <c r="C24" s="6" t="n">
        <v>512</v>
      </c>
      <c r="D24" s="6" t="n">
        <v>512</v>
      </c>
    </row>
    <row r="25">
      <c r="A25" s="4" t="inlineStr">
        <is>
          <t>Equity earnings (losses)</t>
        </is>
      </c>
      <c r="B25" s="6" t="n">
        <v>-3</v>
      </c>
      <c r="C25" s="6" t="n">
        <v>-1</v>
      </c>
      <c r="D25" s="6" t="n">
        <v>0</v>
      </c>
    </row>
    <row r="26">
      <c r="A26" s="4" t="inlineStr">
        <is>
          <t>Cash distributions</t>
        </is>
      </c>
      <c r="B26" s="6" t="n">
        <v>0</v>
      </c>
      <c r="D26" s="6" t="n">
        <v>0</v>
      </c>
    </row>
    <row r="27">
      <c r="A27" s="4" t="inlineStr">
        <is>
          <t>Investment contributions</t>
        </is>
      </c>
      <c r="C27" s="6" t="n">
        <v>0</v>
      </c>
      <c r="D27" s="6" t="n">
        <v>0</v>
      </c>
    </row>
    <row r="28">
      <c r="A28" s="4" t="inlineStr">
        <is>
          <t>Capitalized interest adjustment</t>
        </is>
      </c>
      <c r="D28" s="6" t="n">
        <v>0</v>
      </c>
    </row>
    <row r="29">
      <c r="A29" s="4" t="inlineStr">
        <is>
          <t>Reclassification of sale and leaseback deferral</t>
        </is>
      </c>
      <c r="D29" s="6" t="n">
        <v>0</v>
      </c>
    </row>
    <row r="30">
      <c r="A30" s="4" t="inlineStr">
        <is>
          <t>Foreign currency adjustments</t>
        </is>
      </c>
      <c r="B30" s="6" t="n">
        <v>0</v>
      </c>
      <c r="C30" s="6" t="n">
        <v>0</v>
      </c>
    </row>
    <row r="31">
      <c r="A31" s="4" t="inlineStr">
        <is>
          <t>Ending investment balance</t>
        </is>
      </c>
      <c r="B31" s="6" t="n">
        <v>508</v>
      </c>
      <c r="C31" s="6" t="n">
        <v>511</v>
      </c>
      <c r="D31" s="6" t="n">
        <v>512</v>
      </c>
    </row>
    <row r="32">
      <c r="A32" s="4" t="inlineStr">
        <is>
          <t>Rosales</t>
        </is>
      </c>
    </row>
    <row r="33">
      <c r="A33" s="3" t="inlineStr">
        <is>
          <t>Equity Method Investment, Financial Statement, Reported Amounts [Roll Forward]</t>
        </is>
      </c>
    </row>
    <row r="34">
      <c r="A34" s="4" t="inlineStr">
        <is>
          <t>Beginning investment balance</t>
        </is>
      </c>
      <c r="B34" s="6" t="n">
        <v>1641</v>
      </c>
      <c r="C34" s="6" t="n">
        <v>1745</v>
      </c>
      <c r="D34" s="6" t="n">
        <v>2191</v>
      </c>
    </row>
    <row r="35">
      <c r="A35" s="4" t="inlineStr">
        <is>
          <t>Equity earnings (losses)</t>
        </is>
      </c>
      <c r="B35" s="6" t="n">
        <v>-164</v>
      </c>
      <c r="C35" s="6" t="n">
        <v>44</v>
      </c>
      <c r="D35" s="6" t="n">
        <v>-163</v>
      </c>
    </row>
    <row r="36">
      <c r="A36" s="4" t="inlineStr">
        <is>
          <t>Cash distributions</t>
        </is>
      </c>
      <c r="B36" s="6" t="n">
        <v>-106</v>
      </c>
      <c r="D36" s="6" t="n">
        <v>-283</v>
      </c>
    </row>
    <row r="37">
      <c r="A37" s="4" t="inlineStr">
        <is>
          <t>Investment contributions</t>
        </is>
      </c>
      <c r="C37" s="6" t="n">
        <v>0</v>
      </c>
      <c r="D37" s="6" t="n">
        <v>0</v>
      </c>
    </row>
    <row r="38">
      <c r="A38" s="4" t="inlineStr">
        <is>
          <t>Capitalized interest adjustment</t>
        </is>
      </c>
      <c r="D38" s="6" t="n">
        <v>0</v>
      </c>
    </row>
    <row r="39">
      <c r="A39" s="4" t="inlineStr">
        <is>
          <t>Reclassification of sale and leaseback deferral</t>
        </is>
      </c>
      <c r="D39" s="6" t="n">
        <v>0</v>
      </c>
    </row>
    <row r="40">
      <c r="A40" s="4" t="inlineStr">
        <is>
          <t>Foreign currency adjustments</t>
        </is>
      </c>
      <c r="B40" s="6" t="n">
        <v>-20</v>
      </c>
      <c r="C40" s="6" t="n">
        <v>-148</v>
      </c>
    </row>
    <row r="41">
      <c r="A41" s="4" t="inlineStr">
        <is>
          <t>Ending investment balance</t>
        </is>
      </c>
      <c r="B41" s="6" t="n">
        <v>1351</v>
      </c>
      <c r="C41" s="6" t="n">
        <v>1641</v>
      </c>
      <c r="D41" s="6" t="n">
        <v>1745</v>
      </c>
    </row>
    <row r="42">
      <c r="A42" s="4" t="inlineStr">
        <is>
          <t>LLCB</t>
        </is>
      </c>
    </row>
    <row r="43">
      <c r="A43" s="3" t="inlineStr">
        <is>
          <t>Equity Method Investment, Financial Statement, Reported Amounts [Roll Forward]</t>
        </is>
      </c>
    </row>
    <row r="44">
      <c r="A44" s="4" t="inlineStr">
        <is>
          <t>Beginning investment balance</t>
        </is>
      </c>
      <c r="B44" s="6" t="n">
        <v>57142</v>
      </c>
      <c r="C44" s="6" t="n">
        <v>54016</v>
      </c>
      <c r="D44" s="6" t="n">
        <v>14060</v>
      </c>
    </row>
    <row r="45">
      <c r="A45" s="4" t="inlineStr">
        <is>
          <t>Equity earnings (losses)</t>
        </is>
      </c>
      <c r="B45" s="6" t="n">
        <v>3074</v>
      </c>
      <c r="C45" s="6" t="n">
        <v>326</v>
      </c>
      <c r="D45" s="6" t="n">
        <v>2870</v>
      </c>
    </row>
    <row r="46">
      <c r="A46" s="4" t="inlineStr">
        <is>
          <t>Cash distributions</t>
        </is>
      </c>
      <c r="B46" s="6" t="n">
        <v>0</v>
      </c>
      <c r="D46" s="6" t="n">
        <v>0</v>
      </c>
    </row>
    <row r="47">
      <c r="A47" s="4" t="inlineStr">
        <is>
          <t>Investment contributions</t>
        </is>
      </c>
      <c r="C47" s="6" t="n">
        <v>2800</v>
      </c>
      <c r="D47" s="6" t="n">
        <v>4000</v>
      </c>
    </row>
    <row r="48">
      <c r="A48" s="4" t="inlineStr">
        <is>
          <t>Capitalized interest adjustment</t>
        </is>
      </c>
      <c r="D48" s="6" t="n">
        <v>-267</v>
      </c>
    </row>
    <row r="49">
      <c r="A49" s="4" t="inlineStr">
        <is>
          <t>Reclassification of sale and leaseback deferral</t>
        </is>
      </c>
      <c r="D49" s="6" t="n">
        <v>33353</v>
      </c>
    </row>
    <row r="50">
      <c r="A50" s="4" t="inlineStr">
        <is>
          <t>Foreign currency adjustments</t>
        </is>
      </c>
      <c r="B50" s="6" t="n">
        <v>0</v>
      </c>
      <c r="C50" s="6" t="n">
        <v>0</v>
      </c>
    </row>
    <row r="51">
      <c r="A51" s="4" t="inlineStr">
        <is>
          <t>Ending investment balance</t>
        </is>
      </c>
      <c r="B51" s="7" t="n">
        <v>60216</v>
      </c>
      <c r="C51" s="7" t="n">
        <v>57142</v>
      </c>
      <c r="D51" s="7" t="n">
        <v>540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the Change in the Carrying Amount of Goodwill (Details) - USD ($) $ in Thousands</t>
        </is>
      </c>
      <c r="B1" s="2" t="inlineStr">
        <is>
          <t>12 Months Ended</t>
        </is>
      </c>
    </row>
    <row r="2">
      <c r="B2" s="2" t="inlineStr">
        <is>
          <t>Oct. 31, 2021</t>
        </is>
      </c>
      <c r="C2" s="2" t="inlineStr">
        <is>
          <t>Oct. 31, 2020</t>
        </is>
      </c>
    </row>
    <row r="3">
      <c r="A3" s="3" t="inlineStr">
        <is>
          <t>Goodwill [Roll Forward]</t>
        </is>
      </c>
    </row>
    <row r="4">
      <c r="A4" s="4" t="inlineStr">
        <is>
          <t>Goodwill, beginning balance</t>
        </is>
      </c>
      <c r="B4" s="7" t="n">
        <v>1535</v>
      </c>
      <c r="C4" s="7" t="n">
        <v>1839</v>
      </c>
    </row>
    <row r="5">
      <c r="A5" s="4" t="inlineStr">
        <is>
          <t>Acquisition</t>
        </is>
      </c>
      <c r="C5" s="6" t="n">
        <v>-297</v>
      </c>
    </row>
    <row r="6">
      <c r="A6" s="4" t="inlineStr">
        <is>
          <t>Foreign currency translation adjustment</t>
        </is>
      </c>
      <c r="B6" s="6" t="n">
        <v>-8</v>
      </c>
      <c r="C6" s="6" t="n">
        <v>-7</v>
      </c>
    </row>
    <row r="7">
      <c r="A7" s="4" t="inlineStr">
        <is>
          <t>Goodwill, ending balance</t>
        </is>
      </c>
      <c r="B7" s="7" t="n">
        <v>1527</v>
      </c>
      <c r="C7" s="7" t="n">
        <v>15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Narrative (Details) - USD ($)</t>
        </is>
      </c>
      <c r="B1" s="2" t="inlineStr">
        <is>
          <t>12 Months Ended</t>
        </is>
      </c>
    </row>
    <row r="2">
      <c r="B2" s="2" t="inlineStr">
        <is>
          <t>Oct. 31, 2021</t>
        </is>
      </c>
      <c r="C2" s="2" t="inlineStr">
        <is>
          <t>Oct. 31, 2020</t>
        </is>
      </c>
      <c r="D2" s="2" t="inlineStr">
        <is>
          <t>Oct. 31, 2019</t>
        </is>
      </c>
    </row>
    <row r="3">
      <c r="A3" s="3" t="inlineStr">
        <is>
          <t>Goodwill [Line Items]</t>
        </is>
      </c>
    </row>
    <row r="4">
      <c r="A4" s="4" t="inlineStr">
        <is>
          <t>Goodwill impairment losses</t>
        </is>
      </c>
      <c r="B4" s="7" t="n">
        <v>0</v>
      </c>
      <c r="C4" s="7" t="n">
        <v>0</v>
      </c>
      <c r="D4" s="7" t="n">
        <v>0</v>
      </c>
    </row>
    <row r="5">
      <c r="A5" s="4" t="inlineStr">
        <is>
          <t>Goodwill</t>
        </is>
      </c>
      <c r="B5" s="6" t="n">
        <v>1527000</v>
      </c>
      <c r="C5" s="6" t="n">
        <v>1535000</v>
      </c>
      <c r="D5" s="6" t="n">
        <v>1839000</v>
      </c>
    </row>
    <row r="6">
      <c r="A6" s="4" t="inlineStr">
        <is>
          <t>Amortization expense</t>
        </is>
      </c>
      <c r="B6" s="6" t="n">
        <v>929000</v>
      </c>
      <c r="C6" s="7" t="n">
        <v>999000</v>
      </c>
      <c r="D6" s="7" t="n">
        <v>689000</v>
      </c>
    </row>
    <row r="7">
      <c r="A7" s="4" t="inlineStr">
        <is>
          <t>Acquired water and mineral rights</t>
        </is>
      </c>
    </row>
    <row r="8">
      <c r="A8" s="3" t="inlineStr">
        <is>
          <t>Goodwill [Line Items]</t>
        </is>
      </c>
    </row>
    <row r="9">
      <c r="A9" s="4" t="inlineStr">
        <is>
          <t>Acquired water rights</t>
        </is>
      </c>
      <c r="B9" s="6" t="n">
        <v>186000</v>
      </c>
    </row>
    <row r="10">
      <c r="A10" s="4" t="inlineStr">
        <is>
          <t>Fresh Lemons</t>
        </is>
      </c>
    </row>
    <row r="11">
      <c r="A11" s="3" t="inlineStr">
        <is>
          <t>Goodwill [Line Items]</t>
        </is>
      </c>
    </row>
    <row r="12">
      <c r="A12" s="4" t="inlineStr">
        <is>
          <t>Goodwill</t>
        </is>
      </c>
      <c r="B12" s="6" t="n">
        <v>957000</v>
      </c>
    </row>
    <row r="13">
      <c r="A13" s="4" t="inlineStr">
        <is>
          <t>Lemon Packing</t>
        </is>
      </c>
    </row>
    <row r="14">
      <c r="A14" s="3" t="inlineStr">
        <is>
          <t>Goodwill [Line Items]</t>
        </is>
      </c>
    </row>
    <row r="15">
      <c r="A15" s="4" t="inlineStr">
        <is>
          <t>Goodwill</t>
        </is>
      </c>
      <c r="B15" s="7" t="n">
        <v>57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13" customWidth="1" min="5" max="5"/>
    <col width="27" customWidth="1" min="6" max="6"/>
    <col width="18" customWidth="1" min="7" max="7"/>
    <col width="46" customWidth="1" min="8" max="8"/>
    <col width="42" customWidth="1" min="9" max="9"/>
    <col width="44" customWidth="1" min="10" max="10"/>
    <col width="46" customWidth="1" min="11" max="11"/>
    <col width="74" customWidth="1" min="12" max="12"/>
    <col width="15" customWidth="1" min="13" max="13"/>
    <col width="25" customWidth="1" min="14" max="14"/>
  </cols>
  <sheetData>
    <row r="1">
      <c r="A1" s="1" t="inlineStr">
        <is>
          <t>CONSOLIDATED STATEMENTS OF STOCKHOLDERS’ EQUITY AND TEMPORARY EQUITY - USD ($) $ in Thousands</t>
        </is>
      </c>
      <c r="B1" s="2" t="inlineStr">
        <is>
          <t>Total</t>
        </is>
      </c>
      <c r="C1" s="2" t="inlineStr">
        <is>
          <t>Series B Preferred Stock</t>
        </is>
      </c>
      <c r="D1" s="2" t="inlineStr">
        <is>
          <t>Series B-2 Preferred Stock</t>
        </is>
      </c>
      <c r="E1" s="2" t="inlineStr">
        <is>
          <t>Common Stock</t>
        </is>
      </c>
      <c r="F1" s="2" t="inlineStr">
        <is>
          <t>Additional Paid-in Capital</t>
        </is>
      </c>
      <c r="G1" s="2" t="inlineStr">
        <is>
          <t>Retained Earnings</t>
        </is>
      </c>
      <c r="H1" s="2" t="inlineStr">
        <is>
          <t>Retained EarningsCumulative Effect Adjustment</t>
        </is>
      </c>
      <c r="I1" s="2" t="inlineStr">
        <is>
          <t>Retained EarningsSeries B Preferred Stock</t>
        </is>
      </c>
      <c r="J1" s="2" t="inlineStr">
        <is>
          <t>Retained EarningsSeries B-2 Preferred Stock</t>
        </is>
      </c>
      <c r="K1" s="2" t="inlineStr">
        <is>
          <t>Accumulated Other Comprehensive Income (Loss)</t>
        </is>
      </c>
      <c r="L1" s="2" t="inlineStr">
        <is>
          <t>Accumulated Other Comprehensive Income (Loss)Cumulative Effect Adjustment</t>
        </is>
      </c>
      <c r="M1" s="2" t="inlineStr">
        <is>
          <t>Treasury Stock</t>
        </is>
      </c>
      <c r="N1" s="2" t="inlineStr">
        <is>
          <t>Non-controlling Interest</t>
        </is>
      </c>
    </row>
    <row r="2">
      <c r="A2" s="4" t="inlineStr">
        <is>
          <t>Beginning balance (in shares) at Oct. 31, 2018</t>
        </is>
      </c>
      <c r="E2" s="6" t="n">
        <v>17647135</v>
      </c>
    </row>
    <row r="3">
      <c r="A3" s="4" t="inlineStr">
        <is>
          <t>Beginning balance at Oct. 31, 2018</t>
        </is>
      </c>
      <c r="B3" s="7" t="n">
        <v>219140</v>
      </c>
      <c r="E3" s="7" t="n">
        <v>176</v>
      </c>
      <c r="F3" s="7" t="n">
        <v>159071</v>
      </c>
      <c r="G3" s="7" t="n">
        <v>50354</v>
      </c>
      <c r="K3" s="7" t="n">
        <v>8965</v>
      </c>
      <c r="M3" s="7" t="n">
        <v>0</v>
      </c>
      <c r="N3" s="7" t="n">
        <v>574</v>
      </c>
    </row>
    <row r="4">
      <c r="A4" s="4" t="inlineStr">
        <is>
          <t>Beginning balance (ASU 2016-01) at Oct. 31, 2018</t>
        </is>
      </c>
      <c r="H4" s="7" t="n">
        <v>15921</v>
      </c>
      <c r="L4" s="7" t="n">
        <v>-15921</v>
      </c>
    </row>
    <row r="5">
      <c r="A5" s="4" t="inlineStr">
        <is>
          <t>Beginning balance (ASU 2018-02) at Oct. 31, 2018</t>
        </is>
      </c>
      <c r="H5" s="7" t="n">
        <v>-1411</v>
      </c>
      <c r="L5" s="7" t="n">
        <v>1411</v>
      </c>
    </row>
    <row r="6">
      <c r="A6" s="3" t="inlineStr">
        <is>
          <t>Increase (Decrease) in Stockholders' Equity [Roll Forward]</t>
        </is>
      </c>
    </row>
    <row r="7">
      <c r="A7" s="4" t="inlineStr">
        <is>
          <t>Dividends - common</t>
        </is>
      </c>
      <c r="B7" s="6" t="n">
        <v>-5331</v>
      </c>
      <c r="G7" s="6" t="n">
        <v>-5331</v>
      </c>
    </row>
    <row r="8">
      <c r="A8" s="4" t="inlineStr">
        <is>
          <t>Dividends - preferred</t>
        </is>
      </c>
      <c r="C8" s="7" t="n">
        <v>-129</v>
      </c>
      <c r="D8" s="7" t="n">
        <v>-372</v>
      </c>
      <c r="I8" s="7" t="n">
        <v>-129</v>
      </c>
      <c r="J8" s="7" t="n">
        <v>-372</v>
      </c>
    </row>
    <row r="9">
      <c r="A9" s="4" t="inlineStr">
        <is>
          <t>Stock compensation (in shares)</t>
        </is>
      </c>
      <c r="E9" s="6" t="n">
        <v>145737</v>
      </c>
    </row>
    <row r="10">
      <c r="A10" s="4" t="inlineStr">
        <is>
          <t>Stock compensation</t>
        </is>
      </c>
      <c r="B10" s="6" t="n">
        <v>1791</v>
      </c>
      <c r="E10" s="7" t="n">
        <v>2</v>
      </c>
      <c r="F10" s="6" t="n">
        <v>1789</v>
      </c>
    </row>
    <row r="11">
      <c r="A11" s="4" t="inlineStr">
        <is>
          <t>Exchange of common stock (in shares)</t>
        </is>
      </c>
      <c r="E11" s="6" t="n">
        <v>-36692</v>
      </c>
    </row>
    <row r="12">
      <c r="A12" s="4" t="inlineStr">
        <is>
          <t>Exchange of common stock</t>
        </is>
      </c>
      <c r="B12" s="6" t="n">
        <v>-606</v>
      </c>
      <c r="F12" s="6" t="n">
        <v>-606</v>
      </c>
    </row>
    <row r="13">
      <c r="A13" s="4" t="inlineStr">
        <is>
          <t>Noncontrolling interest adjustment</t>
        </is>
      </c>
      <c r="B13" s="6" t="n">
        <v>14410</v>
      </c>
      <c r="N13" s="6" t="n">
        <v>14410</v>
      </c>
    </row>
    <row r="14">
      <c r="A14" s="4" t="inlineStr">
        <is>
          <t>Net (loss) income</t>
        </is>
      </c>
      <c r="B14" s="6" t="n">
        <v>-5466</v>
      </c>
      <c r="G14" s="6" t="n">
        <v>-5943</v>
      </c>
      <c r="N14" s="6" t="n">
        <v>477</v>
      </c>
    </row>
    <row r="15">
      <c r="A15" s="4" t="inlineStr">
        <is>
          <t>Other comprehensive loss, net of tax</t>
        </is>
      </c>
      <c r="B15" s="6" t="n">
        <v>-1749</v>
      </c>
      <c r="K15" s="6" t="n">
        <v>-1710</v>
      </c>
      <c r="N15" s="6" t="n">
        <v>-39</v>
      </c>
    </row>
    <row r="16">
      <c r="A16" s="4" t="inlineStr">
        <is>
          <t>Other comprehensive (loss) income, net of tax</t>
        </is>
      </c>
      <c r="K16" s="6" t="n">
        <v>-1710</v>
      </c>
    </row>
    <row r="17">
      <c r="A17" s="4" t="inlineStr">
        <is>
          <t>Ending balance (in shares) at Oct. 31, 2019</t>
        </is>
      </c>
      <c r="E17" s="6" t="n">
        <v>17756180</v>
      </c>
    </row>
    <row r="18">
      <c r="A18" s="4" t="inlineStr">
        <is>
          <t>Ending balance at Oct. 31, 2019</t>
        </is>
      </c>
      <c r="B18" s="6" t="n">
        <v>221688</v>
      </c>
      <c r="E18" s="7" t="n">
        <v>178</v>
      </c>
      <c r="F18" s="6" t="n">
        <v>160254</v>
      </c>
      <c r="G18" s="6" t="n">
        <v>53089</v>
      </c>
      <c r="K18" s="6" t="n">
        <v>-7255</v>
      </c>
      <c r="M18" s="6" t="n">
        <v>0</v>
      </c>
      <c r="N18" s="6" t="n">
        <v>15422</v>
      </c>
    </row>
    <row r="19">
      <c r="A19" s="4" t="inlineStr">
        <is>
          <t>Beginning balance, temporary equity at Oct. 31, 2018</t>
        </is>
      </c>
      <c r="C19" s="6" t="n">
        <v>1479</v>
      </c>
      <c r="D19" s="6" t="n">
        <v>9331</v>
      </c>
    </row>
    <row r="20">
      <c r="A20" s="4" t="inlineStr">
        <is>
          <t>Ending balance, temporary equity at Oct. 31, 2019</t>
        </is>
      </c>
      <c r="C20" s="6" t="n">
        <v>1479</v>
      </c>
      <c r="D20" s="6" t="n">
        <v>9331</v>
      </c>
    </row>
    <row r="21">
      <c r="A21" s="3" t="inlineStr">
        <is>
          <t>Increase (Decrease) in Stockholders' Equity [Roll Forward]</t>
        </is>
      </c>
    </row>
    <row r="22">
      <c r="A22" s="4" t="inlineStr">
        <is>
          <t>Dividends - common</t>
        </is>
      </c>
      <c r="B22" s="6" t="n">
        <v>-5356</v>
      </c>
      <c r="G22" s="6" t="n">
        <v>-5356</v>
      </c>
    </row>
    <row r="23">
      <c r="A23" s="4" t="inlineStr">
        <is>
          <t>Dividends - preferred</t>
        </is>
      </c>
      <c r="C23" s="6" t="n">
        <v>-129</v>
      </c>
      <c r="D23" s="6" t="n">
        <v>-372</v>
      </c>
      <c r="I23" s="6" t="n">
        <v>-129</v>
      </c>
      <c r="J23" s="6" t="n">
        <v>-372</v>
      </c>
    </row>
    <row r="24">
      <c r="A24" s="4" t="inlineStr">
        <is>
          <t>Stock compensation (in shares)</t>
        </is>
      </c>
      <c r="E24" s="6" t="n">
        <v>112841</v>
      </c>
    </row>
    <row r="25">
      <c r="A25" s="4" t="inlineStr">
        <is>
          <t>Stock compensation</t>
        </is>
      </c>
      <c r="B25" s="6" t="n">
        <v>2044</v>
      </c>
      <c r="E25" s="7" t="n">
        <v>1</v>
      </c>
      <c r="F25" s="6" t="n">
        <v>2043</v>
      </c>
    </row>
    <row r="26">
      <c r="A26" s="4" t="inlineStr">
        <is>
          <t>Exchange of common stock (in shares)</t>
        </is>
      </c>
      <c r="E26" s="6" t="n">
        <v>-11314</v>
      </c>
    </row>
    <row r="27">
      <c r="A27" s="4" t="inlineStr">
        <is>
          <t>Exchange of common stock</t>
        </is>
      </c>
      <c r="B27" s="6" t="n">
        <v>-213</v>
      </c>
      <c r="F27" s="6" t="n">
        <v>-213</v>
      </c>
    </row>
    <row r="28">
      <c r="A28" s="4" t="inlineStr">
        <is>
          <t>Noncontrolling interest adjustment</t>
        </is>
      </c>
      <c r="B28" s="7" t="n">
        <v>-145</v>
      </c>
      <c r="N28" s="6" t="n">
        <v>-145</v>
      </c>
    </row>
    <row r="29">
      <c r="A29" s="4" t="inlineStr">
        <is>
          <t>Treasury shares (in shares)</t>
        </is>
      </c>
      <c r="B29" s="6" t="n">
        <v>-250977</v>
      </c>
      <c r="E29" s="6" t="n">
        <v>-250977</v>
      </c>
    </row>
    <row r="30">
      <c r="A30" s="4" t="inlineStr">
        <is>
          <t>Treasury shares</t>
        </is>
      </c>
      <c r="B30" s="7" t="n">
        <v>-3493</v>
      </c>
      <c r="M30" s="6" t="n">
        <v>-3493</v>
      </c>
    </row>
    <row r="31">
      <c r="A31" s="4" t="inlineStr">
        <is>
          <t>Net (loss) income</t>
        </is>
      </c>
      <c r="B31" s="6" t="n">
        <v>-17941</v>
      </c>
      <c r="G31" s="6" t="n">
        <v>-16435</v>
      </c>
      <c r="N31" s="6" t="n">
        <v>-1506</v>
      </c>
    </row>
    <row r="32">
      <c r="A32" s="4" t="inlineStr">
        <is>
          <t>Other comprehensive loss, net of tax</t>
        </is>
      </c>
      <c r="B32" s="6" t="n">
        <v>-323</v>
      </c>
      <c r="K32" s="6" t="n">
        <v>-293</v>
      </c>
      <c r="N32" s="6" t="n">
        <v>-30</v>
      </c>
    </row>
    <row r="33">
      <c r="A33" s="4" t="inlineStr">
        <is>
          <t>Other comprehensive (loss) income, net of tax</t>
        </is>
      </c>
      <c r="K33" s="6" t="n">
        <v>-293</v>
      </c>
    </row>
    <row r="34">
      <c r="A34" s="4" t="inlineStr">
        <is>
          <t>Ending balance (in shares) at Oct. 31, 2020</t>
        </is>
      </c>
      <c r="E34" s="6" t="n">
        <v>17606730</v>
      </c>
    </row>
    <row r="35">
      <c r="A35" s="4" t="inlineStr">
        <is>
          <t>Ending balance at Oct. 31, 2020</t>
        </is>
      </c>
      <c r="B35" s="6" t="n">
        <v>195760</v>
      </c>
      <c r="E35" s="7" t="n">
        <v>179</v>
      </c>
      <c r="F35" s="6" t="n">
        <v>162084</v>
      </c>
      <c r="G35" s="6" t="n">
        <v>30797</v>
      </c>
      <c r="K35" s="6" t="n">
        <v>-7548</v>
      </c>
      <c r="M35" s="6" t="n">
        <v>-3493</v>
      </c>
      <c r="N35" s="6" t="n">
        <v>13741</v>
      </c>
    </row>
    <row r="36">
      <c r="A36" s="4" t="inlineStr">
        <is>
          <t>Ending balance, temporary equity at Oct. 31, 2020</t>
        </is>
      </c>
      <c r="C36" s="6" t="n">
        <v>1479</v>
      </c>
      <c r="D36" s="6" t="n">
        <v>9331</v>
      </c>
    </row>
    <row r="37">
      <c r="A37" s="3" t="inlineStr">
        <is>
          <t>Increase (Decrease) in Stockholders' Equity [Roll Forward]</t>
        </is>
      </c>
    </row>
    <row r="38">
      <c r="A38" s="4" t="inlineStr">
        <is>
          <t>Dividends - common</t>
        </is>
      </c>
      <c r="B38" s="6" t="n">
        <v>-5303</v>
      </c>
      <c r="G38" s="6" t="n">
        <v>-5303</v>
      </c>
    </row>
    <row r="39">
      <c r="A39" s="4" t="inlineStr">
        <is>
          <t>Dividends - preferred</t>
        </is>
      </c>
      <c r="C39" s="6" t="n">
        <v>-129</v>
      </c>
      <c r="D39" s="6" t="n">
        <v>-372</v>
      </c>
      <c r="I39" s="7" t="n">
        <v>-129</v>
      </c>
      <c r="J39" s="7" t="n">
        <v>-372</v>
      </c>
    </row>
    <row r="40">
      <c r="A40" s="4" t="inlineStr">
        <is>
          <t>Stock compensation (in shares)</t>
        </is>
      </c>
      <c r="E40" s="6" t="n">
        <v>125663</v>
      </c>
    </row>
    <row r="41">
      <c r="A41" s="4" t="inlineStr">
        <is>
          <t>Stock compensation</t>
        </is>
      </c>
      <c r="B41" s="6" t="n">
        <v>2582</v>
      </c>
      <c r="E41" s="7" t="n">
        <v>1</v>
      </c>
      <c r="F41" s="6" t="n">
        <v>2581</v>
      </c>
    </row>
    <row r="42">
      <c r="A42" s="4" t="inlineStr">
        <is>
          <t>Exchange of common stock (in shares)</t>
        </is>
      </c>
      <c r="E42" s="6" t="n">
        <v>-46993</v>
      </c>
    </row>
    <row r="43">
      <c r="A43" s="4" t="inlineStr">
        <is>
          <t>Exchange of common stock</t>
        </is>
      </c>
      <c r="B43" s="6" t="n">
        <v>-701</v>
      </c>
      <c r="E43" s="7" t="n">
        <v>-1</v>
      </c>
      <c r="F43" s="6" t="n">
        <v>-700</v>
      </c>
    </row>
    <row r="44">
      <c r="A44" s="4" t="inlineStr">
        <is>
          <t>Noncontrolling interest adjustment</t>
        </is>
      </c>
      <c r="B44" s="7" t="n">
        <v>-1331</v>
      </c>
      <c r="N44" s="6" t="n">
        <v>-1331</v>
      </c>
    </row>
    <row r="45">
      <c r="A45" s="4" t="inlineStr">
        <is>
          <t>Treasury shares (in shares)</t>
        </is>
      </c>
      <c r="B45" s="6" t="n">
        <v>0</v>
      </c>
    </row>
    <row r="46">
      <c r="A46" s="4" t="inlineStr">
        <is>
          <t>Net (loss) income</t>
        </is>
      </c>
      <c r="B46" s="7" t="n">
        <v>-3897</v>
      </c>
      <c r="G46" s="6" t="n">
        <v>-3441</v>
      </c>
      <c r="N46" s="6" t="n">
        <v>-456</v>
      </c>
    </row>
    <row r="47">
      <c r="A47" s="4" t="inlineStr">
        <is>
          <t>Other comprehensive loss, net of tax</t>
        </is>
      </c>
      <c r="B47" s="6" t="n">
        <v>1826</v>
      </c>
      <c r="K47" s="6" t="n">
        <v>1815</v>
      </c>
      <c r="N47" s="6" t="n">
        <v>11</v>
      </c>
    </row>
    <row r="48">
      <c r="A48" s="4" t="inlineStr">
        <is>
          <t>Other comprehensive (loss) income, net of tax</t>
        </is>
      </c>
      <c r="K48" s="6" t="n">
        <v>1815</v>
      </c>
    </row>
    <row r="49">
      <c r="A49" s="4" t="inlineStr">
        <is>
          <t>Ending balance (in shares) at Oct. 31, 2021</t>
        </is>
      </c>
      <c r="E49" s="6" t="n">
        <v>17685400</v>
      </c>
    </row>
    <row r="50">
      <c r="A50" s="4" t="inlineStr">
        <is>
          <t>Ending balance at Oct. 31, 2021</t>
        </is>
      </c>
      <c r="B50" s="7" t="n">
        <v>188435</v>
      </c>
      <c r="E50" s="7" t="n">
        <v>179</v>
      </c>
      <c r="F50" s="7" t="n">
        <v>163965</v>
      </c>
      <c r="G50" s="7" t="n">
        <v>21552</v>
      </c>
      <c r="K50" s="7" t="n">
        <v>-5733</v>
      </c>
      <c r="M50" s="7" t="n">
        <v>-3493</v>
      </c>
      <c r="N50" s="7" t="n">
        <v>11965</v>
      </c>
    </row>
    <row r="51">
      <c r="A51" s="4" t="inlineStr">
        <is>
          <t>Ending balance, temporary equity at Oct. 31, 2021</t>
        </is>
      </c>
      <c r="C51" s="7" t="n">
        <v>1479</v>
      </c>
      <c r="D51" s="7" t="n">
        <v>9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Other Intangible Assets (Details) - USD ($) $ in Thousands</t>
        </is>
      </c>
      <c r="B1" s="2" t="inlineStr">
        <is>
          <t>12 Months Ended</t>
        </is>
      </c>
    </row>
    <row r="2">
      <c r="B2" s="2" t="inlineStr">
        <is>
          <t>Oct. 31, 2021</t>
        </is>
      </c>
      <c r="C2" s="2" t="inlineStr">
        <is>
          <t>Oct. 31, 2020</t>
        </is>
      </c>
    </row>
    <row r="3">
      <c r="A3" s="3" t="inlineStr">
        <is>
          <t>Finite-Lived Intangible Assets [Line Items]</t>
        </is>
      </c>
    </row>
    <row r="4">
      <c r="A4" s="4" t="inlineStr">
        <is>
          <t>Accumulated Amortization</t>
        </is>
      </c>
      <c r="B4" s="7" t="n">
        <v>-1894</v>
      </c>
      <c r="C4" s="7" t="n">
        <v>-2083</v>
      </c>
    </row>
    <row r="5">
      <c r="A5" s="4" t="inlineStr">
        <is>
          <t>Net Carrying Amount</t>
        </is>
      </c>
      <c r="B5" s="6" t="n">
        <v>4688</v>
      </c>
    </row>
    <row r="6">
      <c r="A6" s="3" t="inlineStr">
        <is>
          <t>Indefinite-lived Intangible Assets [Line Items]</t>
        </is>
      </c>
    </row>
    <row r="7">
      <c r="A7" s="4" t="inlineStr">
        <is>
          <t>Gross Carrying Amount</t>
        </is>
      </c>
      <c r="B7" s="6" t="n">
        <v>10223</v>
      </c>
      <c r="C7" s="6" t="n">
        <v>13392</v>
      </c>
    </row>
    <row r="8">
      <c r="A8" s="4" t="inlineStr">
        <is>
          <t>Accumulated Amortization</t>
        </is>
      </c>
      <c r="B8" s="6" t="n">
        <v>-1894</v>
      </c>
      <c r="C8" s="6" t="n">
        <v>-2083</v>
      </c>
    </row>
    <row r="9">
      <c r="A9" s="4" t="inlineStr">
        <is>
          <t>Net Carrying Amount</t>
        </is>
      </c>
      <c r="B9" s="6" t="n">
        <v>8329</v>
      </c>
      <c r="C9" s="6" t="n">
        <v>11309</v>
      </c>
    </row>
    <row r="10">
      <c r="A10" s="4" t="inlineStr">
        <is>
          <t>Acquired water and mineral rights</t>
        </is>
      </c>
    </row>
    <row r="11">
      <c r="A11" s="3" t="inlineStr">
        <is>
          <t>Indefinite-lived Intangible Assets [Line Items]</t>
        </is>
      </c>
    </row>
    <row r="12">
      <c r="A12" s="4" t="inlineStr">
        <is>
          <t>Gross Carrying Amount</t>
        </is>
      </c>
      <c r="B12" s="6" t="n">
        <v>3641</v>
      </c>
      <c r="C12" s="6" t="n">
        <v>3571</v>
      </c>
    </row>
    <row r="13">
      <c r="A13" s="4" t="inlineStr">
        <is>
          <t>Net Carrying Amount</t>
        </is>
      </c>
      <c r="B13" s="6" t="n">
        <v>3641</v>
      </c>
      <c r="C13" s="6" t="n">
        <v>3571</v>
      </c>
    </row>
    <row r="14">
      <c r="A14" s="4" t="inlineStr">
        <is>
          <t>Trade names and trademarks</t>
        </is>
      </c>
    </row>
    <row r="15">
      <c r="A15" s="3" t="inlineStr">
        <is>
          <t>Finite-Lived Intangible Assets [Line Items]</t>
        </is>
      </c>
    </row>
    <row r="16">
      <c r="A16" s="4" t="inlineStr">
        <is>
          <t>Gross Carrying Amount</t>
        </is>
      </c>
      <c r="B16" s="6" t="n">
        <v>2108</v>
      </c>
      <c r="C16" s="6" t="n">
        <v>3771</v>
      </c>
    </row>
    <row r="17">
      <c r="A17" s="4" t="inlineStr">
        <is>
          <t>Accumulated Amortization</t>
        </is>
      </c>
      <c r="B17" s="6" t="n">
        <v>-663</v>
      </c>
      <c r="C17" s="6" t="n">
        <v>-947</v>
      </c>
    </row>
    <row r="18">
      <c r="A18" s="4" t="inlineStr">
        <is>
          <t>Net Carrying Amount</t>
        </is>
      </c>
      <c r="B18" s="7" t="n">
        <v>1445</v>
      </c>
      <c r="C18" s="7" t="n">
        <v>2824</v>
      </c>
    </row>
    <row r="19">
      <c r="A19" s="4" t="inlineStr">
        <is>
          <t>Weighted Average Useful Life</t>
        </is>
      </c>
      <c r="B19" s="4" t="inlineStr">
        <is>
          <t>8 years</t>
        </is>
      </c>
      <c r="C19" s="4" t="inlineStr">
        <is>
          <t>10 years</t>
        </is>
      </c>
    </row>
    <row r="20">
      <c r="A20" s="3" t="inlineStr">
        <is>
          <t>Indefinite-lived Intangible Assets [Line Items]</t>
        </is>
      </c>
    </row>
    <row r="21">
      <c r="A21" s="4" t="inlineStr">
        <is>
          <t>Accumulated Amortization</t>
        </is>
      </c>
      <c r="B21" s="7" t="n">
        <v>-663</v>
      </c>
      <c r="C21" s="7" t="n">
        <v>-947</v>
      </c>
    </row>
    <row r="22">
      <c r="A22" s="4" t="inlineStr">
        <is>
          <t>Customer relationships</t>
        </is>
      </c>
    </row>
    <row r="23">
      <c r="A23" s="3" t="inlineStr">
        <is>
          <t>Finite-Lived Intangible Assets [Line Items]</t>
        </is>
      </c>
    </row>
    <row r="24">
      <c r="A24" s="4" t="inlineStr">
        <is>
          <t>Gross Carrying Amount</t>
        </is>
      </c>
      <c r="B24" s="6" t="n">
        <v>4037</v>
      </c>
      <c r="C24" s="6" t="n">
        <v>5010</v>
      </c>
    </row>
    <row r="25">
      <c r="A25" s="4" t="inlineStr">
        <is>
          <t>Accumulated Amortization</t>
        </is>
      </c>
      <c r="B25" s="6" t="n">
        <v>-1209</v>
      </c>
      <c r="C25" s="6" t="n">
        <v>-989</v>
      </c>
    </row>
    <row r="26">
      <c r="A26" s="4" t="inlineStr">
        <is>
          <t>Net Carrying Amount</t>
        </is>
      </c>
      <c r="B26" s="7" t="n">
        <v>2828</v>
      </c>
      <c r="C26" s="7" t="n">
        <v>4021</v>
      </c>
    </row>
    <row r="27">
      <c r="A27" s="4" t="inlineStr">
        <is>
          <t>Weighted Average Useful Life</t>
        </is>
      </c>
      <c r="B27" s="4" t="inlineStr">
        <is>
          <t>9 years</t>
        </is>
      </c>
      <c r="C27" s="4" t="inlineStr">
        <is>
          <t>9 years</t>
        </is>
      </c>
    </row>
    <row r="28">
      <c r="A28" s="3" t="inlineStr">
        <is>
          <t>Indefinite-lived Intangible Assets [Line Items]</t>
        </is>
      </c>
    </row>
    <row r="29">
      <c r="A29" s="4" t="inlineStr">
        <is>
          <t>Accumulated Amortization</t>
        </is>
      </c>
      <c r="B29" s="7" t="n">
        <v>-1209</v>
      </c>
      <c r="C29" s="7" t="n">
        <v>-989</v>
      </c>
    </row>
    <row r="30">
      <c r="A30" s="4" t="inlineStr">
        <is>
          <t>Non-competition agreement</t>
        </is>
      </c>
    </row>
    <row r="31">
      <c r="A31" s="3" t="inlineStr">
        <is>
          <t>Finite-Lived Intangible Assets [Line Items]</t>
        </is>
      </c>
    </row>
    <row r="32">
      <c r="A32" s="4" t="inlineStr">
        <is>
          <t>Gross Carrying Amount</t>
        </is>
      </c>
      <c r="B32" s="6" t="n">
        <v>437</v>
      </c>
      <c r="C32" s="6" t="n">
        <v>1040</v>
      </c>
    </row>
    <row r="33">
      <c r="A33" s="4" t="inlineStr">
        <is>
          <t>Accumulated Amortization</t>
        </is>
      </c>
      <c r="B33" s="6" t="n">
        <v>-22</v>
      </c>
      <c r="C33" s="6" t="n">
        <v>-147</v>
      </c>
    </row>
    <row r="34">
      <c r="A34" s="4" t="inlineStr">
        <is>
          <t>Net Carrying Amount</t>
        </is>
      </c>
      <c r="B34" s="7" t="n">
        <v>415</v>
      </c>
      <c r="C34" s="7" t="n">
        <v>893</v>
      </c>
    </row>
    <row r="35">
      <c r="A35" s="4" t="inlineStr">
        <is>
          <t>Weighted Average Useful Life</t>
        </is>
      </c>
      <c r="B35" s="4" t="inlineStr">
        <is>
          <t>8 years</t>
        </is>
      </c>
      <c r="C35" s="4" t="inlineStr">
        <is>
          <t>10 years</t>
        </is>
      </c>
    </row>
    <row r="36">
      <c r="A36" s="3" t="inlineStr">
        <is>
          <t>Indefinite-lived Intangible Assets [Line Items]</t>
        </is>
      </c>
    </row>
    <row r="37">
      <c r="A37" s="4" t="inlineStr">
        <is>
          <t>Accumulated Amortization</t>
        </is>
      </c>
      <c r="B37" s="7" t="n">
        <v>-22</v>
      </c>
      <c r="C37" s="7" t="n">
        <v>-1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Expense of Other Intangible Assets (Details) $ in Thousands</t>
        </is>
      </c>
      <c r="B1" s="2" t="inlineStr">
        <is>
          <t>Oct. 31, 2021USD ($)</t>
        </is>
      </c>
    </row>
    <row r="2">
      <c r="A2" s="3" t="inlineStr">
        <is>
          <t>Goodwill and Intangible Assets Disclosure [Abstract]</t>
        </is>
      </c>
    </row>
    <row r="3">
      <c r="A3" s="4" t="inlineStr">
        <is>
          <t>2022</t>
        </is>
      </c>
      <c r="B3" s="7" t="n">
        <v>724</v>
      </c>
    </row>
    <row r="4">
      <c r="A4" s="4" t="inlineStr">
        <is>
          <t>2023</t>
        </is>
      </c>
      <c r="B4" s="6" t="n">
        <v>724</v>
      </c>
    </row>
    <row r="5">
      <c r="A5" s="4" t="inlineStr">
        <is>
          <t>2024</t>
        </is>
      </c>
      <c r="B5" s="6" t="n">
        <v>716</v>
      </c>
    </row>
    <row r="6">
      <c r="A6" s="4" t="inlineStr">
        <is>
          <t>2025</t>
        </is>
      </c>
      <c r="B6" s="6" t="n">
        <v>711</v>
      </c>
    </row>
    <row r="7">
      <c r="A7" s="4" t="inlineStr">
        <is>
          <t>2026</t>
        </is>
      </c>
      <c r="B7" s="6" t="n">
        <v>711</v>
      </c>
    </row>
    <row r="8">
      <c r="A8" s="4" t="inlineStr">
        <is>
          <t>Thereafter</t>
        </is>
      </c>
      <c r="B8" s="6" t="n">
        <v>1102</v>
      </c>
    </row>
    <row r="9">
      <c r="A9" s="4" t="inlineStr">
        <is>
          <t>Net Carrying Amount</t>
        </is>
      </c>
      <c r="B9" s="7" t="n">
        <v>46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Details) - USD ($) $ in Thousands</t>
        </is>
      </c>
      <c r="B1" s="2" t="inlineStr">
        <is>
          <t>Oct. 31, 2021</t>
        </is>
      </c>
      <c r="C1" s="2" t="inlineStr">
        <is>
          <t>Oct. 31, 2020</t>
        </is>
      </c>
    </row>
    <row r="2">
      <c r="A2" s="3" t="inlineStr">
        <is>
          <t>Other Assets [Abstract]</t>
        </is>
      </c>
    </row>
    <row r="3">
      <c r="A3" s="4" t="inlineStr">
        <is>
          <t>Investments in mutual water companies and acquired water rights</t>
        </is>
      </c>
      <c r="B3" s="7" t="n">
        <v>5994</v>
      </c>
      <c r="C3" s="7" t="n">
        <v>55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Oct. 31, 2021</t>
        </is>
      </c>
      <c r="C1" s="2" t="inlineStr">
        <is>
          <t>Oct. 31, 2020</t>
        </is>
      </c>
    </row>
    <row r="2">
      <c r="A2" s="3" t="inlineStr">
        <is>
          <t>Accounts Payable and Accrued Liabilities, Current [Abstract]</t>
        </is>
      </c>
    </row>
    <row r="3">
      <c r="A3" s="4" t="inlineStr">
        <is>
          <t>Compensation</t>
        </is>
      </c>
      <c r="B3" s="7" t="n">
        <v>2112</v>
      </c>
      <c r="C3" s="7" t="n">
        <v>2275</v>
      </c>
    </row>
    <row r="4">
      <c r="A4" s="4" t="inlineStr">
        <is>
          <t>Property taxes</t>
        </is>
      </c>
      <c r="B4" s="6" t="n">
        <v>676</v>
      </c>
      <c r="C4" s="6" t="n">
        <v>683</v>
      </c>
    </row>
    <row r="5">
      <c r="A5" s="4" t="inlineStr">
        <is>
          <t>Lemon and orange supplier payables</t>
        </is>
      </c>
      <c r="B5" s="6" t="n">
        <v>0</v>
      </c>
      <c r="C5" s="6" t="n">
        <v>1346</v>
      </c>
    </row>
    <row r="6">
      <c r="A6" s="4" t="inlineStr">
        <is>
          <t>Operating expenses</t>
        </is>
      </c>
      <c r="B6" s="6" t="n">
        <v>1203</v>
      </c>
      <c r="C6" s="6" t="n">
        <v>938</v>
      </c>
    </row>
    <row r="7">
      <c r="A7" s="4" t="inlineStr">
        <is>
          <t>Leases</t>
        </is>
      </c>
      <c r="B7" s="6" t="n">
        <v>604</v>
      </c>
      <c r="C7" s="6" t="n">
        <v>959</v>
      </c>
    </row>
    <row r="8">
      <c r="A8" s="4" t="inlineStr">
        <is>
          <t>Other</t>
        </is>
      </c>
      <c r="B8" s="6" t="n">
        <v>1947</v>
      </c>
      <c r="C8" s="6" t="n">
        <v>1746</v>
      </c>
    </row>
    <row r="9">
      <c r="A9" s="4" t="inlineStr">
        <is>
          <t>Total accrued liabilities</t>
        </is>
      </c>
      <c r="B9" s="7" t="n">
        <v>6542</v>
      </c>
      <c r="C9" s="7" t="n">
        <v>79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omposition of Long-Term Debt (Details) - USD ($)</t>
        </is>
      </c>
      <c r="B1" s="2" t="inlineStr">
        <is>
          <t>Jul. 01, 2021</t>
        </is>
      </c>
      <c r="C1" s="2" t="inlineStr">
        <is>
          <t>Oct. 31, 2021</t>
        </is>
      </c>
      <c r="D1" s="2" t="inlineStr">
        <is>
          <t>Jul. 02, 2022</t>
        </is>
      </c>
      <c r="E1" s="2" t="inlineStr">
        <is>
          <t>Jul. 01, 2022</t>
        </is>
      </c>
      <c r="F1" s="2" t="inlineStr">
        <is>
          <t>Aug. 31, 2021</t>
        </is>
      </c>
      <c r="G1" s="2" t="inlineStr">
        <is>
          <t>Oct. 31, 2020</t>
        </is>
      </c>
    </row>
    <row r="2">
      <c r="A2" s="3" t="inlineStr">
        <is>
          <t>Debt Instrument [Line Items]</t>
        </is>
      </c>
    </row>
    <row r="3">
      <c r="A3" s="4" t="inlineStr">
        <is>
          <t>Long-term debt, gross</t>
        </is>
      </c>
      <c r="C3" s="7" t="n">
        <v>132956000</v>
      </c>
      <c r="G3" s="7" t="n">
        <v>126024000</v>
      </c>
    </row>
    <row r="4">
      <c r="A4" s="4" t="inlineStr">
        <is>
          <t>Less deferred financing costs, net of accumulated amortization</t>
        </is>
      </c>
      <c r="C4" s="6" t="n">
        <v>131000</v>
      </c>
      <c r="G4" s="6" t="n">
        <v>176000</v>
      </c>
    </row>
    <row r="5">
      <c r="A5" s="4" t="inlineStr">
        <is>
          <t>Total long-term debt, net</t>
        </is>
      </c>
      <c r="C5" s="6" t="n">
        <v>132825000</v>
      </c>
      <c r="G5" s="6" t="n">
        <v>125848000</v>
      </c>
    </row>
    <row r="6">
      <c r="A6" s="4" t="inlineStr">
        <is>
          <t>Less current portion</t>
        </is>
      </c>
      <c r="C6" s="6" t="n">
        <v>2472000</v>
      </c>
      <c r="G6" s="6" t="n">
        <v>3277000</v>
      </c>
    </row>
    <row r="7">
      <c r="A7" s="4" t="inlineStr">
        <is>
          <t>Long-term debt, less current portion</t>
        </is>
      </c>
      <c r="C7" s="6" t="n">
        <v>130353000</v>
      </c>
      <c r="G7" s="6" t="n">
        <v>122571000</v>
      </c>
    </row>
    <row r="8">
      <c r="A8" s="4" t="inlineStr">
        <is>
          <t>Notes Payable</t>
        </is>
      </c>
    </row>
    <row r="9">
      <c r="A9" s="3" t="inlineStr">
        <is>
          <t>Debt Instrument [Line Items]</t>
        </is>
      </c>
    </row>
    <row r="10">
      <c r="A10" s="4" t="inlineStr">
        <is>
          <t>Long-term debt, gross</t>
        </is>
      </c>
      <c r="C10" s="7" t="n">
        <v>1435000</v>
      </c>
      <c r="G10" s="6" t="n">
        <v>1435000</v>
      </c>
    </row>
    <row r="11">
      <c r="A11" s="4" t="inlineStr">
        <is>
          <t>Variable interest rate</t>
        </is>
      </c>
      <c r="C11" s="4" t="inlineStr">
        <is>
          <t>6.50%</t>
        </is>
      </c>
    </row>
    <row r="12">
      <c r="A12" s="4" t="inlineStr">
        <is>
          <t>Notes Payable | Minimum</t>
        </is>
      </c>
    </row>
    <row r="13">
      <c r="A13" s="3" t="inlineStr">
        <is>
          <t>Debt Instrument [Line Items]</t>
        </is>
      </c>
    </row>
    <row r="14">
      <c r="A14" s="4" t="inlineStr">
        <is>
          <t>Variable interest rate</t>
        </is>
      </c>
      <c r="C14" s="4" t="inlineStr">
        <is>
          <t>5.00%</t>
        </is>
      </c>
    </row>
    <row r="15">
      <c r="A15" s="4" t="inlineStr">
        <is>
          <t>Notes Payable | Maximum</t>
        </is>
      </c>
    </row>
    <row r="16">
      <c r="A16" s="3" t="inlineStr">
        <is>
          <t>Debt Instrument [Line Items]</t>
        </is>
      </c>
    </row>
    <row r="17">
      <c r="A17" s="4" t="inlineStr">
        <is>
          <t>Variable interest rate</t>
        </is>
      </c>
      <c r="C17" s="4" t="inlineStr">
        <is>
          <t>7.00%</t>
        </is>
      </c>
    </row>
    <row r="18">
      <c r="A18" s="4" t="inlineStr">
        <is>
          <t>Farm Credit West Revolving and Non-Revolving Lines of Credit</t>
        </is>
      </c>
    </row>
    <row r="19">
      <c r="A19" s="3" t="inlineStr">
        <is>
          <t>Debt Instrument [Line Items]</t>
        </is>
      </c>
    </row>
    <row r="20">
      <c r="A20" s="4" t="inlineStr">
        <is>
          <t>Long-term debt, gross</t>
        </is>
      </c>
      <c r="C20" s="7" t="n">
        <v>111293000</v>
      </c>
      <c r="G20" s="6" t="n">
        <v>102251000</v>
      </c>
    </row>
    <row r="21">
      <c r="A21" s="4" t="inlineStr">
        <is>
          <t>Farm Credit West Revolving and Non-Revolving Lines of Credit | Revolving Credit Facility</t>
        </is>
      </c>
    </row>
    <row r="22">
      <c r="A22" s="3" t="inlineStr">
        <is>
          <t>Debt Instrument [Line Items]</t>
        </is>
      </c>
    </row>
    <row r="23">
      <c r="A23" s="4" t="inlineStr">
        <is>
          <t>Interest rate</t>
        </is>
      </c>
      <c r="B23" s="4" t="inlineStr">
        <is>
          <t>1.69%</t>
        </is>
      </c>
    </row>
    <row r="24">
      <c r="A24" s="4" t="inlineStr">
        <is>
          <t>Farm Credit West Revolving and Non-Revolving Lines of Credit | Revolving Credit Facility | LIBOR</t>
        </is>
      </c>
    </row>
    <row r="25">
      <c r="A25" s="3" t="inlineStr">
        <is>
          <t>Debt Instrument [Line Items]</t>
        </is>
      </c>
    </row>
    <row r="26">
      <c r="A26" s="4" t="inlineStr">
        <is>
          <t>Reference rate</t>
        </is>
      </c>
      <c r="C26" s="4" t="inlineStr">
        <is>
          <t>0.09%</t>
        </is>
      </c>
    </row>
    <row r="27">
      <c r="A27" s="4" t="inlineStr">
        <is>
          <t>Basis spread on variable rate</t>
        </is>
      </c>
      <c r="C27" s="4" t="inlineStr">
        <is>
          <t>1.85%</t>
        </is>
      </c>
    </row>
    <row r="28">
      <c r="A28" s="4" t="inlineStr">
        <is>
          <t>Farm Credit West Revolving and Non-Revolving Lines of Credit | Revolving Credit Facility | LIBOR | Minimum</t>
        </is>
      </c>
    </row>
    <row r="29">
      <c r="A29" s="3" t="inlineStr">
        <is>
          <t>Debt Instrument [Line Items]</t>
        </is>
      </c>
    </row>
    <row r="30">
      <c r="A30" s="4" t="inlineStr">
        <is>
          <t>Basis spread on variable rate</t>
        </is>
      </c>
      <c r="B30" s="4" t="inlineStr">
        <is>
          <t>1.75%</t>
        </is>
      </c>
    </row>
    <row r="31">
      <c r="A31" s="4" t="inlineStr">
        <is>
          <t>Farm Credit West Revolving and Non-Revolving Lines of Credit | Revolving Credit Facility | LIBOR | Maximum</t>
        </is>
      </c>
    </row>
    <row r="32">
      <c r="A32" s="3" t="inlineStr">
        <is>
          <t>Debt Instrument [Line Items]</t>
        </is>
      </c>
    </row>
    <row r="33">
      <c r="A33" s="4" t="inlineStr">
        <is>
          <t>Basis spread on variable rate</t>
        </is>
      </c>
      <c r="B33" s="4" t="inlineStr">
        <is>
          <t>2.35%</t>
        </is>
      </c>
    </row>
    <row r="34">
      <c r="A34" s="4" t="inlineStr">
        <is>
          <t>Farm Credit West Revolving and Non-Revolving Lines of Credit | Non-Revolving Credit Facility</t>
        </is>
      </c>
    </row>
    <row r="35">
      <c r="A35" s="3" t="inlineStr">
        <is>
          <t>Debt Instrument [Line Items]</t>
        </is>
      </c>
    </row>
    <row r="36">
      <c r="A36" s="4" t="inlineStr">
        <is>
          <t>Long-term debt, gross</t>
        </is>
      </c>
      <c r="C36" s="7" t="n">
        <v>40000000</v>
      </c>
    </row>
    <row r="37">
      <c r="A37" s="4" t="inlineStr">
        <is>
          <t>Interest rate</t>
        </is>
      </c>
      <c r="C37" s="4" t="inlineStr">
        <is>
          <t>4.77%</t>
        </is>
      </c>
    </row>
    <row r="38">
      <c r="A38" s="4" t="inlineStr">
        <is>
          <t>Farm Credit West Revolving and Non-Revolving Lines of Credit | Non-Revolving Credit Facility | Forecast</t>
        </is>
      </c>
    </row>
    <row r="39">
      <c r="A39" s="3" t="inlineStr">
        <is>
          <t>Debt Instrument [Line Items]</t>
        </is>
      </c>
    </row>
    <row r="40">
      <c r="A40" s="4" t="inlineStr">
        <is>
          <t>Interest rate</t>
        </is>
      </c>
      <c r="D40" s="4" t="inlineStr">
        <is>
          <t>3.57%</t>
        </is>
      </c>
      <c r="E40" s="4" t="inlineStr">
        <is>
          <t>4.77%</t>
        </is>
      </c>
    </row>
    <row r="41">
      <c r="A41" s="4" t="inlineStr">
        <is>
          <t>3.76% Farm Credit West Term Loan due November 2022</t>
        </is>
      </c>
    </row>
    <row r="42">
      <c r="A42" s="3" t="inlineStr">
        <is>
          <t>Debt Instrument [Line Items]</t>
        </is>
      </c>
    </row>
    <row r="43">
      <c r="A43" s="4" t="inlineStr">
        <is>
          <t>Long-term debt, gross</t>
        </is>
      </c>
      <c r="C43" s="7" t="n">
        <v>809000</v>
      </c>
      <c r="G43" s="6" t="n">
        <v>1438000</v>
      </c>
    </row>
    <row r="44">
      <c r="A44" s="4" t="inlineStr">
        <is>
          <t>Interest rate</t>
        </is>
      </c>
      <c r="C44" s="4" t="inlineStr">
        <is>
          <t>2.48%</t>
        </is>
      </c>
    </row>
    <row r="45">
      <c r="A45" s="4" t="inlineStr">
        <is>
          <t>4.14% Farm Credit West Term Loan due October 2035</t>
        </is>
      </c>
    </row>
    <row r="46">
      <c r="A46" s="3" t="inlineStr">
        <is>
          <t>Debt Instrument [Line Items]</t>
        </is>
      </c>
    </row>
    <row r="47">
      <c r="A47" s="4" t="inlineStr">
        <is>
          <t>Long-term debt, gross</t>
        </is>
      </c>
      <c r="C47" s="7" t="n">
        <v>974000</v>
      </c>
      <c r="G47" s="6" t="n">
        <v>1029000</v>
      </c>
    </row>
    <row r="48">
      <c r="A48" s="4" t="inlineStr">
        <is>
          <t>Interest rate</t>
        </is>
      </c>
      <c r="C48" s="4" t="inlineStr">
        <is>
          <t>3.24%</t>
        </is>
      </c>
    </row>
    <row r="49">
      <c r="A49" s="4" t="inlineStr">
        <is>
          <t>4.17% Farm Credit West Term Loan due March 2036</t>
        </is>
      </c>
    </row>
    <row r="50">
      <c r="A50" s="3" t="inlineStr">
        <is>
          <t>Debt Instrument [Line Items]</t>
        </is>
      </c>
    </row>
    <row r="51">
      <c r="A51" s="4" t="inlineStr">
        <is>
          <t>Long-term debt, gross</t>
        </is>
      </c>
      <c r="C51" s="7" t="n">
        <v>8004000</v>
      </c>
      <c r="G51" s="6" t="n">
        <v>8433000</v>
      </c>
    </row>
    <row r="52">
      <c r="A52" s="4" t="inlineStr">
        <is>
          <t>Interest rate</t>
        </is>
      </c>
      <c r="C52" s="4" t="inlineStr">
        <is>
          <t>3.24%</t>
        </is>
      </c>
    </row>
    <row r="53">
      <c r="A53" s="4" t="inlineStr">
        <is>
          <t>3.62% Farm Credit West Term Loan due March 2036</t>
        </is>
      </c>
    </row>
    <row r="54">
      <c r="A54" s="3" t="inlineStr">
        <is>
          <t>Debt Instrument [Line Items]</t>
        </is>
      </c>
    </row>
    <row r="55">
      <c r="A55" s="4" t="inlineStr">
        <is>
          <t>Long-term debt, gross</t>
        </is>
      </c>
      <c r="C55" s="7" t="n">
        <v>5892000</v>
      </c>
      <c r="G55" s="6" t="n">
        <v>6220000</v>
      </c>
    </row>
    <row r="56">
      <c r="A56" s="4" t="inlineStr">
        <is>
          <t>Interest rate</t>
        </is>
      </c>
      <c r="C56" s="4" t="inlineStr">
        <is>
          <t>2.77%</t>
        </is>
      </c>
    </row>
    <row r="57">
      <c r="A57" s="4" t="inlineStr">
        <is>
          <t>Wells Fargo Term Loan</t>
        </is>
      </c>
    </row>
    <row r="58">
      <c r="A58" s="3" t="inlineStr">
        <is>
          <t>Debt Instrument [Line Items]</t>
        </is>
      </c>
    </row>
    <row r="59">
      <c r="A59" s="4" t="inlineStr">
        <is>
          <t>Long-term debt, gross</t>
        </is>
      </c>
      <c r="C59" s="7" t="n">
        <v>0</v>
      </c>
      <c r="G59" s="6" t="n">
        <v>3491000</v>
      </c>
    </row>
    <row r="60">
      <c r="A60" s="4" t="inlineStr">
        <is>
          <t>3.19% Farm Credit West Term Loan due September 2026</t>
        </is>
      </c>
    </row>
    <row r="61">
      <c r="A61" s="3" t="inlineStr">
        <is>
          <t>Debt Instrument [Line Items]</t>
        </is>
      </c>
    </row>
    <row r="62">
      <c r="A62" s="4" t="inlineStr">
        <is>
          <t>Long-term debt, gross</t>
        </is>
      </c>
      <c r="C62" s="7" t="n">
        <v>2475000</v>
      </c>
      <c r="G62" s="6" t="n">
        <v>0</v>
      </c>
    </row>
    <row r="63">
      <c r="A63" s="4" t="inlineStr">
        <is>
          <t>Interest rate</t>
        </is>
      </c>
      <c r="C63" s="4" t="inlineStr">
        <is>
          <t>3.19%</t>
        </is>
      </c>
      <c r="F63" s="4" t="inlineStr">
        <is>
          <t>3.19%</t>
        </is>
      </c>
    </row>
    <row r="64">
      <c r="A64" s="4" t="inlineStr">
        <is>
          <t>6.48% Banco de Chile Term Loan due January 2025</t>
        </is>
      </c>
    </row>
    <row r="65">
      <c r="A65" s="3" t="inlineStr">
        <is>
          <t>Debt Instrument [Line Items]</t>
        </is>
      </c>
    </row>
    <row r="66">
      <c r="A66" s="4" t="inlineStr">
        <is>
          <t>Long-term debt, gross</t>
        </is>
      </c>
      <c r="C66" s="7" t="n">
        <v>1011000</v>
      </c>
      <c r="G66" s="6" t="n">
        <v>1205000</v>
      </c>
    </row>
    <row r="67">
      <c r="A67" s="4" t="inlineStr">
        <is>
          <t>Interest rate</t>
        </is>
      </c>
      <c r="C67" s="4" t="inlineStr">
        <is>
          <t>6.48%</t>
        </is>
      </c>
    </row>
    <row r="68">
      <c r="A68" s="4" t="inlineStr">
        <is>
          <t>3.48% and 2.90% Banco de Chile COVID-19 Loan due September 2024</t>
        </is>
      </c>
    </row>
    <row r="69">
      <c r="A69" s="3" t="inlineStr">
        <is>
          <t>Debt Instrument [Line Items]</t>
        </is>
      </c>
    </row>
    <row r="70">
      <c r="A70" s="4" t="inlineStr">
        <is>
          <t>Long-term debt, gross</t>
        </is>
      </c>
      <c r="C70" s="7" t="n">
        <v>411000</v>
      </c>
      <c r="G70" s="6" t="n">
        <v>522000</v>
      </c>
    </row>
    <row r="71">
      <c r="A71" s="4" t="inlineStr">
        <is>
          <t>Interest rate</t>
        </is>
      </c>
      <c r="C71" s="4" t="inlineStr">
        <is>
          <t>3.48%</t>
        </is>
      </c>
    </row>
    <row r="72">
      <c r="A72" s="4" t="inlineStr">
        <is>
          <t>3.48% and 4.26% Banco De Chile COVID-19 Loan due September 2026</t>
        </is>
      </c>
    </row>
    <row r="73">
      <c r="A73" s="3" t="inlineStr">
        <is>
          <t>Debt Instrument [Line Items]</t>
        </is>
      </c>
    </row>
    <row r="74">
      <c r="A74" s="4" t="inlineStr">
        <is>
          <t>Long-term debt, gross</t>
        </is>
      </c>
      <c r="C74" s="7" t="n">
        <v>652000</v>
      </c>
      <c r="G74" s="7" t="n">
        <v>0</v>
      </c>
    </row>
    <row r="75">
      <c r="A75" s="4" t="inlineStr">
        <is>
          <t>Interest rate</t>
        </is>
      </c>
      <c r="C75" s="4" t="inlineStr">
        <is>
          <t>3.48%</t>
        </is>
      </c>
      <c r="G75" s="4" t="inlineStr">
        <is>
          <t>4.2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14" customWidth="1" min="8" max="8"/>
    <col width="14" customWidth="1" min="9" max="9"/>
    <col width="21" customWidth="1" min="10" max="10"/>
    <col width="21" customWidth="1" min="11" max="11"/>
    <col width="21" customWidth="1" min="12" max="12"/>
  </cols>
  <sheetData>
    <row r="1">
      <c r="A1" s="1" t="inlineStr">
        <is>
          <t>Long-Term Debt - Narrative (Details)</t>
        </is>
      </c>
      <c r="B1" s="2" t="inlineStr">
        <is>
          <t>Jul. 01, 2021</t>
        </is>
      </c>
      <c r="C1" s="2" t="inlineStr">
        <is>
          <t>Mar. 31, 2020USD ($)</t>
        </is>
      </c>
      <c r="D1" s="2" t="inlineStr">
        <is>
          <t>Oct. 31, 2021USD ($)</t>
        </is>
      </c>
      <c r="E1" s="2" t="inlineStr">
        <is>
          <t>Oct. 31, 2020USD ($)</t>
        </is>
      </c>
      <c r="F1" s="2" t="inlineStr">
        <is>
          <t>Oct. 31, 2019USD ($)</t>
        </is>
      </c>
      <c r="G1" s="2" t="inlineStr">
        <is>
          <t>Oct. 31, 2022</t>
        </is>
      </c>
      <c r="H1" s="2" t="inlineStr">
        <is>
          <t>Jul. 02, 2022</t>
        </is>
      </c>
      <c r="I1" s="2" t="inlineStr">
        <is>
          <t>Jul. 01, 2022</t>
        </is>
      </c>
      <c r="J1" s="2" t="inlineStr">
        <is>
          <t>Aug. 31, 2021USD ($)</t>
        </is>
      </c>
      <c r="K1" s="2" t="inlineStr">
        <is>
          <t>Sep. 30, 2020USD ($)</t>
        </is>
      </c>
      <c r="L1" s="2" t="inlineStr">
        <is>
          <t>Jul. 31, 2020USD ($)</t>
        </is>
      </c>
    </row>
    <row r="2">
      <c r="A2" s="3" t="inlineStr">
        <is>
          <t>Debt Instrument [Line Items]</t>
        </is>
      </c>
    </row>
    <row r="3">
      <c r="A3" s="4" t="inlineStr">
        <is>
          <t>Long-term debt, gross</t>
        </is>
      </c>
      <c r="D3" s="7" t="n">
        <v>132956000</v>
      </c>
      <c r="E3" s="7" t="n">
        <v>126024000</v>
      </c>
    </row>
    <row r="4">
      <c r="A4" s="4" t="inlineStr">
        <is>
          <t>Interest costs capitalized</t>
        </is>
      </c>
      <c r="D4" s="6" t="n">
        <v>1110000</v>
      </c>
      <c r="E4" s="6" t="n">
        <v>921000</v>
      </c>
      <c r="F4" s="7" t="n">
        <v>1369000</v>
      </c>
    </row>
    <row r="5">
      <c r="A5" s="4" t="inlineStr">
        <is>
          <t>Deferred financing costs, net of amortization</t>
        </is>
      </c>
      <c r="D5" s="6" t="n">
        <v>131000</v>
      </c>
      <c r="E5" s="6" t="n">
        <v>176000</v>
      </c>
    </row>
    <row r="6">
      <c r="A6" s="4" t="inlineStr">
        <is>
          <t>Farm Credit West</t>
        </is>
      </c>
    </row>
    <row r="7">
      <c r="A7" s="3" t="inlineStr">
        <is>
          <t>Debt Instrument [Line Items]</t>
        </is>
      </c>
    </row>
    <row r="8">
      <c r="A8" s="4" t="inlineStr">
        <is>
          <t>Dividends received</t>
        </is>
      </c>
      <c r="D8" s="7" t="n">
        <v>1170000</v>
      </c>
      <c r="E8" s="6" t="n">
        <v>1566000</v>
      </c>
      <c r="F8" s="7" t="n">
        <v>853000</v>
      </c>
    </row>
    <row r="9">
      <c r="A9" s="4" t="inlineStr">
        <is>
          <t>3.19% Farm Credit West Term Loan due September 2026</t>
        </is>
      </c>
    </row>
    <row r="10">
      <c r="A10" s="3" t="inlineStr">
        <is>
          <t>Debt Instrument [Line Items]</t>
        </is>
      </c>
    </row>
    <row r="11">
      <c r="A11" s="4" t="inlineStr">
        <is>
          <t>Interest rate</t>
        </is>
      </c>
      <c r="D11" s="4" t="inlineStr">
        <is>
          <t>3.19%</t>
        </is>
      </c>
      <c r="J11" s="4" t="inlineStr">
        <is>
          <t>3.19%</t>
        </is>
      </c>
    </row>
    <row r="12">
      <c r="A12" s="4" t="inlineStr">
        <is>
          <t>Long-term debt, gross</t>
        </is>
      </c>
      <c r="D12" s="7" t="n">
        <v>2475000</v>
      </c>
      <c r="E12" s="6" t="n">
        <v>0</v>
      </c>
    </row>
    <row r="13">
      <c r="A13" s="4" t="inlineStr">
        <is>
          <t>Farm Credit West Revolving and Non-Revolving Lines of Credit</t>
        </is>
      </c>
    </row>
    <row r="14">
      <c r="A14" s="3" t="inlineStr">
        <is>
          <t>Debt Instrument [Line Items]</t>
        </is>
      </c>
    </row>
    <row r="15">
      <c r="A15" s="4" t="inlineStr">
        <is>
          <t>Maximum borrowing capacity</t>
        </is>
      </c>
      <c r="D15" s="6" t="n">
        <v>130000000</v>
      </c>
    </row>
    <row r="16">
      <c r="A16" s="4" t="inlineStr">
        <is>
          <t>Long-term debt, gross</t>
        </is>
      </c>
      <c r="D16" s="6" t="n">
        <v>111293000</v>
      </c>
      <c r="E16" s="7" t="n">
        <v>102251000</v>
      </c>
    </row>
    <row r="17">
      <c r="A17" s="4" t="inlineStr">
        <is>
          <t>Amount available to borrow</t>
        </is>
      </c>
      <c r="D17" s="6" t="n">
        <v>18707000</v>
      </c>
    </row>
    <row r="18">
      <c r="A18" s="4" t="inlineStr">
        <is>
          <t>Farm Credit West Revolving and Non-Revolving Lines of Credit | Forecast</t>
        </is>
      </c>
    </row>
    <row r="19">
      <c r="A19" s="3" t="inlineStr">
        <is>
          <t>Debt Instrument [Line Items]</t>
        </is>
      </c>
    </row>
    <row r="20">
      <c r="A20" s="4" t="inlineStr">
        <is>
          <t>Minimum debt service coverage ratio, modified</t>
        </is>
      </c>
      <c r="G20" s="9" t="n">
        <v>1.25</v>
      </c>
    </row>
    <row r="21">
      <c r="A21" s="4" t="inlineStr">
        <is>
          <t>Farm Credit West Revolving and Non-Revolving Lines of Credit | Revolving Equity Line of Credit</t>
        </is>
      </c>
    </row>
    <row r="22">
      <c r="A22" s="3" t="inlineStr">
        <is>
          <t>Debt Instrument [Line Items]</t>
        </is>
      </c>
    </row>
    <row r="23">
      <c r="A23" s="4" t="inlineStr">
        <is>
          <t>Maximum borrowing capacity</t>
        </is>
      </c>
      <c r="C23" s="7" t="n">
        <v>15000000</v>
      </c>
      <c r="D23" s="6" t="n">
        <v>15000000</v>
      </c>
    </row>
    <row r="24">
      <c r="A24" s="4" t="inlineStr">
        <is>
          <t>Draw period</t>
        </is>
      </c>
      <c r="C24" s="4" t="inlineStr">
        <is>
          <t>3 years</t>
        </is>
      </c>
    </row>
    <row r="25">
      <c r="A25" s="4" t="inlineStr">
        <is>
          <t>Farm Credit West Revolving and Non-Revolving Lines of Credit | Revolving Credit Facility</t>
        </is>
      </c>
    </row>
    <row r="26">
      <c r="A26" s="3" t="inlineStr">
        <is>
          <t>Debt Instrument [Line Items]</t>
        </is>
      </c>
    </row>
    <row r="27">
      <c r="A27" s="4" t="inlineStr">
        <is>
          <t>Interest rate</t>
        </is>
      </c>
      <c r="B27" s="4" t="inlineStr">
        <is>
          <t>1.69%</t>
        </is>
      </c>
    </row>
    <row r="28">
      <c r="A28" s="4" t="inlineStr">
        <is>
          <t>Maximum borrowing capacity</t>
        </is>
      </c>
      <c r="D28" s="7" t="n">
        <v>75000000</v>
      </c>
    </row>
    <row r="29">
      <c r="A29" s="4" t="inlineStr">
        <is>
          <t>Farm Credit West Revolving and Non-Revolving Lines of Credit | Revolving Credit Facility | LIBOR</t>
        </is>
      </c>
    </row>
    <row r="30">
      <c r="A30" s="3" t="inlineStr">
        <is>
          <t>Debt Instrument [Line Items]</t>
        </is>
      </c>
    </row>
    <row r="31">
      <c r="A31" s="4" t="inlineStr">
        <is>
          <t>Basis spread on variable rate</t>
        </is>
      </c>
      <c r="D31" s="4" t="inlineStr">
        <is>
          <t>1.85%</t>
        </is>
      </c>
    </row>
    <row r="32">
      <c r="A32" s="4" t="inlineStr">
        <is>
          <t>Farm Credit West Revolving and Non-Revolving Lines of Credit | Revolving Credit Facility | Minimum | LIBOR</t>
        </is>
      </c>
    </row>
    <row r="33">
      <c r="A33" s="3" t="inlineStr">
        <is>
          <t>Debt Instrument [Line Items]</t>
        </is>
      </c>
    </row>
    <row r="34">
      <c r="A34" s="4" t="inlineStr">
        <is>
          <t>Basis spread on variable rate</t>
        </is>
      </c>
      <c r="B34" s="4" t="inlineStr">
        <is>
          <t>1.75%</t>
        </is>
      </c>
    </row>
    <row r="35">
      <c r="A35" s="4" t="inlineStr">
        <is>
          <t>Farm Credit West Revolving and Non-Revolving Lines of Credit | Revolving Credit Facility | Maximum | LIBOR</t>
        </is>
      </c>
    </row>
    <row r="36">
      <c r="A36" s="3" t="inlineStr">
        <is>
          <t>Debt Instrument [Line Items]</t>
        </is>
      </c>
    </row>
    <row r="37">
      <c r="A37" s="4" t="inlineStr">
        <is>
          <t>Basis spread on variable rate</t>
        </is>
      </c>
      <c r="B37" s="4" t="inlineStr">
        <is>
          <t>2.35%</t>
        </is>
      </c>
    </row>
    <row r="38">
      <c r="A38" s="4" t="inlineStr">
        <is>
          <t>Farm Credit West Revolving and Non-Revolving Lines of Credit | Non-Revolving Credit Facility</t>
        </is>
      </c>
    </row>
    <row r="39">
      <c r="A39" s="3" t="inlineStr">
        <is>
          <t>Debt Instrument [Line Items]</t>
        </is>
      </c>
    </row>
    <row r="40">
      <c r="A40" s="4" t="inlineStr">
        <is>
          <t>Interest rate</t>
        </is>
      </c>
      <c r="D40" s="4" t="inlineStr">
        <is>
          <t>4.77%</t>
        </is>
      </c>
    </row>
    <row r="41">
      <c r="A41" s="4" t="inlineStr">
        <is>
          <t>Maximum borrowing capacity</t>
        </is>
      </c>
      <c r="D41" s="7" t="n">
        <v>40000000</v>
      </c>
    </row>
    <row r="42">
      <c r="A42" s="4" t="inlineStr">
        <is>
          <t>Long-term debt, gross</t>
        </is>
      </c>
      <c r="D42" s="7" t="n">
        <v>40000000</v>
      </c>
    </row>
    <row r="43">
      <c r="A43" s="4" t="inlineStr">
        <is>
          <t>Prepayment fee percent</t>
        </is>
      </c>
      <c r="D43" s="4" t="inlineStr">
        <is>
          <t>0.50%</t>
        </is>
      </c>
    </row>
    <row r="44">
      <c r="A44" s="4" t="inlineStr">
        <is>
          <t>Farm Credit West Revolving and Non-Revolving Lines of Credit | Non-Revolving Credit Facility | Forecast</t>
        </is>
      </c>
    </row>
    <row r="45">
      <c r="A45" s="3" t="inlineStr">
        <is>
          <t>Debt Instrument [Line Items]</t>
        </is>
      </c>
    </row>
    <row r="46">
      <c r="A46" s="4" t="inlineStr">
        <is>
          <t>Interest rate</t>
        </is>
      </c>
      <c r="H46" s="4" t="inlineStr">
        <is>
          <t>3.57%</t>
        </is>
      </c>
      <c r="I46" s="4" t="inlineStr">
        <is>
          <t>4.77%</t>
        </is>
      </c>
    </row>
    <row r="47">
      <c r="A47" s="4" t="inlineStr">
        <is>
          <t>Farm Credit West Loan Agreement Secured by Windfall Investors, LLC Property | Revolving Equity Line of Credit</t>
        </is>
      </c>
    </row>
    <row r="48">
      <c r="A48" s="3" t="inlineStr">
        <is>
          <t>Debt Instrument [Line Items]</t>
        </is>
      </c>
    </row>
    <row r="49">
      <c r="A49" s="4" t="inlineStr">
        <is>
          <t>Payment period</t>
        </is>
      </c>
      <c r="C49" s="4" t="inlineStr">
        <is>
          <t>20 years</t>
        </is>
      </c>
    </row>
    <row r="50">
      <c r="A50" s="4" t="inlineStr">
        <is>
          <t>Unsecured Loans Maturing August 2025 And September 2026 | Unsecured Debt | San Pablo and PDA</t>
        </is>
      </c>
    </row>
    <row r="51">
      <c r="A51" s="3" t="inlineStr">
        <is>
          <t>Debt Instrument [Line Items]</t>
        </is>
      </c>
    </row>
    <row r="52">
      <c r="A52" s="4" t="inlineStr">
        <is>
          <t>Face amount of loan</t>
        </is>
      </c>
      <c r="J52" s="7" t="n">
        <v>652000</v>
      </c>
    </row>
    <row r="53">
      <c r="A53" s="4" t="inlineStr">
        <is>
          <t>Unsecured Loans Maturing August 2025 | Unsecured Debt | San Pablo and PDA</t>
        </is>
      </c>
    </row>
    <row r="54">
      <c r="A54" s="3" t="inlineStr">
        <is>
          <t>Debt Instrument [Line Items]</t>
        </is>
      </c>
    </row>
    <row r="55">
      <c r="A55" s="4" t="inlineStr">
        <is>
          <t>Interest rate</t>
        </is>
      </c>
      <c r="J55" s="4" t="inlineStr">
        <is>
          <t>3.48%</t>
        </is>
      </c>
    </row>
    <row r="56">
      <c r="A56" s="4" t="inlineStr">
        <is>
          <t>Unsecured Loans Maturing September 2026 | Unsecured Debt | San Pablo and PDA</t>
        </is>
      </c>
    </row>
    <row r="57">
      <c r="A57" s="3" t="inlineStr">
        <is>
          <t>Debt Instrument [Line Items]</t>
        </is>
      </c>
    </row>
    <row r="58">
      <c r="A58" s="4" t="inlineStr">
        <is>
          <t>Interest rate</t>
        </is>
      </c>
      <c r="J58" s="4" t="inlineStr">
        <is>
          <t>4.26%</t>
        </is>
      </c>
    </row>
    <row r="59">
      <c r="A59" s="4" t="inlineStr">
        <is>
          <t>Unsecured Loans Maturing July 2024 and September 2024 | Unsecured Debt | San Pablo and PDA</t>
        </is>
      </c>
    </row>
    <row r="60">
      <c r="A60" s="3" t="inlineStr">
        <is>
          <t>Debt Instrument [Line Items]</t>
        </is>
      </c>
    </row>
    <row r="61">
      <c r="A61" s="4" t="inlineStr">
        <is>
          <t>Interest rate</t>
        </is>
      </c>
      <c r="K61" s="4" t="inlineStr">
        <is>
          <t>3.48%</t>
        </is>
      </c>
      <c r="L61" s="4" t="inlineStr">
        <is>
          <t>3.48%</t>
        </is>
      </c>
    </row>
    <row r="62">
      <c r="A62" s="4" t="inlineStr">
        <is>
          <t>Face amount of loan</t>
        </is>
      </c>
      <c r="K62" s="7" t="n">
        <v>522000</v>
      </c>
      <c r="L62" s="7" t="n">
        <v>52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Payments on Long-Term Debt (Details) - USD ($) $ in Thousands</t>
        </is>
      </c>
      <c r="B1" s="2" t="inlineStr">
        <is>
          <t>Oct. 31, 2021</t>
        </is>
      </c>
      <c r="C1" s="2" t="inlineStr">
        <is>
          <t>Oct. 31, 2020</t>
        </is>
      </c>
    </row>
    <row r="2">
      <c r="A2" s="3" t="inlineStr">
        <is>
          <t>Debt Disclosure [Abstract]</t>
        </is>
      </c>
    </row>
    <row r="3">
      <c r="A3" s="4" t="inlineStr">
        <is>
          <t>2022</t>
        </is>
      </c>
      <c r="B3" s="7" t="n">
        <v>2472</v>
      </c>
    </row>
    <row r="4">
      <c r="A4" s="4" t="inlineStr">
        <is>
          <t>2023</t>
        </is>
      </c>
      <c r="B4" s="6" t="n">
        <v>3385</v>
      </c>
    </row>
    <row r="5">
      <c r="A5" s="4" t="inlineStr">
        <is>
          <t>2024</t>
        </is>
      </c>
      <c r="B5" s="6" t="n">
        <v>1815</v>
      </c>
    </row>
    <row r="6">
      <c r="A6" s="4" t="inlineStr">
        <is>
          <t>2025</t>
        </is>
      </c>
      <c r="B6" s="6" t="n">
        <v>2092</v>
      </c>
    </row>
    <row r="7">
      <c r="A7" s="4" t="inlineStr">
        <is>
          <t>2026</t>
        </is>
      </c>
      <c r="B7" s="6" t="n">
        <v>112749</v>
      </c>
    </row>
    <row r="8">
      <c r="A8" s="4" t="inlineStr">
        <is>
          <t>Thereafter</t>
        </is>
      </c>
      <c r="B8" s="6" t="n">
        <v>10443</v>
      </c>
    </row>
    <row r="9">
      <c r="A9" s="4" t="inlineStr">
        <is>
          <t>Total long-term debt, gross</t>
        </is>
      </c>
      <c r="B9" s="7" t="n">
        <v>132956</v>
      </c>
      <c r="C9" s="7" t="n">
        <v>126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or Arrangements, Narrative (Details) - USD ($) $ in Thousands</t>
        </is>
      </c>
      <c r="B1" s="2" t="inlineStr">
        <is>
          <t>12 Months Ended</t>
        </is>
      </c>
    </row>
    <row r="2">
      <c r="B2" s="2" t="inlineStr">
        <is>
          <t>Oct. 31, 2021</t>
        </is>
      </c>
      <c r="C2" s="2" t="inlineStr">
        <is>
          <t>Oct. 31, 2020</t>
        </is>
      </c>
      <c r="D2" s="2" t="inlineStr">
        <is>
          <t>Oct. 31, 2019</t>
        </is>
      </c>
    </row>
    <row r="3">
      <c r="A3" s="3" t="inlineStr">
        <is>
          <t>Lessor, Lease, Description [Line Items]</t>
        </is>
      </c>
    </row>
    <row r="4">
      <c r="A4" s="4" t="inlineStr">
        <is>
          <t>Depreciation expense</t>
        </is>
      </c>
      <c r="B4" s="7" t="n">
        <v>669</v>
      </c>
      <c r="C4" s="7" t="n">
        <v>664</v>
      </c>
    </row>
    <row r="5">
      <c r="A5" s="4" t="inlineStr">
        <is>
          <t>Contingent rental revenue</t>
        </is>
      </c>
      <c r="D5" s="7" t="n">
        <v>355</v>
      </c>
    </row>
    <row r="6">
      <c r="A6" s="4" t="inlineStr">
        <is>
          <t>Minimum</t>
        </is>
      </c>
    </row>
    <row r="7">
      <c r="A7" s="3" t="inlineStr">
        <is>
          <t>Lessor, Lease, Description [Line Items]</t>
        </is>
      </c>
    </row>
    <row r="8">
      <c r="A8" s="4" t="inlineStr">
        <is>
          <t>Remaining terms of operating leases</t>
        </is>
      </c>
      <c r="B8" s="4" t="inlineStr">
        <is>
          <t>1 month</t>
        </is>
      </c>
    </row>
    <row r="9">
      <c r="A9" s="4" t="inlineStr">
        <is>
          <t>Maximum</t>
        </is>
      </c>
    </row>
    <row r="10">
      <c r="A10" s="3" t="inlineStr">
        <is>
          <t>Lessor, Lease, Description [Line Items]</t>
        </is>
      </c>
    </row>
    <row r="11">
      <c r="A11" s="4" t="inlineStr">
        <is>
          <t>Remaining terms of operating leases</t>
        </is>
      </c>
      <c r="B11" s="4" t="inlineStr">
        <is>
          <t>21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the Company's Operating Lease Portfolio Included in Property, Plant and Equipment (Details) - USD ($) $ in Thousands</t>
        </is>
      </c>
      <c r="B1" s="2" t="inlineStr">
        <is>
          <t>Oct. 31, 2021</t>
        </is>
      </c>
      <c r="C1" s="2" t="inlineStr">
        <is>
          <t>Oct. 31, 2020</t>
        </is>
      </c>
    </row>
    <row r="2">
      <c r="A2" s="3" t="inlineStr">
        <is>
          <t>Property, Plant and Equipment [Line Items]</t>
        </is>
      </c>
    </row>
    <row r="3">
      <c r="A3" s="4" t="inlineStr">
        <is>
          <t>Less accumulated depreciation</t>
        </is>
      </c>
      <c r="B3" s="7" t="n">
        <v>-6331</v>
      </c>
      <c r="C3" s="7" t="n">
        <v>-5691</v>
      </c>
    </row>
    <row r="4">
      <c r="A4" s="4" t="inlineStr">
        <is>
          <t>Total property, plant and equipment</t>
        </is>
      </c>
      <c r="B4" s="6" t="n">
        <v>15897</v>
      </c>
      <c r="C4" s="6" t="n">
        <v>16347</v>
      </c>
    </row>
    <row r="5">
      <c r="A5" s="4" t="inlineStr">
        <is>
          <t>Land</t>
        </is>
      </c>
    </row>
    <row r="6">
      <c r="A6" s="3" t="inlineStr">
        <is>
          <t>Property, Plant and Equipment [Line Items]</t>
        </is>
      </c>
    </row>
    <row r="7">
      <c r="A7" s="4" t="inlineStr">
        <is>
          <t>Property Subject to or Available for Operating Lease, Gross</t>
        </is>
      </c>
      <c r="B7" s="6" t="n">
        <v>3516</v>
      </c>
      <c r="C7" s="6" t="n">
        <v>3522</v>
      </c>
    </row>
    <row r="8">
      <c r="A8" s="4" t="inlineStr">
        <is>
          <t>Buildings, equipment and building improvements</t>
        </is>
      </c>
    </row>
    <row r="9">
      <c r="A9" s="3" t="inlineStr">
        <is>
          <t>Property, Plant and Equipment [Line Items]</t>
        </is>
      </c>
    </row>
    <row r="10">
      <c r="A10" s="4" t="inlineStr">
        <is>
          <t>Property Subject to or Available for Operating Lease, Gross</t>
        </is>
      </c>
      <c r="B10" s="7" t="n">
        <v>18712</v>
      </c>
      <c r="C10" s="7" t="n">
        <v>185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sition of Rental Operations Revenue (Details) - USD ($) $ in Thousands</t>
        </is>
      </c>
      <c r="B1" s="2" t="inlineStr">
        <is>
          <t>12 Months Ended</t>
        </is>
      </c>
    </row>
    <row r="2">
      <c r="B2" s="2" t="inlineStr">
        <is>
          <t>Oct. 31, 2021</t>
        </is>
      </c>
      <c r="C2" s="2" t="inlineStr">
        <is>
          <t>Oct. 31, 2020</t>
        </is>
      </c>
    </row>
    <row r="3">
      <c r="A3" s="3" t="inlineStr">
        <is>
          <t>Leases [Abstract]</t>
        </is>
      </c>
    </row>
    <row r="4">
      <c r="A4" s="4" t="inlineStr">
        <is>
          <t>Operating lease revenue</t>
        </is>
      </c>
      <c r="B4" s="7" t="n">
        <v>4329</v>
      </c>
      <c r="C4" s="7" t="n">
        <v>4287</v>
      </c>
    </row>
    <row r="5">
      <c r="A5" s="4" t="inlineStr">
        <is>
          <t>Variable lease revenue</t>
        </is>
      </c>
      <c r="B5" s="6" t="n">
        <v>317</v>
      </c>
      <c r="C5" s="6" t="n">
        <v>335</v>
      </c>
    </row>
    <row r="6">
      <c r="A6" s="4" t="inlineStr">
        <is>
          <t>Total lease revenue</t>
        </is>
      </c>
      <c r="B6" s="7" t="n">
        <v>4646</v>
      </c>
      <c r="C6" s="7" t="n">
        <v>46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AND TEMPORARY EQUITY (Parenthetical) - $ / shares</t>
        </is>
      </c>
      <c r="B1" s="2" t="inlineStr">
        <is>
          <t>12 Months Ended</t>
        </is>
      </c>
    </row>
    <row r="2">
      <c r="B2" s="2" t="inlineStr">
        <is>
          <t>Oct. 31, 2021</t>
        </is>
      </c>
      <c r="C2" s="2" t="inlineStr">
        <is>
          <t>Oct. 31, 2020</t>
        </is>
      </c>
      <c r="D2" s="2" t="inlineStr">
        <is>
          <t>Oct. 31, 2019</t>
        </is>
      </c>
    </row>
    <row r="3">
      <c r="A3" s="4" t="inlineStr">
        <is>
          <t>Dividends on common stock (in dollars per share)</t>
        </is>
      </c>
      <c r="B3" s="8" t="n">
        <v>0.3</v>
      </c>
      <c r="C3" s="8" t="n">
        <v>0.3</v>
      </c>
      <c r="D3" s="8" t="n">
        <v>0.3</v>
      </c>
    </row>
    <row r="4">
      <c r="A4" s="4" t="inlineStr">
        <is>
          <t>Series B Preferred Stock</t>
        </is>
      </c>
    </row>
    <row r="5">
      <c r="A5" s="4" t="inlineStr">
        <is>
          <t>Dividends on preferred stock (in dollars per share)</t>
        </is>
      </c>
      <c r="B5" s="9" t="n">
        <v>8.75</v>
      </c>
      <c r="C5" s="9" t="n">
        <v>8.75</v>
      </c>
      <c r="D5" s="9" t="n">
        <v>8.75</v>
      </c>
    </row>
    <row r="6">
      <c r="A6" s="4" t="inlineStr">
        <is>
          <t>Series B-2 Preferred Stock</t>
        </is>
      </c>
    </row>
    <row r="7">
      <c r="A7" s="4" t="inlineStr">
        <is>
          <t>Dividends on preferred stock (in dollars per share)</t>
        </is>
      </c>
      <c r="B7" s="7" t="n">
        <v>40</v>
      </c>
      <c r="C7" s="7" t="n">
        <v>40</v>
      </c>
      <c r="D7" s="7" t="n">
        <v>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to be Received by the Company Related to Lessor Operating Lease Arrangements (Details) $ in Thousands</t>
        </is>
      </c>
      <c r="B1" s="2" t="inlineStr">
        <is>
          <t>Oct. 31, 2021USD ($)</t>
        </is>
      </c>
    </row>
    <row r="2">
      <c r="A2" s="3" t="inlineStr">
        <is>
          <t>Leases [Abstract]</t>
        </is>
      </c>
    </row>
    <row r="3">
      <c r="A3" s="4" t="inlineStr">
        <is>
          <t>2022</t>
        </is>
      </c>
      <c r="B3" s="7" t="n">
        <v>1274</v>
      </c>
    </row>
    <row r="4">
      <c r="A4" s="4" t="inlineStr">
        <is>
          <t>2023</t>
        </is>
      </c>
      <c r="B4" s="6" t="n">
        <v>1100</v>
      </c>
    </row>
    <row r="5">
      <c r="A5" s="4" t="inlineStr">
        <is>
          <t>2024</t>
        </is>
      </c>
      <c r="B5" s="6" t="n">
        <v>822</v>
      </c>
    </row>
    <row r="6">
      <c r="A6" s="4" t="inlineStr">
        <is>
          <t>2025</t>
        </is>
      </c>
      <c r="B6" s="6" t="n">
        <v>823</v>
      </c>
    </row>
    <row r="7">
      <c r="A7" s="4" t="inlineStr">
        <is>
          <t>2026</t>
        </is>
      </c>
      <c r="B7" s="6" t="n">
        <v>167</v>
      </c>
    </row>
    <row r="8">
      <c r="A8" s="4" t="inlineStr">
        <is>
          <t>Thereafter</t>
        </is>
      </c>
      <c r="B8" s="6" t="n">
        <v>675</v>
      </c>
    </row>
    <row r="9">
      <c r="A9" s="4" t="inlineStr">
        <is>
          <t>Total</t>
        </is>
      </c>
      <c r="B9" s="7" t="n">
        <v>48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ee Arrangements, Narrative (Details) - USD ($) $ in Thousands</t>
        </is>
      </c>
      <c r="B1" s="2" t="inlineStr">
        <is>
          <t>12 Months Ended</t>
        </is>
      </c>
    </row>
    <row r="2">
      <c r="B2" s="2" t="inlineStr">
        <is>
          <t>Oct. 31, 2021</t>
        </is>
      </c>
      <c r="C2" s="2" t="inlineStr">
        <is>
          <t>Oct. 31, 2020</t>
        </is>
      </c>
      <c r="D2" s="2" t="inlineStr">
        <is>
          <t>Oct. 31, 2019</t>
        </is>
      </c>
    </row>
    <row r="3">
      <c r="A3" s="3" t="inlineStr">
        <is>
          <t>Lessee, Lease, Description [Line Items]</t>
        </is>
      </c>
    </row>
    <row r="4">
      <c r="A4" s="4" t="inlineStr">
        <is>
          <t>Operating lease costs</t>
        </is>
      </c>
      <c r="B4" s="7" t="n">
        <v>606</v>
      </c>
      <c r="C4" s="7" t="n">
        <v>559</v>
      </c>
    </row>
    <row r="5">
      <c r="A5" s="4" t="inlineStr">
        <is>
          <t>Variable lease, cost</t>
        </is>
      </c>
      <c r="B5" s="6" t="n">
        <v>288</v>
      </c>
      <c r="C5" s="7" t="n">
        <v>0</v>
      </c>
    </row>
    <row r="6">
      <c r="A6" s="4" t="inlineStr">
        <is>
          <t>Minimum future payments under contract for pollination services in 2022</t>
        </is>
      </c>
      <c r="B6" s="6" t="n">
        <v>307</v>
      </c>
    </row>
    <row r="7">
      <c r="A7" s="4" t="inlineStr">
        <is>
          <t>Minimum future payments under contract for pollination services in 2023</t>
        </is>
      </c>
      <c r="B7" s="7" t="n">
        <v>51</v>
      </c>
    </row>
    <row r="8">
      <c r="A8" s="4" t="inlineStr">
        <is>
          <t>Lease expense</t>
        </is>
      </c>
      <c r="D8" s="7" t="n">
        <v>733</v>
      </c>
    </row>
    <row r="9">
      <c r="A9" s="4" t="inlineStr">
        <is>
          <t>Minimum</t>
        </is>
      </c>
    </row>
    <row r="10">
      <c r="A10" s="3" t="inlineStr">
        <is>
          <t>Lessee, Lease, Description [Line Items]</t>
        </is>
      </c>
    </row>
    <row r="11">
      <c r="A11" s="4" t="inlineStr">
        <is>
          <t>Remaining lease terms</t>
        </is>
      </c>
      <c r="B11" s="4" t="inlineStr">
        <is>
          <t>1 year</t>
        </is>
      </c>
    </row>
    <row r="12">
      <c r="A12" s="4" t="inlineStr">
        <is>
          <t>Maximum</t>
        </is>
      </c>
    </row>
    <row r="13">
      <c r="A13" s="3" t="inlineStr">
        <is>
          <t>Lessee, Lease, Description [Line Items]</t>
        </is>
      </c>
    </row>
    <row r="14">
      <c r="A14" s="4" t="inlineStr">
        <is>
          <t>Remaining lease terms</t>
        </is>
      </c>
      <c r="B14" s="4" t="inlineStr">
        <is>
          <t>16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Thousands</t>
        </is>
      </c>
      <c r="B1" s="2" t="inlineStr">
        <is>
          <t>Oct. 31, 2021</t>
        </is>
      </c>
      <c r="C1" s="2" t="inlineStr">
        <is>
          <t>Oct. 31, 2020</t>
        </is>
      </c>
    </row>
    <row r="2">
      <c r="A2" s="3" t="inlineStr">
        <is>
          <t>Leases [Abstract]</t>
        </is>
      </c>
    </row>
    <row r="3">
      <c r="A3" s="4" t="inlineStr">
        <is>
          <t>Operating Lease, Right-of-Use Asset, Statement of Financial Position [Extensible Enumeration]</t>
        </is>
      </c>
      <c r="B3" s="4" t="inlineStr">
        <is>
          <t>Other Assets, Noncurrent</t>
        </is>
      </c>
      <c r="C3" s="4" t="inlineStr">
        <is>
          <t>Other Assets, Noncurrent</t>
        </is>
      </c>
    </row>
    <row r="4">
      <c r="A4" s="4" t="inlineStr">
        <is>
          <t>Finance Lease, Right-of-Use Asset, Statement of Financial Position [Extensible Enumeration]</t>
        </is>
      </c>
      <c r="B4" s="4" t="inlineStr">
        <is>
          <t>Other Assets, Noncurrent</t>
        </is>
      </c>
      <c r="C4" s="4" t="inlineStr">
        <is>
          <t>Other Assets, Noncurrent</t>
        </is>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Finance Lease, Liability, Noncurrent, Statement of Financial Position [Extensible Enumeration]</t>
        </is>
      </c>
      <c r="B8" s="4" t="inlineStr">
        <is>
          <t>Other Liabilities, Noncurrent</t>
        </is>
      </c>
      <c r="C8" s="4" t="inlineStr">
        <is>
          <t>Other Liabilities, Noncurrent</t>
        </is>
      </c>
    </row>
    <row r="9">
      <c r="A9" s="3" t="inlineStr">
        <is>
          <t>Assets</t>
        </is>
      </c>
    </row>
    <row r="10">
      <c r="A10" s="4" t="inlineStr">
        <is>
          <t>Operating lease ROU assets</t>
        </is>
      </c>
      <c r="B10" s="7" t="n">
        <v>2041</v>
      </c>
      <c r="C10" s="7" t="n">
        <v>2053</v>
      </c>
    </row>
    <row r="11">
      <c r="A11" s="4" t="inlineStr">
        <is>
          <t>Finance lease assets</t>
        </is>
      </c>
      <c r="B11" s="6" t="n">
        <v>1142</v>
      </c>
      <c r="C11" s="6" t="n">
        <v>0</v>
      </c>
    </row>
    <row r="12">
      <c r="A12" s="4" t="inlineStr">
        <is>
          <t>Total lease, right-to-use asset</t>
        </is>
      </c>
      <c r="B12" s="6" t="n">
        <v>3183</v>
      </c>
      <c r="C12" s="6" t="n">
        <v>2053</v>
      </c>
    </row>
    <row r="13">
      <c r="A13" s="3" t="inlineStr">
        <is>
          <t>Liabilities</t>
        </is>
      </c>
    </row>
    <row r="14">
      <c r="A14" s="4" t="inlineStr">
        <is>
          <t>Current operating lease liabilities</t>
        </is>
      </c>
      <c r="B14" s="6" t="n">
        <v>488</v>
      </c>
      <c r="C14" s="6" t="n">
        <v>521</v>
      </c>
    </row>
    <row r="15">
      <c r="A15" s="4" t="inlineStr">
        <is>
          <t>Current finance lease liabilities</t>
        </is>
      </c>
      <c r="B15" s="6" t="n">
        <v>249</v>
      </c>
      <c r="C15" s="6" t="n">
        <v>0</v>
      </c>
    </row>
    <row r="16">
      <c r="A16" s="4" t="inlineStr">
        <is>
          <t>Non-current operating lease liabilities</t>
        </is>
      </c>
      <c r="B16" s="6" t="n">
        <v>1648</v>
      </c>
      <c r="C16" s="6" t="n">
        <v>1610</v>
      </c>
    </row>
    <row r="17">
      <c r="A17" s="4" t="inlineStr">
        <is>
          <t>Non-current finance lease liabilities</t>
        </is>
      </c>
      <c r="B17" s="6" t="n">
        <v>884</v>
      </c>
      <c r="C17" s="6" t="n">
        <v>0</v>
      </c>
    </row>
    <row r="18">
      <c r="A18" s="4" t="inlineStr">
        <is>
          <t>Present value of lease liabilities</t>
        </is>
      </c>
      <c r="B18" s="7" t="n">
        <v>3269</v>
      </c>
      <c r="C18" s="7" t="n">
        <v>2131</v>
      </c>
    </row>
    <row r="19">
      <c r="A19" s="3" t="inlineStr">
        <is>
          <t>Weighted-average remaining lease term (in years)</t>
        </is>
      </c>
    </row>
    <row r="20">
      <c r="A20" s="4" t="inlineStr">
        <is>
          <t>Operating lease weighted-average remaining lease term (in years)</t>
        </is>
      </c>
      <c r="B20" s="4" t="inlineStr">
        <is>
          <t>10 years 10 months 24 days</t>
        </is>
      </c>
      <c r="C20" s="4" t="inlineStr">
        <is>
          <t>11 years</t>
        </is>
      </c>
    </row>
    <row r="21">
      <c r="A21" s="4" t="inlineStr">
        <is>
          <t>Finance lease, weighted-average remaining lease term (in years)</t>
        </is>
      </c>
      <c r="B21" s="4" t="inlineStr">
        <is>
          <t>4 years 10 months 24 days</t>
        </is>
      </c>
    </row>
    <row r="22">
      <c r="A22" s="3" t="inlineStr">
        <is>
          <t>Weighted-average discount rate</t>
        </is>
      </c>
    </row>
    <row r="23">
      <c r="A23" s="4" t="inlineStr">
        <is>
          <t>Operating lease, weighted average discount rate, percent</t>
        </is>
      </c>
      <c r="B23" s="4" t="inlineStr">
        <is>
          <t>3.70%</t>
        </is>
      </c>
      <c r="C23" s="4" t="inlineStr">
        <is>
          <t>3.80%</t>
        </is>
      </c>
    </row>
    <row r="24">
      <c r="A24" s="4" t="inlineStr">
        <is>
          <t>Operating lease, weighted average discount rate, percent</t>
        </is>
      </c>
      <c r="B24" s="4" t="inlineStr">
        <is>
          <t>3.30%</t>
        </is>
      </c>
      <c r="C24"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Oct. 31, 2021</t>
        </is>
      </c>
      <c r="C2" s="2" t="inlineStr">
        <is>
          <t>Oct. 31, 2020</t>
        </is>
      </c>
      <c r="D2" s="2" t="inlineStr">
        <is>
          <t>Oct. 31, 2019</t>
        </is>
      </c>
    </row>
    <row r="3">
      <c r="A3" s="3" t="inlineStr">
        <is>
          <t>Cash paid for amounts included in the measurement of lease liabilities:</t>
        </is>
      </c>
    </row>
    <row r="4">
      <c r="A4" s="4" t="inlineStr">
        <is>
          <t>Operating cash outflows from operating leases</t>
        </is>
      </c>
      <c r="B4" s="7" t="n">
        <v>603</v>
      </c>
      <c r="C4" s="7" t="n">
        <v>559</v>
      </c>
    </row>
    <row r="5">
      <c r="A5" s="4" t="inlineStr">
        <is>
          <t>Operating cash outflows from finance leases</t>
        </is>
      </c>
      <c r="B5" s="6" t="n">
        <v>3</v>
      </c>
      <c r="C5" s="6" t="n">
        <v>0</v>
      </c>
    </row>
    <row r="6">
      <c r="A6" s="4" t="inlineStr">
        <is>
          <t>Financing cash outflows from finance leases</t>
        </is>
      </c>
      <c r="B6" s="6" t="n">
        <v>18</v>
      </c>
      <c r="C6" s="6" t="n">
        <v>0</v>
      </c>
      <c r="D6" s="7" t="n">
        <v>0</v>
      </c>
    </row>
    <row r="7">
      <c r="A7" s="4" t="inlineStr">
        <is>
          <t>ROU assets obtained in exchange for new operating lease liabilities</t>
        </is>
      </c>
      <c r="B7" s="6" t="n">
        <v>271</v>
      </c>
      <c r="C7" s="6" t="n">
        <v>108</v>
      </c>
    </row>
    <row r="8">
      <c r="A8" s="4" t="inlineStr">
        <is>
          <t>Leased assets obtained in exchange for new finance lease liabilities</t>
        </is>
      </c>
      <c r="B8" s="7" t="n">
        <v>1151</v>
      </c>
      <c r="C8"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Oct. 31, 2021</t>
        </is>
      </c>
      <c r="C1" s="2" t="inlineStr">
        <is>
          <t>Oct. 31, 2020</t>
        </is>
      </c>
    </row>
    <row r="2">
      <c r="A2" s="3" t="inlineStr">
        <is>
          <t>Operating</t>
        </is>
      </c>
    </row>
    <row r="3">
      <c r="A3" s="4" t="inlineStr">
        <is>
          <t>Liabilities for leases that have not yet commenced</t>
        </is>
      </c>
      <c r="B3" s="7" t="n">
        <v>448</v>
      </c>
    </row>
    <row r="4">
      <c r="A4" s="4" t="inlineStr">
        <is>
          <t>2022</t>
        </is>
      </c>
      <c r="B4" s="6" t="n">
        <v>488</v>
      </c>
    </row>
    <row r="5">
      <c r="A5" s="4" t="inlineStr">
        <is>
          <t>2023</t>
        </is>
      </c>
      <c r="B5" s="6" t="n">
        <v>312</v>
      </c>
    </row>
    <row r="6">
      <c r="A6" s="4" t="inlineStr">
        <is>
          <t>2024</t>
        </is>
      </c>
      <c r="B6" s="6" t="n">
        <v>281</v>
      </c>
    </row>
    <row r="7">
      <c r="A7" s="4" t="inlineStr">
        <is>
          <t>2025</t>
        </is>
      </c>
      <c r="B7" s="6" t="n">
        <v>210</v>
      </c>
    </row>
    <row r="8">
      <c r="A8" s="4" t="inlineStr">
        <is>
          <t>2026</t>
        </is>
      </c>
      <c r="B8" s="6" t="n">
        <v>134</v>
      </c>
    </row>
    <row r="9">
      <c r="A9" s="4" t="inlineStr">
        <is>
          <t>Thereafter</t>
        </is>
      </c>
      <c r="B9" s="6" t="n">
        <v>1192</v>
      </c>
    </row>
    <row r="10">
      <c r="A10" s="4" t="inlineStr">
        <is>
          <t>Total lease payments</t>
        </is>
      </c>
      <c r="B10" s="6" t="n">
        <v>2617</v>
      </c>
    </row>
    <row r="11">
      <c r="A11" s="4" t="inlineStr">
        <is>
          <t>Less: Imputed interest</t>
        </is>
      </c>
      <c r="B11" s="6" t="n">
        <v>-481</v>
      </c>
    </row>
    <row r="12">
      <c r="A12" s="4" t="inlineStr">
        <is>
          <t>Present value of lease liabilities</t>
        </is>
      </c>
      <c r="B12" s="6" t="n">
        <v>2136</v>
      </c>
    </row>
    <row r="13">
      <c r="A13" s="3" t="inlineStr">
        <is>
          <t>Finance</t>
        </is>
      </c>
    </row>
    <row r="14">
      <c r="A14" s="4" t="inlineStr">
        <is>
          <t>2022</t>
        </is>
      </c>
      <c r="B14" s="6" t="n">
        <v>249</v>
      </c>
    </row>
    <row r="15">
      <c r="A15" s="4" t="inlineStr">
        <is>
          <t>2023</t>
        </is>
      </c>
      <c r="B15" s="6" t="n">
        <v>249</v>
      </c>
    </row>
    <row r="16">
      <c r="A16" s="4" t="inlineStr">
        <is>
          <t>2024</t>
        </is>
      </c>
      <c r="B16" s="6" t="n">
        <v>249</v>
      </c>
    </row>
    <row r="17">
      <c r="A17" s="4" t="inlineStr">
        <is>
          <t>2025</t>
        </is>
      </c>
      <c r="B17" s="6" t="n">
        <v>249</v>
      </c>
    </row>
    <row r="18">
      <c r="A18" s="4" t="inlineStr">
        <is>
          <t>2026</t>
        </is>
      </c>
      <c r="B18" s="6" t="n">
        <v>229</v>
      </c>
    </row>
    <row r="19">
      <c r="A19" s="4" t="inlineStr">
        <is>
          <t>Thereafter</t>
        </is>
      </c>
      <c r="B19" s="6" t="n">
        <v>0</v>
      </c>
    </row>
    <row r="20">
      <c r="A20" s="4" t="inlineStr">
        <is>
          <t>Total lease payments</t>
        </is>
      </c>
      <c r="B20" s="6" t="n">
        <v>1225</v>
      </c>
    </row>
    <row r="21">
      <c r="A21" s="4" t="inlineStr">
        <is>
          <t>Less: Imputed interest</t>
        </is>
      </c>
      <c r="B21" s="6" t="n">
        <v>-92</v>
      </c>
    </row>
    <row r="22">
      <c r="A22" s="4" t="inlineStr">
        <is>
          <t>Present value of lease liabilities</t>
        </is>
      </c>
      <c r="B22" s="6" t="n">
        <v>1133</v>
      </c>
    </row>
    <row r="23">
      <c r="A23" s="3" t="inlineStr">
        <is>
          <t>Total</t>
        </is>
      </c>
    </row>
    <row r="24">
      <c r="A24" s="4" t="inlineStr">
        <is>
          <t>2022</t>
        </is>
      </c>
      <c r="B24" s="6" t="n">
        <v>737</v>
      </c>
    </row>
    <row r="25">
      <c r="A25" s="4" t="inlineStr">
        <is>
          <t>2023</t>
        </is>
      </c>
      <c r="B25" s="6" t="n">
        <v>561</v>
      </c>
    </row>
    <row r="26">
      <c r="A26" s="4" t="inlineStr">
        <is>
          <t>2024</t>
        </is>
      </c>
      <c r="B26" s="6" t="n">
        <v>530</v>
      </c>
    </row>
    <row r="27">
      <c r="A27" s="4" t="inlineStr">
        <is>
          <t>2025</t>
        </is>
      </c>
      <c r="B27" s="6" t="n">
        <v>459</v>
      </c>
    </row>
    <row r="28">
      <c r="A28" s="4" t="inlineStr">
        <is>
          <t>2026</t>
        </is>
      </c>
      <c r="B28" s="6" t="n">
        <v>363</v>
      </c>
    </row>
    <row r="29">
      <c r="A29" s="4" t="inlineStr">
        <is>
          <t>Thereafter</t>
        </is>
      </c>
      <c r="B29" s="6" t="n">
        <v>1192</v>
      </c>
    </row>
    <row r="30">
      <c r="A30" s="4" t="inlineStr">
        <is>
          <t>Total lease payments</t>
        </is>
      </c>
      <c r="B30" s="6" t="n">
        <v>3842</v>
      </c>
    </row>
    <row r="31">
      <c r="A31" s="4" t="inlineStr">
        <is>
          <t>Less: Imputed interest</t>
        </is>
      </c>
      <c r="B31" s="6" t="n">
        <v>-573</v>
      </c>
    </row>
    <row r="32">
      <c r="A32" s="4" t="inlineStr">
        <is>
          <t>Present value of lease liabilities</t>
        </is>
      </c>
      <c r="B32" s="7" t="n">
        <v>3269</v>
      </c>
      <c r="C32" s="7" t="n">
        <v>21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for Basic and Diluted Net (Loss) Income Per Common Share (Details) - USD ($) $ / shares in Units, shares in Thousands, $ in Thousands</t>
        </is>
      </c>
      <c r="B1" s="2" t="inlineStr">
        <is>
          <t>12 Months Ended</t>
        </is>
      </c>
    </row>
    <row r="2">
      <c r="B2" s="2" t="inlineStr">
        <is>
          <t>Oct. 31, 2021</t>
        </is>
      </c>
      <c r="C2" s="2" t="inlineStr">
        <is>
          <t>Oct. 31, 2020</t>
        </is>
      </c>
      <c r="D2" s="2" t="inlineStr">
        <is>
          <t>Oct. 31, 2019</t>
        </is>
      </c>
    </row>
    <row r="3">
      <c r="A3" s="3" t="inlineStr">
        <is>
          <t>Basic net loss per common share:</t>
        </is>
      </c>
    </row>
    <row r="4">
      <c r="A4" s="4" t="inlineStr">
        <is>
          <t>Net loss applicable to common stock</t>
        </is>
      </c>
      <c r="B4" s="7" t="n">
        <v>-3942</v>
      </c>
      <c r="C4" s="7" t="n">
        <v>-16936</v>
      </c>
      <c r="D4" s="7" t="n">
        <v>-6444</v>
      </c>
    </row>
    <row r="5">
      <c r="A5" s="4" t="inlineStr">
        <is>
          <t>Effect of unvested, restricted stock</t>
        </is>
      </c>
      <c r="B5" s="6" t="n">
        <v>-35</v>
      </c>
      <c r="C5" s="6" t="n">
        <v>-44</v>
      </c>
      <c r="D5" s="6" t="n">
        <v>-51</v>
      </c>
    </row>
    <row r="6">
      <c r="A6" s="4" t="inlineStr">
        <is>
          <t>Numerator: Net loss for basic EPS</t>
        </is>
      </c>
      <c r="B6" s="7" t="n">
        <v>-3977</v>
      </c>
      <c r="C6" s="7" t="n">
        <v>-16980</v>
      </c>
      <c r="D6" s="7" t="n">
        <v>-6495</v>
      </c>
    </row>
    <row r="7">
      <c r="A7" s="4" t="inlineStr">
        <is>
          <t>Denominator: Weighted-average common shares-basic (in shares)</t>
        </is>
      </c>
      <c r="B7" s="6" t="n">
        <v>17555</v>
      </c>
      <c r="C7" s="6" t="n">
        <v>17666</v>
      </c>
      <c r="D7" s="6" t="n">
        <v>17580</v>
      </c>
    </row>
    <row r="8">
      <c r="A8" s="4" t="inlineStr">
        <is>
          <t>Basic net loss per common share (in dollars per share)</t>
        </is>
      </c>
      <c r="B8" s="8" t="n">
        <v>-0.23</v>
      </c>
      <c r="C8" s="8" t="n">
        <v>-0.96</v>
      </c>
      <c r="D8" s="8" t="n">
        <v>-0.37</v>
      </c>
    </row>
    <row r="9">
      <c r="A9" s="3" t="inlineStr">
        <is>
          <t>Diluted net loss per common share:</t>
        </is>
      </c>
    </row>
    <row r="10">
      <c r="A10" s="4" t="inlineStr">
        <is>
          <t>Numerator: Net loss for diluted EPS</t>
        </is>
      </c>
      <c r="B10" s="7" t="n">
        <v>-3977</v>
      </c>
      <c r="C10" s="7" t="n">
        <v>-16980</v>
      </c>
      <c r="D10" s="7" t="n">
        <v>-6495</v>
      </c>
    </row>
    <row r="11">
      <c r="A11" s="4" t="inlineStr">
        <is>
          <t>Weighted average common shares-basic (in shares)</t>
        </is>
      </c>
      <c r="B11" s="6" t="n">
        <v>17555</v>
      </c>
      <c r="C11" s="6" t="n">
        <v>17666</v>
      </c>
      <c r="D11" s="6" t="n">
        <v>17580</v>
      </c>
    </row>
    <row r="12">
      <c r="A12" s="4" t="inlineStr">
        <is>
          <t>Effect of dilutive unvested, restricted stock and preferred stock (in shares)</t>
        </is>
      </c>
      <c r="B12" s="6" t="n">
        <v>0</v>
      </c>
      <c r="C12" s="6" t="n">
        <v>0</v>
      </c>
      <c r="D12" s="6" t="n">
        <v>0</v>
      </c>
    </row>
    <row r="13">
      <c r="A13" s="4" t="inlineStr">
        <is>
          <t>Denominator: Weighted average common shares - diluted (in shares)</t>
        </is>
      </c>
      <c r="B13" s="6" t="n">
        <v>17555</v>
      </c>
      <c r="C13" s="6" t="n">
        <v>17666</v>
      </c>
      <c r="D13" s="6" t="n">
        <v>17580</v>
      </c>
    </row>
    <row r="14">
      <c r="A14" s="4" t="inlineStr">
        <is>
          <t>Diluted net loss per common share (in dollars per share)</t>
        </is>
      </c>
      <c r="B14" s="8" t="n">
        <v>-0.23</v>
      </c>
      <c r="C14" s="8" t="n">
        <v>-0.96</v>
      </c>
      <c r="D14" s="8" t="n">
        <v>-0.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Oct. 31, 2021</t>
        </is>
      </c>
      <c r="C2" s="2" t="inlineStr">
        <is>
          <t>Oct. 31, 2020</t>
        </is>
      </c>
      <c r="D2" s="2" t="inlineStr">
        <is>
          <t>Oct. 31, 2019</t>
        </is>
      </c>
    </row>
    <row r="3">
      <c r="A3" s="4" t="inlineStr">
        <is>
          <t>Restricted Stock</t>
        </is>
      </c>
    </row>
    <row r="4">
      <c r="A4" s="3" t="inlineStr">
        <is>
          <t>Antidilutive Securities Excluded from Computation of Earnings Per Share [Line Items]</t>
        </is>
      </c>
    </row>
    <row r="5">
      <c r="A5" s="4" t="inlineStr">
        <is>
          <t>Shares excluded from the computation of diluted losses per share (in shares)</t>
        </is>
      </c>
      <c r="B5" s="6" t="n">
        <v>117</v>
      </c>
      <c r="C5" s="6" t="n">
        <v>164</v>
      </c>
      <c r="D5" s="6" t="n">
        <v>1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2" customWidth="1" min="5" max="5"/>
    <col width="20" customWidth="1" min="6" max="6"/>
  </cols>
  <sheetData>
    <row r="1">
      <c r="A1" s="1" t="inlineStr">
        <is>
          <t>Related-Party Transactions (Details)</t>
        </is>
      </c>
      <c r="B1" s="2" t="inlineStr">
        <is>
          <t>12 Months Ended</t>
        </is>
      </c>
    </row>
    <row r="2">
      <c r="B2" s="2" t="inlineStr">
        <is>
          <t>Oct. 31, 2021USD ($)</t>
        </is>
      </c>
      <c r="C2" s="2" t="inlineStr">
        <is>
          <t>Oct. 31, 2020USD ($)</t>
        </is>
      </c>
      <c r="D2" s="2" t="inlineStr">
        <is>
          <t>Oct. 31, 2019USD ($)</t>
        </is>
      </c>
      <c r="E2" s="2" t="inlineStr">
        <is>
          <t>Oct. 31, 2013USD ($)a</t>
        </is>
      </c>
      <c r="F2" s="2" t="inlineStr">
        <is>
          <t>Oct. 31, 2016shares</t>
        </is>
      </c>
    </row>
    <row r="3">
      <c r="A3" s="4" t="inlineStr">
        <is>
          <t>Affiliate of WAM | Limoneira Company Series B-2 Convertible Preferred Stock</t>
        </is>
      </c>
    </row>
    <row r="4">
      <c r="A4" s="3" t="inlineStr">
        <is>
          <t>Consolidated Statement of Operations</t>
        </is>
      </c>
    </row>
    <row r="5">
      <c r="A5" s="4" t="inlineStr">
        <is>
          <t>Shares of Series B-2 convertible preferred stock held (in shares) | shares</t>
        </is>
      </c>
      <c r="F5" s="6" t="n">
        <v>9300</v>
      </c>
    </row>
    <row r="6">
      <c r="A6" s="4" t="inlineStr">
        <is>
          <t>Employees | Affiliated Entity</t>
        </is>
      </c>
    </row>
    <row r="7">
      <c r="A7" s="3" t="inlineStr">
        <is>
          <t>Consolidated Statement of Operations</t>
        </is>
      </c>
    </row>
    <row r="8">
      <c r="A8" s="4" t="inlineStr">
        <is>
          <t>Net Revenue Rental Operations</t>
        </is>
      </c>
      <c r="B8" s="7" t="n">
        <v>814000</v>
      </c>
      <c r="C8" s="7" t="n">
        <v>785000</v>
      </c>
      <c r="D8" s="7" t="n">
        <v>744000</v>
      </c>
    </row>
    <row r="9">
      <c r="A9" s="4" t="inlineStr">
        <is>
          <t>Other Income, Net</t>
        </is>
      </c>
      <c r="C9" s="6" t="n">
        <v>0</v>
      </c>
      <c r="D9" s="6" t="n">
        <v>0</v>
      </c>
    </row>
    <row r="10">
      <c r="A10" s="4" t="inlineStr">
        <is>
          <t>Dividends Paid</t>
        </is>
      </c>
      <c r="B10" s="6" t="n">
        <v>0</v>
      </c>
      <c r="C10" s="6" t="n">
        <v>0</v>
      </c>
      <c r="D10" s="6" t="n">
        <v>0</v>
      </c>
    </row>
    <row r="11">
      <c r="A11" s="4" t="inlineStr">
        <is>
          <t>Rental payments due from employees</t>
        </is>
      </c>
      <c r="B11" s="6" t="n">
        <v>0</v>
      </c>
      <c r="C11" s="6" t="n">
        <v>0</v>
      </c>
    </row>
    <row r="12">
      <c r="A12" s="4" t="inlineStr">
        <is>
          <t>Employees | Affiliated Entity | Agribusiness</t>
        </is>
      </c>
    </row>
    <row r="13">
      <c r="A13" s="3" t="inlineStr">
        <is>
          <t>Consolidated Statement of Operations</t>
        </is>
      </c>
    </row>
    <row r="14">
      <c r="A14" s="4" t="inlineStr">
        <is>
          <t>Net Revenue Agribusiness</t>
        </is>
      </c>
      <c r="B14" s="6" t="n">
        <v>0</v>
      </c>
      <c r="C14" s="6" t="n">
        <v>0</v>
      </c>
      <c r="D14" s="6" t="n">
        <v>0</v>
      </c>
    </row>
    <row r="15">
      <c r="A15" s="4" t="inlineStr">
        <is>
          <t>Agribusiness Expense and Other</t>
        </is>
      </c>
      <c r="B15" s="6" t="n">
        <v>0</v>
      </c>
      <c r="C15" s="6" t="n">
        <v>0</v>
      </c>
      <c r="D15" s="6" t="n">
        <v>0</v>
      </c>
    </row>
    <row r="16">
      <c r="A16" s="4" t="inlineStr">
        <is>
          <t>Mutual water companies | Affiliated Entity</t>
        </is>
      </c>
    </row>
    <row r="17">
      <c r="A17" s="3" t="inlineStr">
        <is>
          <t>Balance Sheet</t>
        </is>
      </c>
    </row>
    <row r="18">
      <c r="A18" s="4" t="inlineStr">
        <is>
          <t>Receivables/Other from Related Parties</t>
        </is>
      </c>
      <c r="B18" s="6" t="n">
        <v>0</v>
      </c>
      <c r="C18" s="6" t="n">
        <v>0</v>
      </c>
    </row>
    <row r="19">
      <c r="A19" s="4" t="inlineStr">
        <is>
          <t>Other Assets</t>
        </is>
      </c>
      <c r="B19" s="6" t="n">
        <v>432000</v>
      </c>
      <c r="C19" s="6" t="n">
        <v>64000</v>
      </c>
    </row>
    <row r="20">
      <c r="A20" s="4" t="inlineStr">
        <is>
          <t>Payables to Related Parties</t>
        </is>
      </c>
      <c r="B20" s="6" t="n">
        <v>40000</v>
      </c>
      <c r="C20" s="6" t="n">
        <v>64000</v>
      </c>
    </row>
    <row r="21">
      <c r="A21" s="4" t="inlineStr">
        <is>
          <t>Other Long-Term Liabilities</t>
        </is>
      </c>
      <c r="B21" s="6" t="n">
        <v>0</v>
      </c>
      <c r="C21" s="6" t="n">
        <v>0</v>
      </c>
    </row>
    <row r="22">
      <c r="A22" s="3" t="inlineStr">
        <is>
          <t>Consolidated Statement of Operations</t>
        </is>
      </c>
    </row>
    <row r="23">
      <c r="A23" s="4" t="inlineStr">
        <is>
          <t>Net Revenue Rental Operations</t>
        </is>
      </c>
      <c r="B23" s="6" t="n">
        <v>0</v>
      </c>
      <c r="C23" s="6" t="n">
        <v>0</v>
      </c>
      <c r="D23" s="6" t="n">
        <v>0</v>
      </c>
    </row>
    <row r="24">
      <c r="A24" s="4" t="inlineStr">
        <is>
          <t>Other Income, Net</t>
        </is>
      </c>
      <c r="C24" s="6" t="n">
        <v>0</v>
      </c>
      <c r="D24" s="6" t="n">
        <v>0</v>
      </c>
    </row>
    <row r="25">
      <c r="A25" s="4" t="inlineStr">
        <is>
          <t>Dividends Paid</t>
        </is>
      </c>
      <c r="B25" s="6" t="n">
        <v>0</v>
      </c>
      <c r="C25" s="6" t="n">
        <v>0</v>
      </c>
      <c r="D25" s="6" t="n">
        <v>0</v>
      </c>
    </row>
    <row r="26">
      <c r="A26" s="4" t="inlineStr">
        <is>
          <t>Mutual water companies | Affiliated Entity | Agribusiness</t>
        </is>
      </c>
    </row>
    <row r="27">
      <c r="A27" s="3" t="inlineStr">
        <is>
          <t>Consolidated Statement of Operations</t>
        </is>
      </c>
    </row>
    <row r="28">
      <c r="A28" s="4" t="inlineStr">
        <is>
          <t>Net Revenue Agribusiness</t>
        </is>
      </c>
      <c r="B28" s="6" t="n">
        <v>0</v>
      </c>
      <c r="C28" s="6" t="n">
        <v>0</v>
      </c>
      <c r="D28" s="6" t="n">
        <v>0</v>
      </c>
    </row>
    <row r="29">
      <c r="A29" s="4" t="inlineStr">
        <is>
          <t>Agribusiness Expense and Other</t>
        </is>
      </c>
      <c r="B29" s="6" t="n">
        <v>1160000</v>
      </c>
      <c r="C29" s="6" t="n">
        <v>894000</v>
      </c>
      <c r="D29" s="6" t="n">
        <v>838000</v>
      </c>
    </row>
    <row r="30">
      <c r="A30" s="4" t="inlineStr">
        <is>
          <t>Cooperative association | Affiliated Entity</t>
        </is>
      </c>
    </row>
    <row r="31">
      <c r="A31" s="3" t="inlineStr">
        <is>
          <t>Balance Sheet</t>
        </is>
      </c>
    </row>
    <row r="32">
      <c r="A32" s="4" t="inlineStr">
        <is>
          <t>Receivables/Other from Related Parties</t>
        </is>
      </c>
      <c r="B32" s="6" t="n">
        <v>0</v>
      </c>
      <c r="C32" s="6" t="n">
        <v>0</v>
      </c>
    </row>
    <row r="33">
      <c r="A33" s="4" t="inlineStr">
        <is>
          <t>Other Assets</t>
        </is>
      </c>
      <c r="B33" s="6" t="n">
        <v>0</v>
      </c>
      <c r="C33" s="6" t="n">
        <v>0</v>
      </c>
    </row>
    <row r="34">
      <c r="A34" s="4" t="inlineStr">
        <is>
          <t>Payables to Related Parties</t>
        </is>
      </c>
      <c r="B34" s="6" t="n">
        <v>19000</v>
      </c>
      <c r="C34" s="6" t="n">
        <v>123000</v>
      </c>
    </row>
    <row r="35">
      <c r="A35" s="4" t="inlineStr">
        <is>
          <t>Other Long-Term Liabilities</t>
        </is>
      </c>
      <c r="B35" s="6" t="n">
        <v>0</v>
      </c>
      <c r="C35" s="6" t="n">
        <v>0</v>
      </c>
    </row>
    <row r="36">
      <c r="A36" s="3" t="inlineStr">
        <is>
          <t>Consolidated Statement of Operations</t>
        </is>
      </c>
    </row>
    <row r="37">
      <c r="A37" s="4" t="inlineStr">
        <is>
          <t>Net Revenue Rental Operations</t>
        </is>
      </c>
      <c r="B37" s="6" t="n">
        <v>0</v>
      </c>
      <c r="C37" s="6" t="n">
        <v>0</v>
      </c>
      <c r="D37" s="6" t="n">
        <v>0</v>
      </c>
    </row>
    <row r="38">
      <c r="A38" s="4" t="inlineStr">
        <is>
          <t>Other Income, Net</t>
        </is>
      </c>
      <c r="C38" s="6" t="n">
        <v>0</v>
      </c>
      <c r="D38" s="6" t="n">
        <v>0</v>
      </c>
    </row>
    <row r="39">
      <c r="A39" s="4" t="inlineStr">
        <is>
          <t>Dividends Paid</t>
        </is>
      </c>
      <c r="B39" s="6" t="n">
        <v>0</v>
      </c>
      <c r="C39" s="6" t="n">
        <v>0</v>
      </c>
      <c r="D39" s="6" t="n">
        <v>0</v>
      </c>
    </row>
    <row r="40">
      <c r="A40" s="4" t="inlineStr">
        <is>
          <t>Cooperative association | Affiliated Entity | Agribusiness</t>
        </is>
      </c>
    </row>
    <row r="41">
      <c r="A41" s="3" t="inlineStr">
        <is>
          <t>Consolidated Statement of Operations</t>
        </is>
      </c>
    </row>
    <row r="42">
      <c r="A42" s="4" t="inlineStr">
        <is>
          <t>Net Revenue Agribusiness</t>
        </is>
      </c>
      <c r="B42" s="6" t="n">
        <v>0</v>
      </c>
      <c r="C42" s="6" t="n">
        <v>0</v>
      </c>
      <c r="D42" s="6" t="n">
        <v>0</v>
      </c>
    </row>
    <row r="43">
      <c r="A43" s="4" t="inlineStr">
        <is>
          <t>Agribusiness Expense and Other</t>
        </is>
      </c>
      <c r="B43" s="6" t="n">
        <v>1750000</v>
      </c>
      <c r="C43" s="6" t="n">
        <v>1849000</v>
      </c>
      <c r="D43" s="6" t="n">
        <v>1687000</v>
      </c>
    </row>
    <row r="44">
      <c r="A44" s="4" t="inlineStr">
        <is>
          <t>Cadiz / Fenner / WAM | Affiliated Entity</t>
        </is>
      </c>
    </row>
    <row r="45">
      <c r="A45" s="3" t="inlineStr">
        <is>
          <t>Balance Sheet</t>
        </is>
      </c>
    </row>
    <row r="46">
      <c r="A46" s="4" t="inlineStr">
        <is>
          <t>Receivables/Other from Related Parties</t>
        </is>
      </c>
      <c r="B46" s="6" t="n">
        <v>0</v>
      </c>
      <c r="C46" s="6" t="n">
        <v>0</v>
      </c>
    </row>
    <row r="47">
      <c r="A47" s="4" t="inlineStr">
        <is>
          <t>Other Assets</t>
        </is>
      </c>
      <c r="B47" s="6" t="n">
        <v>1386000</v>
      </c>
      <c r="C47" s="6" t="n">
        <v>1443000</v>
      </c>
    </row>
    <row r="48">
      <c r="A48" s="4" t="inlineStr">
        <is>
          <t>Payables to Related Parties</t>
        </is>
      </c>
      <c r="B48" s="6" t="n">
        <v>273000</v>
      </c>
      <c r="C48" s="6" t="n">
        <v>182000</v>
      </c>
    </row>
    <row r="49">
      <c r="A49" s="4" t="inlineStr">
        <is>
          <t>Other Long-Term Liabilities</t>
        </is>
      </c>
      <c r="B49" s="6" t="n">
        <v>1297000</v>
      </c>
      <c r="C49" s="6" t="n">
        <v>1353000</v>
      </c>
    </row>
    <row r="50">
      <c r="A50" s="3" t="inlineStr">
        <is>
          <t>Consolidated Statement of Operations</t>
        </is>
      </c>
    </row>
    <row r="51">
      <c r="A51" s="4" t="inlineStr">
        <is>
          <t>Net Revenue Rental Operations</t>
        </is>
      </c>
      <c r="B51" s="6" t="n">
        <v>0</v>
      </c>
      <c r="C51" s="6" t="n">
        <v>0</v>
      </c>
      <c r="D51" s="6" t="n">
        <v>0</v>
      </c>
    </row>
    <row r="52">
      <c r="A52" s="4" t="inlineStr">
        <is>
          <t>Other Income, Net</t>
        </is>
      </c>
      <c r="C52" s="6" t="n">
        <v>0</v>
      </c>
      <c r="D52" s="6" t="n">
        <v>0</v>
      </c>
    </row>
    <row r="53">
      <c r="A53" s="4" t="inlineStr">
        <is>
          <t>Dividends Paid</t>
        </is>
      </c>
      <c r="B53" s="6" t="n">
        <v>0</v>
      </c>
      <c r="C53" s="6" t="n">
        <v>0</v>
      </c>
      <c r="D53" s="6" t="n">
        <v>0</v>
      </c>
    </row>
    <row r="54">
      <c r="A54" s="4" t="inlineStr">
        <is>
          <t>Area of land (in acres) | a</t>
        </is>
      </c>
      <c r="E54" s="6" t="n">
        <v>670</v>
      </c>
    </row>
    <row r="55">
      <c r="A55" s="4" t="inlineStr">
        <is>
          <t>Annual base rental per planted acre (in dollars per acre)</t>
        </is>
      </c>
      <c r="E55" s="7" t="n">
        <v>200</v>
      </c>
    </row>
    <row r="56">
      <c r="A56" s="4" t="inlineStr">
        <is>
          <t>Percent of gross revenues paid as annual base rental</t>
        </is>
      </c>
      <c r="E56" s="4" t="inlineStr">
        <is>
          <t>20.00%</t>
        </is>
      </c>
    </row>
    <row r="57">
      <c r="A57" s="4" t="inlineStr">
        <is>
          <t>Maximum annual base rental per planted acre</t>
        </is>
      </c>
      <c r="E57" s="7" t="n">
        <v>1200</v>
      </c>
    </row>
    <row r="58">
      <c r="A58" s="4" t="inlineStr">
        <is>
          <t>Cadiz / Fenner / WAM | Affiliated Entity | Agribusiness</t>
        </is>
      </c>
    </row>
    <row r="59">
      <c r="A59" s="3" t="inlineStr">
        <is>
          <t>Consolidated Statement of Operations</t>
        </is>
      </c>
    </row>
    <row r="60">
      <c r="A60" s="4" t="inlineStr">
        <is>
          <t>Net Revenue Agribusiness</t>
        </is>
      </c>
      <c r="B60" s="6" t="n">
        <v>0</v>
      </c>
      <c r="C60" s="6" t="n">
        <v>0</v>
      </c>
      <c r="D60" s="6" t="n">
        <v>0</v>
      </c>
    </row>
    <row r="61">
      <c r="A61" s="4" t="inlineStr">
        <is>
          <t>Agribusiness Expense and Other</t>
        </is>
      </c>
      <c r="B61" s="6" t="n">
        <v>338000</v>
      </c>
      <c r="C61" s="6" t="n">
        <v>240000</v>
      </c>
      <c r="D61" s="6" t="n">
        <v>186000</v>
      </c>
    </row>
    <row r="62">
      <c r="A62" s="4" t="inlineStr">
        <is>
          <t>FGF | Co-venturer</t>
        </is>
      </c>
    </row>
    <row r="63">
      <c r="A63" s="3" t="inlineStr">
        <is>
          <t>Balance Sheet</t>
        </is>
      </c>
    </row>
    <row r="64">
      <c r="A64" s="4" t="inlineStr">
        <is>
          <t>Receivables/Other from Related Parties</t>
        </is>
      </c>
      <c r="B64" s="6" t="n">
        <v>4598000</v>
      </c>
      <c r="C64" s="6" t="n">
        <v>2213000</v>
      </c>
    </row>
    <row r="65">
      <c r="A65" s="4" t="inlineStr">
        <is>
          <t>Other Assets</t>
        </is>
      </c>
      <c r="B65" s="6" t="n">
        <v>980000</v>
      </c>
      <c r="C65" s="6" t="n">
        <v>0</v>
      </c>
    </row>
    <row r="66">
      <c r="A66" s="4" t="inlineStr">
        <is>
          <t>Payables to Related Parties</t>
        </is>
      </c>
      <c r="B66" s="6" t="n">
        <v>832000</v>
      </c>
      <c r="C66" s="6" t="n">
        <v>604000</v>
      </c>
    </row>
    <row r="67">
      <c r="A67" s="4" t="inlineStr">
        <is>
          <t>Other Long-Term Liabilities</t>
        </is>
      </c>
      <c r="B67" s="6" t="n">
        <v>0</v>
      </c>
      <c r="C67" s="6" t="n">
        <v>0</v>
      </c>
    </row>
    <row r="68">
      <c r="A68" s="3" t="inlineStr">
        <is>
          <t>Consolidated Statement of Operations</t>
        </is>
      </c>
    </row>
    <row r="69">
      <c r="A69" s="4" t="inlineStr">
        <is>
          <t>Net Revenue Rental Operations</t>
        </is>
      </c>
      <c r="B69" s="6" t="n">
        <v>0</v>
      </c>
      <c r="C69" s="6" t="n">
        <v>0</v>
      </c>
      <c r="D69" s="6" t="n">
        <v>0</v>
      </c>
    </row>
    <row r="70">
      <c r="A70" s="4" t="inlineStr">
        <is>
          <t>Other Income, Net</t>
        </is>
      </c>
      <c r="C70" s="6" t="n">
        <v>0</v>
      </c>
      <c r="D70" s="6" t="n">
        <v>0</v>
      </c>
    </row>
    <row r="71">
      <c r="A71" s="4" t="inlineStr">
        <is>
          <t>Dividends Paid</t>
        </is>
      </c>
      <c r="B71" s="6" t="n">
        <v>0</v>
      </c>
      <c r="C71" s="6" t="n">
        <v>0</v>
      </c>
      <c r="D71" s="6" t="n">
        <v>0</v>
      </c>
    </row>
    <row r="72">
      <c r="A72" s="4" t="inlineStr">
        <is>
          <t>FGF | Co-venturer | Agribusiness</t>
        </is>
      </c>
    </row>
    <row r="73">
      <c r="A73" s="3" t="inlineStr">
        <is>
          <t>Consolidated Statement of Operations</t>
        </is>
      </c>
    </row>
    <row r="74">
      <c r="A74" s="4" t="inlineStr">
        <is>
          <t>Net Revenue Agribusiness</t>
        </is>
      </c>
      <c r="B74" s="6" t="n">
        <v>4129000</v>
      </c>
      <c r="C74" s="6" t="n">
        <v>10338000</v>
      </c>
      <c r="D74" s="6" t="n">
        <v>14471000</v>
      </c>
    </row>
    <row r="75">
      <c r="A75" s="4" t="inlineStr">
        <is>
          <t>Agribusiness Expense and Other</t>
        </is>
      </c>
      <c r="B75" s="6" t="n">
        <v>2884000</v>
      </c>
      <c r="C75" s="6" t="n">
        <v>13478000</v>
      </c>
      <c r="D75" s="6" t="n">
        <v>10300000</v>
      </c>
    </row>
    <row r="76">
      <c r="A76" s="4" t="inlineStr">
        <is>
          <t>LLCB | Affiliated Entity</t>
        </is>
      </c>
    </row>
    <row r="77">
      <c r="A77" s="3" t="inlineStr">
        <is>
          <t>Balance Sheet</t>
        </is>
      </c>
    </row>
    <row r="78">
      <c r="A78" s="4" t="inlineStr">
        <is>
          <t>Receivables/Other from Related Parties</t>
        </is>
      </c>
      <c r="B78" s="6" t="n">
        <v>0</v>
      </c>
      <c r="C78" s="6" t="n">
        <v>0</v>
      </c>
    </row>
    <row r="79">
      <c r="A79" s="4" t="inlineStr">
        <is>
          <t>Other Assets</t>
        </is>
      </c>
      <c r="B79" s="6" t="n">
        <v>0</v>
      </c>
      <c r="C79" s="6" t="n">
        <v>0</v>
      </c>
    </row>
    <row r="80">
      <c r="A80" s="4" t="inlineStr">
        <is>
          <t>Payables to Related Parties</t>
        </is>
      </c>
      <c r="B80" s="6" t="n">
        <v>5771000</v>
      </c>
      <c r="C80" s="6" t="n">
        <v>5300000</v>
      </c>
    </row>
    <row r="81">
      <c r="A81" s="4" t="inlineStr">
        <is>
          <t>Other Long-Term Liabilities</t>
        </is>
      </c>
      <c r="B81" s="6" t="n">
        <v>0</v>
      </c>
      <c r="C81" s="6" t="n">
        <v>0</v>
      </c>
    </row>
    <row r="82">
      <c r="A82" s="4" t="inlineStr">
        <is>
          <t>Third party growers | Affiliated Entity</t>
        </is>
      </c>
    </row>
    <row r="83">
      <c r="A83" s="3" t="inlineStr">
        <is>
          <t>Balance Sheet</t>
        </is>
      </c>
    </row>
    <row r="84">
      <c r="A84" s="4" t="inlineStr">
        <is>
          <t>Receivables/Other from Related Parties</t>
        </is>
      </c>
      <c r="B84" s="6" t="n">
        <v>0</v>
      </c>
      <c r="C84" s="6" t="n">
        <v>0</v>
      </c>
    </row>
    <row r="85">
      <c r="A85" s="4" t="inlineStr">
        <is>
          <t>Other Assets</t>
        </is>
      </c>
      <c r="B85" s="6" t="n">
        <v>0</v>
      </c>
      <c r="C85" s="6" t="n">
        <v>0</v>
      </c>
    </row>
    <row r="86">
      <c r="A86" s="4" t="inlineStr">
        <is>
          <t>Payables to Related Parties</t>
        </is>
      </c>
      <c r="B86" s="6" t="n">
        <v>41000</v>
      </c>
      <c r="C86" s="6" t="n">
        <v>0</v>
      </c>
    </row>
    <row r="87">
      <c r="A87" s="4" t="inlineStr">
        <is>
          <t>Other Long-Term Liabilities</t>
        </is>
      </c>
      <c r="B87" s="6" t="n">
        <v>0</v>
      </c>
      <c r="C87" s="6" t="n">
        <v>0</v>
      </c>
    </row>
    <row r="88">
      <c r="A88" s="3" t="inlineStr">
        <is>
          <t>Consolidated Statement of Operations</t>
        </is>
      </c>
    </row>
    <row r="89">
      <c r="A89" s="4" t="inlineStr">
        <is>
          <t>Net Revenue Rental Operations</t>
        </is>
      </c>
      <c r="B89" s="6" t="n">
        <v>0</v>
      </c>
      <c r="C89" s="6" t="n">
        <v>0</v>
      </c>
      <c r="D89" s="6" t="n">
        <v>0</v>
      </c>
    </row>
    <row r="90">
      <c r="A90" s="4" t="inlineStr">
        <is>
          <t>Other Income, Net</t>
        </is>
      </c>
      <c r="C90" s="6" t="n">
        <v>0</v>
      </c>
      <c r="D90" s="6" t="n">
        <v>0</v>
      </c>
    </row>
    <row r="91">
      <c r="A91" s="4" t="inlineStr">
        <is>
          <t>Dividends Paid</t>
        </is>
      </c>
      <c r="B91" s="6" t="n">
        <v>0</v>
      </c>
      <c r="C91" s="6" t="n">
        <v>0</v>
      </c>
      <c r="D91" s="6" t="n">
        <v>0</v>
      </c>
    </row>
    <row r="92">
      <c r="A92" s="4" t="inlineStr">
        <is>
          <t>Third party growers | Affiliated Entity | Agribusiness</t>
        </is>
      </c>
    </row>
    <row r="93">
      <c r="A93" s="3" t="inlineStr">
        <is>
          <t>Consolidated Statement of Operations</t>
        </is>
      </c>
    </row>
    <row r="94">
      <c r="A94" s="4" t="inlineStr">
        <is>
          <t>Net Revenue Agribusiness</t>
        </is>
      </c>
      <c r="B94" s="6" t="n">
        <v>0</v>
      </c>
      <c r="C94" s="6" t="n">
        <v>0</v>
      </c>
      <c r="D94" s="6" t="n">
        <v>0</v>
      </c>
    </row>
    <row r="95">
      <c r="A95" s="4" t="inlineStr">
        <is>
          <t>Agribusiness Expense and Other</t>
        </is>
      </c>
      <c r="B95" s="6" t="n">
        <v>147000</v>
      </c>
      <c r="C95" s="6" t="n">
        <v>0</v>
      </c>
      <c r="D95" s="6" t="n">
        <v>10000</v>
      </c>
    </row>
    <row r="96">
      <c r="A96" s="4" t="inlineStr">
        <is>
          <t>Calavo | Beneficial Owner</t>
        </is>
      </c>
    </row>
    <row r="97">
      <c r="A97" s="3" t="inlineStr">
        <is>
          <t>Consolidated Statement of Operations</t>
        </is>
      </c>
    </row>
    <row r="98">
      <c r="A98" s="4" t="inlineStr">
        <is>
          <t>Net Revenue Rental Operations</t>
        </is>
      </c>
      <c r="B98" s="6" t="n">
        <v>320000</v>
      </c>
      <c r="C98" s="6" t="n">
        <v>330000</v>
      </c>
      <c r="D98" s="6" t="n">
        <v>400000</v>
      </c>
    </row>
    <row r="99">
      <c r="A99" s="4" t="inlineStr">
        <is>
          <t>Other Income, Net</t>
        </is>
      </c>
      <c r="C99" s="6" t="n">
        <v>220000</v>
      </c>
      <c r="D99" s="6" t="n">
        <v>250000</v>
      </c>
    </row>
    <row r="100">
      <c r="A100" s="4" t="inlineStr">
        <is>
          <t>Dividends Paid</t>
        </is>
      </c>
      <c r="B100" s="6" t="n">
        <v>503000</v>
      </c>
      <c r="C100" s="6" t="n">
        <v>503000</v>
      </c>
      <c r="D100" s="6" t="n">
        <v>506000</v>
      </c>
    </row>
    <row r="101">
      <c r="A101" s="4" t="inlineStr">
        <is>
          <t>Calavo | Beneficial Owner | Agribusiness</t>
        </is>
      </c>
    </row>
    <row r="102">
      <c r="A102" s="3" t="inlineStr">
        <is>
          <t>Consolidated Statement of Operations</t>
        </is>
      </c>
    </row>
    <row r="103">
      <c r="A103" s="4" t="inlineStr">
        <is>
          <t>Net Revenue Agribusiness</t>
        </is>
      </c>
      <c r="B103" s="6" t="n">
        <v>6594000</v>
      </c>
      <c r="C103" s="6" t="n">
        <v>8806000</v>
      </c>
      <c r="D103" s="6" t="n">
        <v>3080000</v>
      </c>
    </row>
    <row r="104">
      <c r="A104" s="4" t="inlineStr">
        <is>
          <t>Agribusiness Expense and Other</t>
        </is>
      </c>
      <c r="B104" s="6" t="n">
        <v>721000</v>
      </c>
      <c r="C104" s="6" t="n">
        <v>1223000</v>
      </c>
      <c r="D104" s="6" t="n">
        <v>1096000</v>
      </c>
    </row>
    <row r="105">
      <c r="A105" s="4" t="inlineStr">
        <is>
          <t>Colorado River Growers | Affiliated Entity</t>
        </is>
      </c>
    </row>
    <row r="106">
      <c r="A106" s="3" t="inlineStr">
        <is>
          <t>Balance Sheet</t>
        </is>
      </c>
    </row>
    <row r="107">
      <c r="A107" s="4" t="inlineStr">
        <is>
          <t>Receivables/Other from Related Parties</t>
        </is>
      </c>
      <c r="B107" s="6" t="n">
        <v>0</v>
      </c>
      <c r="C107" s="6" t="n">
        <v>81000</v>
      </c>
    </row>
    <row r="108">
      <c r="A108" s="4" t="inlineStr">
        <is>
          <t>Other Assets</t>
        </is>
      </c>
      <c r="B108" s="6" t="n">
        <v>0</v>
      </c>
      <c r="C108" s="6" t="n">
        <v>0</v>
      </c>
    </row>
    <row r="109">
      <c r="A109" s="4" t="inlineStr">
        <is>
          <t>Payables to Related Parties</t>
        </is>
      </c>
      <c r="B109" s="6" t="n">
        <v>0</v>
      </c>
      <c r="C109" s="6" t="n">
        <v>0</v>
      </c>
    </row>
    <row r="110">
      <c r="A110" s="4" t="inlineStr">
        <is>
          <t>Other Long-Term Liabilities</t>
        </is>
      </c>
      <c r="B110" s="6" t="n">
        <v>0</v>
      </c>
      <c r="C110" s="6" t="n">
        <v>0</v>
      </c>
    </row>
    <row r="111">
      <c r="A111" s="3" t="inlineStr">
        <is>
          <t>Consolidated Statement of Operations</t>
        </is>
      </c>
    </row>
    <row r="112">
      <c r="A112" s="4" t="inlineStr">
        <is>
          <t>Net Revenue Rental Operations</t>
        </is>
      </c>
      <c r="B112" s="6" t="n">
        <v>0</v>
      </c>
      <c r="C112" s="6" t="n">
        <v>0</v>
      </c>
      <c r="D112" s="6" t="n">
        <v>0</v>
      </c>
    </row>
    <row r="113">
      <c r="A113" s="4" t="inlineStr">
        <is>
          <t>Other Income, Net</t>
        </is>
      </c>
      <c r="C113" s="6" t="n">
        <v>0</v>
      </c>
      <c r="D113" s="6" t="n">
        <v>0</v>
      </c>
    </row>
    <row r="114">
      <c r="A114" s="4" t="inlineStr">
        <is>
          <t>Dividends Paid</t>
        </is>
      </c>
      <c r="B114" s="6" t="n">
        <v>0</v>
      </c>
      <c r="C114" s="6" t="n">
        <v>0</v>
      </c>
      <c r="D114" s="6" t="n">
        <v>0</v>
      </c>
    </row>
    <row r="115">
      <c r="A115" s="4" t="inlineStr">
        <is>
          <t>Colorado River Growers | Affiliated Entity | Agribusiness</t>
        </is>
      </c>
    </row>
    <row r="116">
      <c r="A116" s="3" t="inlineStr">
        <is>
          <t>Consolidated Statement of Operations</t>
        </is>
      </c>
    </row>
    <row r="117">
      <c r="A117" s="4" t="inlineStr">
        <is>
          <t>Net Revenue Agribusiness</t>
        </is>
      </c>
      <c r="B117" s="6" t="n">
        <v>157000</v>
      </c>
      <c r="C117" s="6" t="n">
        <v>603000</v>
      </c>
      <c r="D117" s="6" t="n">
        <v>306000</v>
      </c>
    </row>
    <row r="118">
      <c r="A118" s="4" t="inlineStr">
        <is>
          <t>Agribusiness Expense and Other</t>
        </is>
      </c>
      <c r="B118" s="6" t="n">
        <v>2772000</v>
      </c>
      <c r="C118" s="6" t="n">
        <v>6613000</v>
      </c>
      <c r="D118" s="6" t="n">
        <v>5476000</v>
      </c>
    </row>
    <row r="119">
      <c r="A119" s="4" t="inlineStr">
        <is>
          <t>YMIDD | Affiliated Entity</t>
        </is>
      </c>
    </row>
    <row r="120">
      <c r="A120" s="3" t="inlineStr">
        <is>
          <t>Consolidated Statement of Operations</t>
        </is>
      </c>
    </row>
    <row r="121">
      <c r="A121" s="4" t="inlineStr">
        <is>
          <t>Net Revenue Rental Operations</t>
        </is>
      </c>
      <c r="B121" s="6" t="n">
        <v>0</v>
      </c>
      <c r="C121" s="6" t="n">
        <v>0</v>
      </c>
      <c r="D121" s="6" t="n">
        <v>0</v>
      </c>
    </row>
    <row r="122">
      <c r="A122" s="4" t="inlineStr">
        <is>
          <t>Other Income, Net</t>
        </is>
      </c>
      <c r="C122" s="6" t="n">
        <v>0</v>
      </c>
      <c r="D122" s="6" t="n">
        <v>0</v>
      </c>
    </row>
    <row r="123">
      <c r="A123" s="4" t="inlineStr">
        <is>
          <t>Dividends Paid</t>
        </is>
      </c>
      <c r="B123" s="6" t="n">
        <v>0</v>
      </c>
      <c r="C123" s="6" t="n">
        <v>0</v>
      </c>
      <c r="D123" s="6" t="n">
        <v>0</v>
      </c>
    </row>
    <row r="124">
      <c r="A124" s="4" t="inlineStr">
        <is>
          <t>YMIDD | Affiliated Entity | Agribusiness</t>
        </is>
      </c>
    </row>
    <row r="125">
      <c r="A125" s="3" t="inlineStr">
        <is>
          <t>Consolidated Statement of Operations</t>
        </is>
      </c>
    </row>
    <row r="126">
      <c r="A126" s="4" t="inlineStr">
        <is>
          <t>Net Revenue Agribusiness</t>
        </is>
      </c>
      <c r="B126" s="6" t="n">
        <v>0</v>
      </c>
      <c r="C126" s="6" t="n">
        <v>0</v>
      </c>
      <c r="D126" s="6" t="n">
        <v>0</v>
      </c>
    </row>
    <row r="127">
      <c r="A127" s="4" t="inlineStr">
        <is>
          <t>Agribusiness Expense and Other</t>
        </is>
      </c>
      <c r="B127" s="6" t="n">
        <v>123000</v>
      </c>
      <c r="C127" s="6" t="n">
        <v>139000</v>
      </c>
      <c r="D127" s="7" t="n">
        <v>150000</v>
      </c>
    </row>
    <row r="128">
      <c r="A128" s="4" t="inlineStr">
        <is>
          <t>Freska | Beneficial Owner</t>
        </is>
      </c>
    </row>
    <row r="129">
      <c r="A129" s="3" t="inlineStr">
        <is>
          <t>Consolidated Statement of Operations</t>
        </is>
      </c>
    </row>
    <row r="130">
      <c r="A130" s="4" t="inlineStr">
        <is>
          <t>Net Revenue Rental Operations</t>
        </is>
      </c>
      <c r="B130" s="6" t="n">
        <v>0</v>
      </c>
      <c r="C130" s="6" t="n">
        <v>0</v>
      </c>
    </row>
    <row r="131">
      <c r="A131" s="4" t="inlineStr">
        <is>
          <t>Other Income, Net</t>
        </is>
      </c>
      <c r="C131" s="6" t="n">
        <v>0</v>
      </c>
    </row>
    <row r="132">
      <c r="A132" s="4" t="inlineStr">
        <is>
          <t>Dividends Paid</t>
        </is>
      </c>
      <c r="B132" s="6" t="n">
        <v>0</v>
      </c>
      <c r="C132" s="6" t="n">
        <v>0</v>
      </c>
    </row>
    <row r="133">
      <c r="A133" s="4" t="inlineStr">
        <is>
          <t>Freska | Beneficial Owner | Agribusiness</t>
        </is>
      </c>
    </row>
    <row r="134">
      <c r="A134" s="3" t="inlineStr">
        <is>
          <t>Consolidated Statement of Operations</t>
        </is>
      </c>
    </row>
    <row r="135">
      <c r="A135" s="4" t="inlineStr">
        <is>
          <t>Net Revenue Agribusiness</t>
        </is>
      </c>
      <c r="B135" s="6" t="n">
        <v>128000</v>
      </c>
      <c r="C135" s="6" t="n">
        <v>0</v>
      </c>
    </row>
    <row r="136">
      <c r="A136" s="4" t="inlineStr">
        <is>
          <t>Agribusiness Expense and Other</t>
        </is>
      </c>
      <c r="B136" s="7" t="n">
        <v>150000</v>
      </c>
      <c r="C136" s="7" t="n">
        <v>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United States</t>
        </is>
      </c>
      <c r="B4" s="7" t="n">
        <v>-1459</v>
      </c>
      <c r="C4" s="7" t="n">
        <v>-23195</v>
      </c>
      <c r="D4" s="7" t="n">
        <v>-6285</v>
      </c>
    </row>
    <row r="5">
      <c r="A5" s="4" t="inlineStr">
        <is>
          <t>Foreign</t>
        </is>
      </c>
      <c r="B5" s="6" t="n">
        <v>-2704</v>
      </c>
      <c r="C5" s="6" t="n">
        <v>-3240</v>
      </c>
      <c r="D5" s="6" t="n">
        <v>-278</v>
      </c>
    </row>
    <row r="6">
      <c r="A6" s="4" t="inlineStr">
        <is>
          <t>Loss before income tax benefit</t>
        </is>
      </c>
      <c r="B6" s="7" t="n">
        <v>-4163</v>
      </c>
      <c r="C6" s="7" t="n">
        <v>-26435</v>
      </c>
      <c r="D6" s="7" t="n">
        <v>-65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s for Income Taxes (Details) - USD ($) $ in Thousands</t>
        </is>
      </c>
      <c r="B1" s="2" t="inlineStr">
        <is>
          <t>12 Months Ended</t>
        </is>
      </c>
    </row>
    <row r="2">
      <c r="B2" s="2" t="inlineStr">
        <is>
          <t>Oct. 31, 2021</t>
        </is>
      </c>
      <c r="C2" s="2" t="inlineStr">
        <is>
          <t>Oct. 31, 2020</t>
        </is>
      </c>
      <c r="D2" s="2" t="inlineStr">
        <is>
          <t>Oct. 31, 2019</t>
        </is>
      </c>
    </row>
    <row r="3">
      <c r="A3" s="3" t="inlineStr">
        <is>
          <t>Current:</t>
        </is>
      </c>
    </row>
    <row r="4">
      <c r="A4" s="4" t="inlineStr">
        <is>
          <t>Federal</t>
        </is>
      </c>
      <c r="B4" s="7" t="n">
        <v>37</v>
      </c>
      <c r="C4" s="7" t="n">
        <v>5835</v>
      </c>
      <c r="D4" s="7" t="n">
        <v>-7</v>
      </c>
    </row>
    <row r="5">
      <c r="A5" s="4" t="inlineStr">
        <is>
          <t>State</t>
        </is>
      </c>
      <c r="B5" s="6" t="n">
        <v>40</v>
      </c>
      <c r="C5" s="6" t="n">
        <v>332</v>
      </c>
      <c r="D5" s="6" t="n">
        <v>563</v>
      </c>
    </row>
    <row r="6">
      <c r="A6" s="4" t="inlineStr">
        <is>
          <t>Foreign</t>
        </is>
      </c>
      <c r="B6" s="6" t="n">
        <v>0</v>
      </c>
      <c r="C6" s="6" t="n">
        <v>194</v>
      </c>
      <c r="D6" s="6" t="n">
        <v>-232</v>
      </c>
    </row>
    <row r="7">
      <c r="A7" s="4" t="inlineStr">
        <is>
          <t>Total current benefit (provision)</t>
        </is>
      </c>
      <c r="B7" s="6" t="n">
        <v>77</v>
      </c>
      <c r="C7" s="6" t="n">
        <v>6361</v>
      </c>
      <c r="D7" s="6" t="n">
        <v>324</v>
      </c>
    </row>
    <row r="8">
      <c r="A8" s="3" t="inlineStr">
        <is>
          <t>Deferred:</t>
        </is>
      </c>
    </row>
    <row r="9">
      <c r="A9" s="4" t="inlineStr">
        <is>
          <t>Federal</t>
        </is>
      </c>
      <c r="B9" s="6" t="n">
        <v>-17</v>
      </c>
      <c r="C9" s="6" t="n">
        <v>640</v>
      </c>
      <c r="D9" s="6" t="n">
        <v>998</v>
      </c>
    </row>
    <row r="10">
      <c r="A10" s="4" t="inlineStr">
        <is>
          <t>State</t>
        </is>
      </c>
      <c r="B10" s="6" t="n">
        <v>127</v>
      </c>
      <c r="C10" s="6" t="n">
        <v>1177</v>
      </c>
      <c r="D10" s="6" t="n">
        <v>-302</v>
      </c>
    </row>
    <row r="11">
      <c r="A11" s="4" t="inlineStr">
        <is>
          <t>Foreign</t>
        </is>
      </c>
      <c r="B11" s="6" t="n">
        <v>79</v>
      </c>
      <c r="C11" s="6" t="n">
        <v>316</v>
      </c>
      <c r="D11" s="6" t="n">
        <v>77</v>
      </c>
    </row>
    <row r="12">
      <c r="A12" s="4" t="inlineStr">
        <is>
          <t>Total deferred benefit</t>
        </is>
      </c>
      <c r="B12" s="6" t="n">
        <v>189</v>
      </c>
      <c r="C12" s="6" t="n">
        <v>2133</v>
      </c>
      <c r="D12" s="6" t="n">
        <v>773</v>
      </c>
    </row>
    <row r="13">
      <c r="A13" s="4" t="inlineStr">
        <is>
          <t>Total income tax benefit</t>
        </is>
      </c>
      <c r="B13" s="7" t="n">
        <v>266</v>
      </c>
      <c r="C13" s="7" t="n">
        <v>8494</v>
      </c>
      <c r="D13" s="7" t="n">
        <v>10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1</t>
        </is>
      </c>
      <c r="C2" s="2" t="inlineStr">
        <is>
          <t>Oct. 31, 2020</t>
        </is>
      </c>
      <c r="D2" s="2" t="inlineStr">
        <is>
          <t>Oct. 31, 2019</t>
        </is>
      </c>
    </row>
    <row r="3">
      <c r="A3" s="3" t="inlineStr">
        <is>
          <t>Operating activities</t>
        </is>
      </c>
    </row>
    <row r="4">
      <c r="A4" s="4" t="inlineStr">
        <is>
          <t>Net loss</t>
        </is>
      </c>
      <c r="B4" s="7" t="n">
        <v>-3897</v>
      </c>
      <c r="C4" s="7" t="n">
        <v>-17941</v>
      </c>
      <c r="D4" s="7" t="n">
        <v>-5466</v>
      </c>
    </row>
    <row r="5">
      <c r="A5" s="3" t="inlineStr">
        <is>
          <t>Adjustments to reconcile net loss to net cash provided by (used in) operating activities:</t>
        </is>
      </c>
    </row>
    <row r="6">
      <c r="A6" s="4" t="inlineStr">
        <is>
          <t>Depreciation and amortization</t>
        </is>
      </c>
      <c r="B6" s="6" t="n">
        <v>9812</v>
      </c>
      <c r="C6" s="6" t="n">
        <v>10097</v>
      </c>
      <c r="D6" s="6" t="n">
        <v>8633</v>
      </c>
    </row>
    <row r="7">
      <c r="A7" s="4" t="inlineStr">
        <is>
          <t>Loss (gain) on disposal of assets</t>
        </is>
      </c>
      <c r="B7" s="6" t="n">
        <v>109</v>
      </c>
      <c r="C7" s="6" t="n">
        <v>502</v>
      </c>
      <c r="D7" s="6" t="n">
        <v>-1069</v>
      </c>
    </row>
    <row r="8">
      <c r="A8" s="4" t="inlineStr">
        <is>
          <t>Stock compensation expense</t>
        </is>
      </c>
      <c r="B8" s="6" t="n">
        <v>2582</v>
      </c>
      <c r="C8" s="6" t="n">
        <v>2044</v>
      </c>
      <c r="D8" s="6" t="n">
        <v>1791</v>
      </c>
    </row>
    <row r="9">
      <c r="A9" s="4" t="inlineStr">
        <is>
          <t>Non-cash lease expense</t>
        </is>
      </c>
      <c r="B9" s="6" t="n">
        <v>520</v>
      </c>
      <c r="C9" s="6" t="n">
        <v>470</v>
      </c>
      <c r="D9" s="6" t="n">
        <v>0</v>
      </c>
    </row>
    <row r="10">
      <c r="A10" s="4" t="inlineStr">
        <is>
          <t>Equity in earnings of investments, net</t>
        </is>
      </c>
      <c r="B10" s="6" t="n">
        <v>-3203</v>
      </c>
      <c r="C10" s="6" t="n">
        <v>-339</v>
      </c>
      <c r="D10" s="6" t="n">
        <v>-3073</v>
      </c>
    </row>
    <row r="11">
      <c r="A11" s="4" t="inlineStr">
        <is>
          <t>Cash distributions from equity investments</t>
        </is>
      </c>
      <c r="B11" s="6" t="n">
        <v>219</v>
      </c>
      <c r="C11" s="6" t="n">
        <v>0</v>
      </c>
      <c r="D11" s="6" t="n">
        <v>351</v>
      </c>
    </row>
    <row r="12">
      <c r="A12" s="4" t="inlineStr">
        <is>
          <t>Deferred income taxes</t>
        </is>
      </c>
      <c r="B12" s="6" t="n">
        <v>-189</v>
      </c>
      <c r="C12" s="6" t="n">
        <v>-2133</v>
      </c>
      <c r="D12" s="6" t="n">
        <v>-773</v>
      </c>
    </row>
    <row r="13">
      <c r="A13" s="4" t="inlineStr">
        <is>
          <t>Loss on stock in Calavo Growers, Inc.</t>
        </is>
      </c>
      <c r="B13" s="6" t="n">
        <v>0</v>
      </c>
      <c r="C13" s="6" t="n">
        <v>6299</v>
      </c>
      <c r="D13" s="6" t="n">
        <v>2117</v>
      </c>
    </row>
    <row r="14">
      <c r="A14" s="4" t="inlineStr">
        <is>
          <t>Other, net</t>
        </is>
      </c>
      <c r="B14" s="6" t="n">
        <v>335</v>
      </c>
      <c r="C14" s="6" t="n">
        <v>671</v>
      </c>
      <c r="D14" s="6" t="n">
        <v>-393</v>
      </c>
    </row>
    <row r="15">
      <c r="A15" s="3" t="inlineStr">
        <is>
          <t>Changes in operating assets and liabilities, net of business combinations:</t>
        </is>
      </c>
    </row>
    <row r="16">
      <c r="A16" s="4" t="inlineStr">
        <is>
          <t>Account receivable and receivables/other from related parties</t>
        </is>
      </c>
      <c r="B16" s="6" t="n">
        <v>-5076</v>
      </c>
      <c r="C16" s="6" t="n">
        <v>-309</v>
      </c>
      <c r="D16" s="6" t="n">
        <v>-4012</v>
      </c>
    </row>
    <row r="17">
      <c r="A17" s="4" t="inlineStr">
        <is>
          <t>Cultural costs</t>
        </is>
      </c>
      <c r="B17" s="6" t="n">
        <v>-639</v>
      </c>
      <c r="C17" s="6" t="n">
        <v>359</v>
      </c>
      <c r="D17" s="6" t="n">
        <v>1447</v>
      </c>
    </row>
    <row r="18">
      <c r="A18" s="4" t="inlineStr">
        <is>
          <t>Prepaid expenses and other current assets</t>
        </is>
      </c>
      <c r="B18" s="6" t="n">
        <v>-1021</v>
      </c>
      <c r="C18" s="6" t="n">
        <v>-44</v>
      </c>
      <c r="D18" s="6" t="n">
        <v>-2548</v>
      </c>
    </row>
    <row r="19">
      <c r="A19" s="4" t="inlineStr">
        <is>
          <t>Income taxes receivable</t>
        </is>
      </c>
      <c r="B19" s="6" t="n">
        <v>5911</v>
      </c>
      <c r="C19" s="6" t="n">
        <v>-4932</v>
      </c>
      <c r="D19" s="6" t="n">
        <v>-601</v>
      </c>
    </row>
    <row r="20">
      <c r="A20" s="4" t="inlineStr">
        <is>
          <t>Other assets</t>
        </is>
      </c>
      <c r="B20" s="6" t="n">
        <v>-5</v>
      </c>
      <c r="C20" s="6" t="n">
        <v>411</v>
      </c>
      <c r="D20" s="6" t="n">
        <v>-7</v>
      </c>
    </row>
    <row r="21">
      <c r="A21" s="4" t="inlineStr">
        <is>
          <t>Accounts payable and growers and suppliers payable</t>
        </is>
      </c>
      <c r="B21" s="6" t="n">
        <v>5389</v>
      </c>
      <c r="C21" s="6" t="n">
        <v>-5545</v>
      </c>
      <c r="D21" s="6" t="n">
        <v>3392</v>
      </c>
    </row>
    <row r="22">
      <c r="A22" s="4" t="inlineStr">
        <is>
          <t>Accrued liabilities and payables to related parties</t>
        </is>
      </c>
      <c r="B22" s="6" t="n">
        <v>-730</v>
      </c>
      <c r="C22" s="6" t="n">
        <v>-685</v>
      </c>
      <c r="D22" s="6" t="n">
        <v>1459</v>
      </c>
    </row>
    <row r="23">
      <c r="A23" s="4" t="inlineStr">
        <is>
          <t>Other long-term liabilities</t>
        </is>
      </c>
      <c r="B23" s="6" t="n">
        <v>-512</v>
      </c>
      <c r="C23" s="6" t="n">
        <v>-242</v>
      </c>
      <c r="D23" s="6" t="n">
        <v>117</v>
      </c>
    </row>
    <row r="24">
      <c r="A24" s="4" t="inlineStr">
        <is>
          <t>Net cash provided by (used in) operating activities</t>
        </is>
      </c>
      <c r="B24" s="6" t="n">
        <v>9605</v>
      </c>
      <c r="C24" s="6" t="n">
        <v>-11317</v>
      </c>
      <c r="D24" s="6" t="n">
        <v>1365</v>
      </c>
    </row>
    <row r="25">
      <c r="A25" s="3" t="inlineStr">
        <is>
          <t>Investing activities</t>
        </is>
      </c>
    </row>
    <row r="26">
      <c r="A26" s="4" t="inlineStr">
        <is>
          <t>Capital expenditures</t>
        </is>
      </c>
      <c r="B26" s="6" t="n">
        <v>-9834</v>
      </c>
      <c r="C26" s="6" t="n">
        <v>-10599</v>
      </c>
      <c r="D26" s="6" t="n">
        <v>-15867</v>
      </c>
    </row>
    <row r="27">
      <c r="A27" s="4" t="inlineStr">
        <is>
          <t>Net proceeds from sales of assets</t>
        </is>
      </c>
      <c r="B27" s="6" t="n">
        <v>119</v>
      </c>
      <c r="C27" s="6" t="n">
        <v>6261</v>
      </c>
      <c r="D27" s="6" t="n">
        <v>3978</v>
      </c>
    </row>
    <row r="28">
      <c r="A28" s="4" t="inlineStr">
        <is>
          <t>Net proceeds from sales of real estate development assets</t>
        </is>
      </c>
      <c r="B28" s="6" t="n">
        <v>0</v>
      </c>
      <c r="C28" s="6" t="n">
        <v>0</v>
      </c>
      <c r="D28" s="6" t="n">
        <v>2886</v>
      </c>
    </row>
    <row r="29">
      <c r="A29" s="4" t="inlineStr">
        <is>
          <t>Agriculture property acquisition</t>
        </is>
      </c>
      <c r="B29" s="6" t="n">
        <v>0</v>
      </c>
      <c r="C29" s="6" t="n">
        <v>0</v>
      </c>
      <c r="D29" s="6" t="n">
        <v>-397</v>
      </c>
    </row>
    <row r="30">
      <c r="A30" s="4" t="inlineStr">
        <is>
          <t>Business combination</t>
        </is>
      </c>
      <c r="B30" s="6" t="n">
        <v>0</v>
      </c>
      <c r="C30" s="6" t="n">
        <v>0</v>
      </c>
      <c r="D30" s="6" t="n">
        <v>-15000</v>
      </c>
    </row>
    <row r="31">
      <c r="A31" s="4" t="inlineStr">
        <is>
          <t>Net proceeds from sale of stock in Calavo Growers, Inc.</t>
        </is>
      </c>
      <c r="B31" s="6" t="n">
        <v>0</v>
      </c>
      <c r="C31" s="6" t="n">
        <v>11048</v>
      </c>
      <c r="D31" s="6" t="n">
        <v>4785</v>
      </c>
    </row>
    <row r="32">
      <c r="A32" s="4" t="inlineStr">
        <is>
          <t>Loan to Limoneira Lewis Community Builders, LLC</t>
        </is>
      </c>
      <c r="B32" s="6" t="n">
        <v>0</v>
      </c>
      <c r="C32" s="6" t="n">
        <v>-1800</v>
      </c>
      <c r="D32" s="6" t="n">
        <v>0</v>
      </c>
    </row>
    <row r="33">
      <c r="A33" s="4" t="inlineStr">
        <is>
          <t>Collection on loan and note receivable</t>
        </is>
      </c>
      <c r="B33" s="6" t="n">
        <v>25</v>
      </c>
      <c r="C33" s="6" t="n">
        <v>1800</v>
      </c>
      <c r="D33" s="6" t="n">
        <v>150</v>
      </c>
    </row>
    <row r="34">
      <c r="A34" s="4" t="inlineStr">
        <is>
          <t>Equity investment contributions</t>
        </is>
      </c>
      <c r="B34" s="6" t="n">
        <v>0</v>
      </c>
      <c r="C34" s="6" t="n">
        <v>2800</v>
      </c>
      <c r="D34" s="6" t="n">
        <v>4000</v>
      </c>
    </row>
    <row r="35">
      <c r="A35" s="4" t="inlineStr">
        <is>
          <t>Cash distribution from equity investment</t>
        </is>
      </c>
      <c r="B35" s="6" t="n">
        <v>106</v>
      </c>
      <c r="C35" s="6" t="n">
        <v>0</v>
      </c>
      <c r="D35" s="6" t="n">
        <v>283</v>
      </c>
    </row>
    <row r="36">
      <c r="A36" s="4" t="inlineStr">
        <is>
          <t>Investments in mutual water companies and water rights</t>
        </is>
      </c>
      <c r="B36" s="6" t="n">
        <v>-653</v>
      </c>
      <c r="C36" s="6" t="n">
        <v>-64</v>
      </c>
      <c r="D36" s="6" t="n">
        <v>-472</v>
      </c>
    </row>
    <row r="37">
      <c r="A37" s="4" t="inlineStr">
        <is>
          <t>Net cash (used in) provided by investing activities</t>
        </is>
      </c>
      <c r="B37" s="6" t="n">
        <v>-10237</v>
      </c>
      <c r="C37" s="6" t="n">
        <v>3846</v>
      </c>
      <c r="D37" s="6" t="n">
        <v>-23654</v>
      </c>
    </row>
    <row r="38">
      <c r="A38" s="3" t="inlineStr">
        <is>
          <t>Financing activities</t>
        </is>
      </c>
    </row>
    <row r="39">
      <c r="A39" s="4" t="inlineStr">
        <is>
          <t>Borrowings of long-term debt</t>
        </is>
      </c>
      <c r="B39" s="6" t="n">
        <v>102196</v>
      </c>
      <c r="C39" s="6" t="n">
        <v>121056</v>
      </c>
      <c r="D39" s="6" t="n">
        <v>122899</v>
      </c>
    </row>
    <row r="40">
      <c r="A40" s="4" t="inlineStr">
        <is>
          <t>Repayments of long-term debt</t>
        </is>
      </c>
      <c r="B40" s="6" t="n">
        <v>-95140</v>
      </c>
      <c r="C40" s="6" t="n">
        <v>-104066</v>
      </c>
      <c r="D40" s="6" t="n">
        <v>-93994</v>
      </c>
    </row>
    <row r="41">
      <c r="A41" s="4" t="inlineStr">
        <is>
          <t>Principal paid on finance lease</t>
        </is>
      </c>
      <c r="B41" s="6" t="n">
        <v>-18</v>
      </c>
      <c r="C41" s="6" t="n">
        <v>0</v>
      </c>
      <c r="D41" s="6" t="n">
        <v>0</v>
      </c>
    </row>
    <row r="42">
      <c r="A42" s="4" t="inlineStr">
        <is>
          <t>Dividends paid - common</t>
        </is>
      </c>
      <c r="B42" s="6" t="n">
        <v>-5303</v>
      </c>
      <c r="C42" s="6" t="n">
        <v>-5356</v>
      </c>
      <c r="D42" s="6" t="n">
        <v>-5331</v>
      </c>
    </row>
    <row r="43">
      <c r="A43" s="4" t="inlineStr">
        <is>
          <t>Dividends paid - preferred</t>
        </is>
      </c>
      <c r="B43" s="6" t="n">
        <v>-501</v>
      </c>
      <c r="C43" s="6" t="n">
        <v>-501</v>
      </c>
      <c r="D43" s="6" t="n">
        <v>-501</v>
      </c>
    </row>
    <row r="44">
      <c r="A44" s="4" t="inlineStr">
        <is>
          <t>Exchange of common stock</t>
        </is>
      </c>
      <c r="B44" s="6" t="n">
        <v>-700</v>
      </c>
      <c r="C44" s="6" t="n">
        <v>-213</v>
      </c>
      <c r="D44" s="6" t="n">
        <v>-605</v>
      </c>
    </row>
    <row r="45">
      <c r="A45" s="4" t="inlineStr">
        <is>
          <t>Purchase of treasury stock</t>
        </is>
      </c>
      <c r="B45" s="6" t="n">
        <v>0</v>
      </c>
      <c r="C45" s="6" t="n">
        <v>-3493</v>
      </c>
      <c r="D45" s="6" t="n">
        <v>0</v>
      </c>
    </row>
    <row r="46">
      <c r="A46" s="4" t="inlineStr">
        <is>
          <t>Payments of deferred financing costs</t>
        </is>
      </c>
      <c r="B46" s="6" t="n">
        <v>0</v>
      </c>
      <c r="C46" s="6" t="n">
        <v>-66</v>
      </c>
      <c r="D46" s="6" t="n">
        <v>-35</v>
      </c>
    </row>
    <row r="47">
      <c r="A47" s="4" t="inlineStr">
        <is>
          <t>Net cash provided by financing activities</t>
        </is>
      </c>
      <c r="B47" s="6" t="n">
        <v>534</v>
      </c>
      <c r="C47" s="6" t="n">
        <v>7361</v>
      </c>
      <c r="D47" s="6" t="n">
        <v>22433</v>
      </c>
    </row>
    <row r="48">
      <c r="A48" s="4" t="inlineStr">
        <is>
          <t>Effect of exchange rate changes on cash</t>
        </is>
      </c>
      <c r="B48" s="6" t="n">
        <v>36</v>
      </c>
      <c r="C48" s="6" t="n">
        <v>-5</v>
      </c>
      <c r="D48" s="6" t="n">
        <v>-137</v>
      </c>
    </row>
    <row r="49">
      <c r="A49" s="4" t="inlineStr">
        <is>
          <t>Net (decrease) increase in cash</t>
        </is>
      </c>
      <c r="B49" s="6" t="n">
        <v>-62</v>
      </c>
      <c r="C49" s="6" t="n">
        <v>-115</v>
      </c>
      <c r="D49" s="6" t="n">
        <v>7</v>
      </c>
    </row>
    <row r="50">
      <c r="A50" s="4" t="inlineStr">
        <is>
          <t>Cash at beginning of year</t>
        </is>
      </c>
      <c r="B50" s="6" t="n">
        <v>501</v>
      </c>
      <c r="C50" s="6" t="n">
        <v>616</v>
      </c>
      <c r="D50" s="6" t="n">
        <v>609</v>
      </c>
    </row>
    <row r="51">
      <c r="A51" s="4" t="inlineStr">
        <is>
          <t>Cash at end of year</t>
        </is>
      </c>
      <c r="B51" s="6" t="n">
        <v>439</v>
      </c>
      <c r="C51" s="6" t="n">
        <v>501</v>
      </c>
      <c r="D51" s="6" t="n">
        <v>616</v>
      </c>
    </row>
    <row r="52">
      <c r="A52" s="3" t="inlineStr">
        <is>
          <t>Supplemental disclosures of cash flow information</t>
        </is>
      </c>
    </row>
    <row r="53">
      <c r="A53" s="4" t="inlineStr">
        <is>
          <t>Cash paid during the year for interest, net of amounts capitalized</t>
        </is>
      </c>
      <c r="B53" s="6" t="n">
        <v>1503</v>
      </c>
      <c r="C53" s="6" t="n">
        <v>1865</v>
      </c>
      <c r="D53" s="6" t="n">
        <v>2532</v>
      </c>
    </row>
    <row r="54">
      <c r="A54" s="4" t="inlineStr">
        <is>
          <t>Cash (received) paid during the year for income taxes, net</t>
        </is>
      </c>
      <c r="B54" s="6" t="n">
        <v>-5911</v>
      </c>
      <c r="C54" s="6" t="n">
        <v>-1235</v>
      </c>
      <c r="D54" s="6" t="n">
        <v>130</v>
      </c>
    </row>
    <row r="55">
      <c r="A55" s="3" t="inlineStr">
        <is>
          <t>Non-cash investing and financing activities:</t>
        </is>
      </c>
    </row>
    <row r="56">
      <c r="A56" s="4" t="inlineStr">
        <is>
          <t>Decrease in real estate development and sale-leaseback deferral</t>
        </is>
      </c>
      <c r="B56" s="6" t="n">
        <v>0</v>
      </c>
      <c r="C56" s="6" t="n">
        <v>0</v>
      </c>
      <c r="D56" s="6" t="n">
        <v>-58330</v>
      </c>
    </row>
    <row r="57">
      <c r="A57" s="4" t="inlineStr">
        <is>
          <t>Non-cash reduction of note receivable</t>
        </is>
      </c>
      <c r="B57" s="6" t="n">
        <v>0</v>
      </c>
      <c r="C57" s="6" t="n">
        <v>0</v>
      </c>
      <c r="D57" s="6" t="n">
        <v>89</v>
      </c>
    </row>
    <row r="58">
      <c r="A58" s="4" t="inlineStr">
        <is>
          <t>Capital expenditures accrued but not paid at year-end</t>
        </is>
      </c>
      <c r="B58" s="7" t="n">
        <v>657</v>
      </c>
      <c r="C58" s="7" t="n">
        <v>4269</v>
      </c>
      <c r="D58" s="7" t="n">
        <v>13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Oct. 31, 2021</t>
        </is>
      </c>
      <c r="C1" s="2" t="inlineStr">
        <is>
          <t>Oct. 31, 2020</t>
        </is>
      </c>
    </row>
    <row r="2">
      <c r="A2" s="3" t="inlineStr">
        <is>
          <t>Deferred income tax assets:</t>
        </is>
      </c>
    </row>
    <row r="3">
      <c r="A3" s="4" t="inlineStr">
        <is>
          <t>Reserve and other accruals</t>
        </is>
      </c>
      <c r="B3" s="7" t="n">
        <v>646</v>
      </c>
      <c r="C3" s="7" t="n">
        <v>643</v>
      </c>
    </row>
    <row r="4">
      <c r="A4" s="4" t="inlineStr">
        <is>
          <t>Net operating losses</t>
        </is>
      </c>
      <c r="B4" s="6" t="n">
        <v>6312</v>
      </c>
      <c r="C4" s="6" t="n">
        <v>4983</v>
      </c>
    </row>
    <row r="5">
      <c r="A5" s="4" t="inlineStr">
        <is>
          <t>Right-of-use asset</t>
        </is>
      </c>
      <c r="B5" s="6" t="n">
        <v>531</v>
      </c>
      <c r="C5" s="6" t="n">
        <v>578</v>
      </c>
    </row>
    <row r="6">
      <c r="A6" s="4" t="inlineStr">
        <is>
          <t>Minimum pension liability adjustment</t>
        </is>
      </c>
      <c r="B6" s="6" t="n">
        <v>231</v>
      </c>
      <c r="C6" s="6" t="n">
        <v>962</v>
      </c>
    </row>
    <row r="7">
      <c r="A7" s="4" t="inlineStr">
        <is>
          <t>Amortization</t>
        </is>
      </c>
      <c r="B7" s="6" t="n">
        <v>0</v>
      </c>
      <c r="C7" s="6" t="n">
        <v>325</v>
      </c>
    </row>
    <row r="8">
      <c r="A8" s="4" t="inlineStr">
        <is>
          <t>Other assets</t>
        </is>
      </c>
      <c r="B8" s="6" t="n">
        <v>240</v>
      </c>
      <c r="C8" s="6" t="n">
        <v>0</v>
      </c>
    </row>
    <row r="9">
      <c r="A9" s="4" t="inlineStr">
        <is>
          <t>Interest expense limitation</t>
        </is>
      </c>
      <c r="B9" s="6" t="n">
        <v>2</v>
      </c>
      <c r="C9" s="6" t="n">
        <v>306</v>
      </c>
    </row>
    <row r="10">
      <c r="A10" s="4" t="inlineStr">
        <is>
          <t>Stock based compensation</t>
        </is>
      </c>
      <c r="B10" s="6" t="n">
        <v>493</v>
      </c>
      <c r="C10" s="6" t="n">
        <v>549</v>
      </c>
    </row>
    <row r="11">
      <c r="A11" s="4" t="inlineStr">
        <is>
          <t>Total deferred income tax assets</t>
        </is>
      </c>
      <c r="B11" s="6" t="n">
        <v>8455</v>
      </c>
      <c r="C11" s="6" t="n">
        <v>8346</v>
      </c>
    </row>
    <row r="12">
      <c r="A12" s="4" t="inlineStr">
        <is>
          <t>Valuation allowance</t>
        </is>
      </c>
      <c r="B12" s="6" t="n">
        <v>-1324</v>
      </c>
      <c r="C12" s="6" t="n">
        <v>-540</v>
      </c>
    </row>
    <row r="13">
      <c r="A13" s="4" t="inlineStr">
        <is>
          <t>Total net deferred income tax assets</t>
        </is>
      </c>
      <c r="B13" s="6" t="n">
        <v>7131</v>
      </c>
      <c r="C13" s="6" t="n">
        <v>7806</v>
      </c>
    </row>
    <row r="14">
      <c r="A14" s="3" t="inlineStr">
        <is>
          <t>Deferred income tax liabilities:</t>
        </is>
      </c>
    </row>
    <row r="15">
      <c r="A15" s="4" t="inlineStr">
        <is>
          <t>Property taxes</t>
        </is>
      </c>
      <c r="B15" s="6" t="n">
        <v>-161</v>
      </c>
      <c r="C15" s="6" t="n">
        <v>-173</v>
      </c>
    </row>
    <row r="16">
      <c r="A16" s="4" t="inlineStr">
        <is>
          <t>Depreciation</t>
        </is>
      </c>
      <c r="B16" s="6" t="n">
        <v>-18665</v>
      </c>
      <c r="C16" s="6" t="n">
        <v>-16930</v>
      </c>
    </row>
    <row r="17">
      <c r="A17" s="4" t="inlineStr">
        <is>
          <t>Amortization</t>
        </is>
      </c>
      <c r="B17" s="6" t="n">
        <v>-242</v>
      </c>
      <c r="C17" s="6" t="n">
        <v>0</v>
      </c>
    </row>
    <row r="18">
      <c r="A18" s="4" t="inlineStr">
        <is>
          <t>Land and other indefinite life assets</t>
        </is>
      </c>
      <c r="B18" s="6" t="n">
        <v>-6581</v>
      </c>
      <c r="C18" s="6" t="n">
        <v>-6905</v>
      </c>
    </row>
    <row r="19">
      <c r="A19" s="4" t="inlineStr">
        <is>
          <t>Investment in joint ventures and other basis adjustments</t>
        </is>
      </c>
      <c r="B19" s="6" t="n">
        <v>-3510</v>
      </c>
      <c r="C19" s="6" t="n">
        <v>-4097</v>
      </c>
    </row>
    <row r="20">
      <c r="A20" s="4" t="inlineStr">
        <is>
          <t>Right-of-use asset</t>
        </is>
      </c>
      <c r="B20" s="6" t="n">
        <v>-510</v>
      </c>
      <c r="C20" s="6" t="n">
        <v>-557</v>
      </c>
    </row>
    <row r="21">
      <c r="A21" s="4" t="inlineStr">
        <is>
          <t>Prepaids and receivables</t>
        </is>
      </c>
      <c r="B21" s="6" t="n">
        <v>-260</v>
      </c>
      <c r="C21" s="6" t="n">
        <v>0</v>
      </c>
    </row>
    <row r="22">
      <c r="A22" s="4" t="inlineStr">
        <is>
          <t>Other</t>
        </is>
      </c>
      <c r="B22" s="6" t="n">
        <v>-55</v>
      </c>
      <c r="C22" s="6" t="n">
        <v>-1241</v>
      </c>
    </row>
    <row r="23">
      <c r="A23" s="4" t="inlineStr">
        <is>
          <t>Total deferred income tax liabilities</t>
        </is>
      </c>
      <c r="B23" s="6" t="n">
        <v>-29984</v>
      </c>
      <c r="C23" s="6" t="n">
        <v>-29903</v>
      </c>
    </row>
    <row r="24">
      <c r="A24" s="4" t="inlineStr">
        <is>
          <t>Net deferred income tax liabilities</t>
        </is>
      </c>
      <c r="B24" s="6" t="n">
        <v>-22853</v>
      </c>
      <c r="C24" s="6" t="n">
        <v>-22097</v>
      </c>
    </row>
    <row r="25">
      <c r="A25" s="4" t="inlineStr">
        <is>
          <t>Deferred income taxes — noncurrent assets</t>
        </is>
      </c>
      <c r="B25" s="6" t="n">
        <v>0</v>
      </c>
      <c r="C25" s="6" t="n">
        <v>333</v>
      </c>
    </row>
    <row r="26">
      <c r="A26" s="4" t="inlineStr">
        <is>
          <t>Deferred income taxes — noncurrent liabilities</t>
        </is>
      </c>
      <c r="B26" s="7" t="n">
        <v>-22853</v>
      </c>
      <c r="C26" s="7" t="n">
        <v>-224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Mar. 27, 2020</t>
        </is>
      </c>
      <c r="C1" s="2" t="inlineStr">
        <is>
          <t>Dec. 31, 2020</t>
        </is>
      </c>
      <c r="D1" s="2" t="inlineStr">
        <is>
          <t>Oct. 31, 2020</t>
        </is>
      </c>
      <c r="E1" s="2" t="inlineStr">
        <is>
          <t>Jul. 31, 2021</t>
        </is>
      </c>
      <c r="F1" s="2" t="inlineStr">
        <is>
          <t>Oct. 31, 2021</t>
        </is>
      </c>
    </row>
    <row r="2">
      <c r="A2" s="3" t="inlineStr">
        <is>
          <t>Operating Loss Carryforwards [Line Items]</t>
        </is>
      </c>
    </row>
    <row r="3">
      <c r="A3" s="4" t="inlineStr">
        <is>
          <t>Valuation allowance on deferred tax assets</t>
        </is>
      </c>
      <c r="D3" s="7" t="n">
        <v>540000</v>
      </c>
      <c r="F3" s="7" t="n">
        <v>1324000</v>
      </c>
    </row>
    <row r="4">
      <c r="A4" s="4" t="inlineStr">
        <is>
          <t>Operating loss carryforwards</t>
        </is>
      </c>
      <c r="F4" s="6" t="n">
        <v>6312000</v>
      </c>
    </row>
    <row r="5">
      <c r="A5" s="4" t="inlineStr">
        <is>
          <t>Unrecognized tax benefits</t>
        </is>
      </c>
      <c r="D5" s="6" t="n">
        <v>0</v>
      </c>
      <c r="F5" s="6" t="n">
        <v>0</v>
      </c>
    </row>
    <row r="6">
      <c r="A6" s="4" t="inlineStr">
        <is>
          <t>Income tax examination, penalties and interest accrued</t>
        </is>
      </c>
      <c r="F6" s="6" t="n">
        <v>0</v>
      </c>
    </row>
    <row r="7">
      <c r="A7" s="4" t="inlineStr">
        <is>
          <t>COVID-19</t>
        </is>
      </c>
    </row>
    <row r="8">
      <c r="A8" s="3" t="inlineStr">
        <is>
          <t>Operating Loss Carryforwards [Line Items]</t>
        </is>
      </c>
    </row>
    <row r="9">
      <c r="A9" s="4" t="inlineStr">
        <is>
          <t>Discrete tax benefit</t>
        </is>
      </c>
      <c r="B9" s="7" t="n">
        <v>1948000</v>
      </c>
    </row>
    <row r="10">
      <c r="A10" s="4" t="inlineStr">
        <is>
          <t>Income tax refund</t>
        </is>
      </c>
      <c r="B10" s="7" t="n">
        <v>5801000</v>
      </c>
    </row>
    <row r="11">
      <c r="A11" s="4" t="inlineStr">
        <is>
          <t>Proceeds from income tax refund</t>
        </is>
      </c>
      <c r="C11" s="7" t="n">
        <v>4960000</v>
      </c>
      <c r="D11" s="7" t="n">
        <v>841000</v>
      </c>
      <c r="E11" s="7" t="n">
        <v>948000</v>
      </c>
    </row>
    <row r="12">
      <c r="A12" s="4" t="inlineStr">
        <is>
          <t>Federal</t>
        </is>
      </c>
    </row>
    <row r="13">
      <c r="A13" s="3" t="inlineStr">
        <is>
          <t>Operating Loss Carryforwards [Line Items]</t>
        </is>
      </c>
    </row>
    <row r="14">
      <c r="A14" s="4" t="inlineStr">
        <is>
          <t>Operating loss carryforwards</t>
        </is>
      </c>
      <c r="F14" s="7" t="n">
        <v>17443000</v>
      </c>
    </row>
    <row r="15">
      <c r="A15" s="4" t="inlineStr">
        <is>
          <t>Net operating loss carryforward limitation as a percent of taxable income</t>
        </is>
      </c>
      <c r="F15" s="4" t="inlineStr">
        <is>
          <t>80.00%</t>
        </is>
      </c>
    </row>
    <row r="16">
      <c r="A16" s="4" t="inlineStr">
        <is>
          <t>Disallowed interest expense carryforwards</t>
        </is>
      </c>
      <c r="F16" s="7" t="n">
        <v>0</v>
      </c>
    </row>
    <row r="17">
      <c r="A17" s="4" t="inlineStr">
        <is>
          <t>State</t>
        </is>
      </c>
    </row>
    <row r="18">
      <c r="A18" s="3" t="inlineStr">
        <is>
          <t>Operating Loss Carryforwards [Line Items]</t>
        </is>
      </c>
    </row>
    <row r="19">
      <c r="A19" s="4" t="inlineStr">
        <is>
          <t>Operating loss carryforwards</t>
        </is>
      </c>
      <c r="F19" s="6" t="n">
        <v>21277000</v>
      </c>
    </row>
    <row r="20">
      <c r="A20" s="4" t="inlineStr">
        <is>
          <t>Disallowed interest expense carryforwards</t>
        </is>
      </c>
      <c r="F20" s="7" t="n">
        <v>206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Thousands</t>
        </is>
      </c>
      <c r="B1" s="2" t="inlineStr">
        <is>
          <t>Oct. 31, 2021USD ($)</t>
        </is>
      </c>
    </row>
    <row r="2">
      <c r="A2" s="3" t="inlineStr">
        <is>
          <t>Operating Loss Carryforwards [Line Items]</t>
        </is>
      </c>
    </row>
    <row r="3">
      <c r="A3" s="4" t="inlineStr">
        <is>
          <t>Operating loss carryforwards</t>
        </is>
      </c>
      <c r="B3" s="7" t="n">
        <v>6312</v>
      </c>
    </row>
    <row r="4">
      <c r="A4" s="4" t="inlineStr">
        <is>
          <t>Federal</t>
        </is>
      </c>
    </row>
    <row r="5">
      <c r="A5" s="3" t="inlineStr">
        <is>
          <t>Operating Loss Carryforwards [Line Items]</t>
        </is>
      </c>
    </row>
    <row r="6">
      <c r="A6" s="4" t="inlineStr">
        <is>
          <t>Operating loss carryforwards</t>
        </is>
      </c>
      <c r="B6" s="6" t="n">
        <v>17443</v>
      </c>
    </row>
    <row r="7">
      <c r="A7" s="4" t="inlineStr">
        <is>
          <t>State</t>
        </is>
      </c>
    </row>
    <row r="8">
      <c r="A8" s="3" t="inlineStr">
        <is>
          <t>Operating Loss Carryforwards [Line Items]</t>
        </is>
      </c>
    </row>
    <row r="9">
      <c r="A9" s="4" t="inlineStr">
        <is>
          <t>Operating loss carryforwards</t>
        </is>
      </c>
      <c r="B9" s="6" t="n">
        <v>21277</v>
      </c>
    </row>
    <row r="10">
      <c r="A10" s="4" t="inlineStr">
        <is>
          <t>Foreign | Chile</t>
        </is>
      </c>
    </row>
    <row r="11">
      <c r="A11" s="3" t="inlineStr">
        <is>
          <t>Operating Loss Carryforwards [Line Items]</t>
        </is>
      </c>
    </row>
    <row r="12">
      <c r="A12" s="4" t="inlineStr">
        <is>
          <t>Operating loss carryforwards</t>
        </is>
      </c>
      <c r="B12" s="6" t="n">
        <v>2248</v>
      </c>
    </row>
    <row r="13">
      <c r="A13" s="4" t="inlineStr">
        <is>
          <t>Foreign | Holland</t>
        </is>
      </c>
    </row>
    <row r="14">
      <c r="A14" s="3" t="inlineStr">
        <is>
          <t>Operating Loss Carryforwards [Line Items]</t>
        </is>
      </c>
    </row>
    <row r="15">
      <c r="A15" s="4" t="inlineStr">
        <is>
          <t>Operating loss carryforwards</t>
        </is>
      </c>
      <c r="B15" s="6" t="n">
        <v>66</v>
      </c>
    </row>
    <row r="16">
      <c r="A16" s="4" t="inlineStr">
        <is>
          <t>Foreign | Argentina</t>
        </is>
      </c>
    </row>
    <row r="17">
      <c r="A17" s="3" t="inlineStr">
        <is>
          <t>Operating Loss Carryforwards [Line Items]</t>
        </is>
      </c>
    </row>
    <row r="18">
      <c r="A18" s="4" t="inlineStr">
        <is>
          <t>Operating loss carryforwards</t>
        </is>
      </c>
      <c r="B18" s="7" t="n">
        <v>23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from that Computed Using the Federal Statutory Rate (Details) - USD ($) $ in Thousands</t>
        </is>
      </c>
      <c r="B1" s="2" t="inlineStr">
        <is>
          <t>12 Months Ended</t>
        </is>
      </c>
    </row>
    <row r="2">
      <c r="B2" s="2" t="inlineStr">
        <is>
          <t>Oct. 31, 2021</t>
        </is>
      </c>
      <c r="C2" s="2" t="inlineStr">
        <is>
          <t>Oct. 31, 2020</t>
        </is>
      </c>
      <c r="D2" s="2" t="inlineStr">
        <is>
          <t>Oct. 31, 2019</t>
        </is>
      </c>
    </row>
    <row r="3">
      <c r="A3" s="3" t="inlineStr">
        <is>
          <t>Amount</t>
        </is>
      </c>
    </row>
    <row r="4">
      <c r="A4" s="4" t="inlineStr">
        <is>
          <t>Provision at statutory rates</t>
        </is>
      </c>
      <c r="B4" s="7" t="n">
        <v>874</v>
      </c>
      <c r="C4" s="7" t="n">
        <v>5551</v>
      </c>
      <c r="D4" s="7" t="n">
        <v>1351</v>
      </c>
    </row>
    <row r="5">
      <c r="A5" s="4" t="inlineStr">
        <is>
          <t>State income tax, net of federal benefit</t>
        </is>
      </c>
      <c r="B5" s="6" t="n">
        <v>224</v>
      </c>
      <c r="C5" s="6" t="n">
        <v>1431</v>
      </c>
      <c r="D5" s="6" t="n">
        <v>316</v>
      </c>
    </row>
    <row r="6">
      <c r="A6" s="4" t="inlineStr">
        <is>
          <t>Dividend exclusion</t>
        </is>
      </c>
      <c r="B6" s="6" t="n">
        <v>0</v>
      </c>
      <c r="C6" s="6" t="n">
        <v>27</v>
      </c>
      <c r="D6" s="6" t="n">
        <v>28</v>
      </c>
    </row>
    <row r="7">
      <c r="A7" s="4" t="inlineStr">
        <is>
          <t>Meals and entertainment</t>
        </is>
      </c>
      <c r="B7" s="6" t="n">
        <v>0</v>
      </c>
      <c r="C7" s="6" t="n">
        <v>-18</v>
      </c>
      <c r="D7" s="6" t="n">
        <v>-90</v>
      </c>
    </row>
    <row r="8">
      <c r="A8" s="4" t="inlineStr">
        <is>
          <t>Transaction costs</t>
        </is>
      </c>
      <c r="B8" s="6" t="n">
        <v>0</v>
      </c>
      <c r="C8" s="6" t="n">
        <v>0</v>
      </c>
      <c r="D8" s="6" t="n">
        <v>-137</v>
      </c>
    </row>
    <row r="9">
      <c r="A9" s="4" t="inlineStr">
        <is>
          <t>Shared-based compensation</t>
        </is>
      </c>
      <c r="B9" s="6" t="n">
        <v>-217</v>
      </c>
      <c r="C9" s="6" t="n">
        <v>0</v>
      </c>
      <c r="D9" s="6" t="n">
        <v>0</v>
      </c>
    </row>
    <row r="10">
      <c r="A10" s="4" t="inlineStr">
        <is>
          <t>Executive compensation</t>
        </is>
      </c>
      <c r="B10" s="6" t="n">
        <v>45</v>
      </c>
      <c r="C10" s="6" t="n">
        <v>0</v>
      </c>
      <c r="D10" s="6" t="n">
        <v>0</v>
      </c>
    </row>
    <row r="11">
      <c r="A11" s="4" t="inlineStr">
        <is>
          <t>Tax law change</t>
        </is>
      </c>
      <c r="B11" s="6" t="n">
        <v>57</v>
      </c>
      <c r="C11" s="6" t="n">
        <v>1948</v>
      </c>
      <c r="D11" s="6" t="n">
        <v>0</v>
      </c>
    </row>
    <row r="12">
      <c r="A12" s="4" t="inlineStr">
        <is>
          <t>State rate adjustment</t>
        </is>
      </c>
      <c r="B12" s="6" t="n">
        <v>-78</v>
      </c>
      <c r="C12" s="6" t="n">
        <v>-82</v>
      </c>
      <c r="D12" s="6" t="n">
        <v>-109</v>
      </c>
    </row>
    <row r="13">
      <c r="A13" s="4" t="inlineStr">
        <is>
          <t>Valuation allowance</t>
        </is>
      </c>
      <c r="B13" s="6" t="n">
        <v>-831</v>
      </c>
      <c r="C13" s="6" t="n">
        <v>-168</v>
      </c>
      <c r="D13" s="6" t="n">
        <v>-393</v>
      </c>
    </row>
    <row r="14">
      <c r="A14" s="4" t="inlineStr">
        <is>
          <t>Foreign rate differential</t>
        </is>
      </c>
      <c r="B14" s="6" t="n">
        <v>130</v>
      </c>
      <c r="C14" s="6" t="n">
        <v>0</v>
      </c>
      <c r="D14" s="6" t="n">
        <v>0</v>
      </c>
    </row>
    <row r="15">
      <c r="A15" s="4" t="inlineStr">
        <is>
          <t>Noncontrolling interest</t>
        </is>
      </c>
      <c r="B15" s="6" t="n">
        <v>-83</v>
      </c>
      <c r="C15" s="6" t="n">
        <v>-305</v>
      </c>
      <c r="D15" s="6" t="n">
        <v>116</v>
      </c>
    </row>
    <row r="16">
      <c r="A16" s="4" t="inlineStr">
        <is>
          <t>Other permanent items</t>
        </is>
      </c>
      <c r="B16" s="6" t="n">
        <v>235</v>
      </c>
      <c r="C16" s="6" t="n">
        <v>110</v>
      </c>
      <c r="D16" s="6" t="n">
        <v>15</v>
      </c>
    </row>
    <row r="17">
      <c r="A17" s="4" t="inlineStr">
        <is>
          <t>Total income tax benefit</t>
        </is>
      </c>
      <c r="B17" s="7" t="n">
        <v>266</v>
      </c>
      <c r="C17" s="7" t="n">
        <v>8494</v>
      </c>
      <c r="D17" s="7" t="n">
        <v>1097</v>
      </c>
    </row>
    <row r="18">
      <c r="A18" s="3" t="inlineStr">
        <is>
          <t>%</t>
        </is>
      </c>
    </row>
    <row r="19">
      <c r="A19" s="4" t="inlineStr">
        <is>
          <t>Provision at statutory rates</t>
        </is>
      </c>
      <c r="B19" s="4" t="inlineStr">
        <is>
          <t>(21.00%)</t>
        </is>
      </c>
      <c r="C19" s="4" t="inlineStr">
        <is>
          <t>(21.00%)</t>
        </is>
      </c>
      <c r="D19" s="4" t="inlineStr">
        <is>
          <t>(21.00%)</t>
        </is>
      </c>
    </row>
    <row r="20">
      <c r="A20" s="4" t="inlineStr">
        <is>
          <t>State income tax, net of federal benefit</t>
        </is>
      </c>
      <c r="B20" s="4" t="inlineStr">
        <is>
          <t>(5.40%)</t>
        </is>
      </c>
      <c r="C20" s="4" t="inlineStr">
        <is>
          <t>(5.40%)</t>
        </is>
      </c>
      <c r="D20" s="4" t="inlineStr">
        <is>
          <t>(4.90%)</t>
        </is>
      </c>
    </row>
    <row r="21">
      <c r="A21" s="4" t="inlineStr">
        <is>
          <t>Dividend exclusion</t>
        </is>
      </c>
      <c r="B21" s="4" t="inlineStr">
        <is>
          <t>0.00%</t>
        </is>
      </c>
      <c r="C21" s="4" t="inlineStr">
        <is>
          <t>(0.10%)</t>
        </is>
      </c>
      <c r="D21" s="4" t="inlineStr">
        <is>
          <t>(0.40%)</t>
        </is>
      </c>
    </row>
    <row r="22">
      <c r="A22" s="4" t="inlineStr">
        <is>
          <t>Meals and entertainment</t>
        </is>
      </c>
      <c r="B22" s="4" t="inlineStr">
        <is>
          <t>0.00%</t>
        </is>
      </c>
      <c r="C22" s="4" t="inlineStr">
        <is>
          <t>0.10%</t>
        </is>
      </c>
      <c r="D22" s="4" t="inlineStr">
        <is>
          <t>1.40%</t>
        </is>
      </c>
    </row>
    <row r="23">
      <c r="A23" s="4" t="inlineStr">
        <is>
          <t>Transaction costs</t>
        </is>
      </c>
      <c r="B23" s="4" t="inlineStr">
        <is>
          <t>0.00%</t>
        </is>
      </c>
      <c r="C23" s="4" t="inlineStr">
        <is>
          <t>0.00%</t>
        </is>
      </c>
      <c r="D23" s="4" t="inlineStr">
        <is>
          <t>2.10%</t>
        </is>
      </c>
    </row>
    <row r="24">
      <c r="A24" s="4" t="inlineStr">
        <is>
          <t>Shared-based compensation</t>
        </is>
      </c>
      <c r="B24" s="4" t="inlineStr">
        <is>
          <t>5.20%</t>
        </is>
      </c>
      <c r="C24" s="4" t="inlineStr">
        <is>
          <t>0.00%</t>
        </is>
      </c>
      <c r="D24" s="4" t="inlineStr">
        <is>
          <t>0.00%</t>
        </is>
      </c>
    </row>
    <row r="25">
      <c r="A25" s="4" t="inlineStr">
        <is>
          <t>Executive compensation</t>
        </is>
      </c>
      <c r="B25" s="4" t="inlineStr">
        <is>
          <t>1.10%</t>
        </is>
      </c>
      <c r="C25" s="4" t="inlineStr">
        <is>
          <t>0.00%</t>
        </is>
      </c>
      <c r="D25" s="4" t="inlineStr">
        <is>
          <t>0.00%</t>
        </is>
      </c>
    </row>
    <row r="26">
      <c r="A26" s="4" t="inlineStr">
        <is>
          <t>Tax law change</t>
        </is>
      </c>
      <c r="B26" s="4" t="inlineStr">
        <is>
          <t>(1.40%)</t>
        </is>
      </c>
      <c r="C26" s="4" t="inlineStr">
        <is>
          <t>(7.40%)</t>
        </is>
      </c>
      <c r="D26" s="4" t="inlineStr">
        <is>
          <t>0.00%</t>
        </is>
      </c>
    </row>
    <row r="27">
      <c r="A27" s="4" t="inlineStr">
        <is>
          <t>State rate adjustment</t>
        </is>
      </c>
      <c r="B27" s="4" t="inlineStr">
        <is>
          <t>1.90%</t>
        </is>
      </c>
      <c r="C27" s="4" t="inlineStr">
        <is>
          <t>0.30%</t>
        </is>
      </c>
      <c r="D27" s="4" t="inlineStr">
        <is>
          <t>1.70%</t>
        </is>
      </c>
    </row>
    <row r="28">
      <c r="A28" s="4" t="inlineStr">
        <is>
          <t>Valuation allowance</t>
        </is>
      </c>
      <c r="B28" s="4" t="inlineStr">
        <is>
          <t>20.00%</t>
        </is>
      </c>
      <c r="C28" s="4" t="inlineStr">
        <is>
          <t>0.60%</t>
        </is>
      </c>
      <c r="D28" s="4" t="inlineStr">
        <is>
          <t>6.10%</t>
        </is>
      </c>
    </row>
    <row r="29">
      <c r="A29" s="4" t="inlineStr">
        <is>
          <t>Foreign rate differential</t>
        </is>
      </c>
      <c r="B29" s="4" t="inlineStr">
        <is>
          <t>(3.10%)</t>
        </is>
      </c>
      <c r="C29" s="4" t="inlineStr">
        <is>
          <t>0.00%</t>
        </is>
      </c>
      <c r="D29" s="4" t="inlineStr">
        <is>
          <t>0.00%</t>
        </is>
      </c>
    </row>
    <row r="30">
      <c r="A30" s="4" t="inlineStr">
        <is>
          <t>Noncontrolling interest</t>
        </is>
      </c>
      <c r="B30" s="4" t="inlineStr">
        <is>
          <t>2.00%</t>
        </is>
      </c>
      <c r="C30" s="4" t="inlineStr">
        <is>
          <t>1.10%</t>
        </is>
      </c>
      <c r="D30" s="4" t="inlineStr">
        <is>
          <t>(1.80%)</t>
        </is>
      </c>
    </row>
    <row r="31">
      <c r="A31" s="4" t="inlineStr">
        <is>
          <t>Other permanent items</t>
        </is>
      </c>
      <c r="B31" s="4" t="inlineStr">
        <is>
          <t>(5.70%)</t>
        </is>
      </c>
      <c r="C31" s="4" t="inlineStr">
        <is>
          <t>(0.40%)</t>
        </is>
      </c>
      <c r="D31" s="4" t="inlineStr">
        <is>
          <t>(0.30%)</t>
        </is>
      </c>
    </row>
    <row r="32">
      <c r="A32" s="4" t="inlineStr">
        <is>
          <t>Total income tax benefit</t>
        </is>
      </c>
      <c r="B32" s="4" t="inlineStr">
        <is>
          <t>(6.40%)</t>
        </is>
      </c>
      <c r="C32" s="4" t="inlineStr">
        <is>
          <t>(32.20%)</t>
        </is>
      </c>
      <c r="D32" s="4" t="inlineStr">
        <is>
          <t>(17.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s - Narrative (Details) - USD ($) $ in Thousands</t>
        </is>
      </c>
      <c r="B1" s="2" t="inlineStr">
        <is>
          <t>12 Months Ended</t>
        </is>
      </c>
    </row>
    <row r="2">
      <c r="B2" s="2" t="inlineStr">
        <is>
          <t>Oct. 31, 2021</t>
        </is>
      </c>
      <c r="C2" s="2" t="inlineStr">
        <is>
          <t>Oct. 31, 2020</t>
        </is>
      </c>
      <c r="D2" s="2" t="inlineStr">
        <is>
          <t>Oct. 31, 2019</t>
        </is>
      </c>
    </row>
    <row r="3">
      <c r="A3" s="3" t="inlineStr">
        <is>
          <t>Defined Benefit Plan Disclosure [Line Items]</t>
        </is>
      </c>
    </row>
    <row r="4">
      <c r="A4" s="4" t="inlineStr">
        <is>
          <t>Maximum annual earnings that may be deferred (up to)</t>
        </is>
      </c>
      <c r="B4" s="4" t="inlineStr">
        <is>
          <t>100.00%</t>
        </is>
      </c>
    </row>
    <row r="5">
      <c r="A5" s="4" t="inlineStr">
        <is>
          <t>Pension Plan</t>
        </is>
      </c>
    </row>
    <row r="6">
      <c r="A6" s="3" t="inlineStr">
        <is>
          <t>Defined Benefit Plan Disclosure [Line Items]</t>
        </is>
      </c>
    </row>
    <row r="7">
      <c r="A7" s="4" t="inlineStr">
        <is>
          <t>Funding contributions</t>
        </is>
      </c>
      <c r="B7" s="7" t="n">
        <v>0</v>
      </c>
    </row>
    <row r="8">
      <c r="A8" s="4" t="inlineStr">
        <is>
          <t>Pension Plan | Cash</t>
        </is>
      </c>
    </row>
    <row r="9">
      <c r="A9" s="3" t="inlineStr">
        <is>
          <t>Defined Benefit Plan Disclosure [Line Items]</t>
        </is>
      </c>
    </row>
    <row r="10">
      <c r="A10" s="4" t="inlineStr">
        <is>
          <t>Long-term asset allocation target percentage</t>
        </is>
      </c>
      <c r="B10" s="4" t="inlineStr">
        <is>
          <t>1.00%</t>
        </is>
      </c>
    </row>
    <row r="11">
      <c r="A11" s="4" t="inlineStr">
        <is>
          <t>Pension Plan | Fixed Income</t>
        </is>
      </c>
    </row>
    <row r="12">
      <c r="A12" s="3" t="inlineStr">
        <is>
          <t>Defined Benefit Plan Disclosure [Line Items]</t>
        </is>
      </c>
    </row>
    <row r="13">
      <c r="A13" s="4" t="inlineStr">
        <is>
          <t>Long-term asset allocation target percentage</t>
        </is>
      </c>
      <c r="B13" s="4" t="inlineStr">
        <is>
          <t>99.00%</t>
        </is>
      </c>
    </row>
    <row r="14">
      <c r="A14" s="4" t="inlineStr">
        <is>
          <t>401(k) Plan</t>
        </is>
      </c>
    </row>
    <row r="15">
      <c r="A15" s="3" t="inlineStr">
        <is>
          <t>Defined Benefit Plan Disclosure [Line Items]</t>
        </is>
      </c>
    </row>
    <row r="16">
      <c r="A16" s="4" t="inlineStr">
        <is>
          <t>Matching contribution percentage (up to)</t>
        </is>
      </c>
      <c r="B16" s="4" t="inlineStr">
        <is>
          <t>4.00%</t>
        </is>
      </c>
    </row>
    <row r="17">
      <c r="A17" s="4" t="inlineStr">
        <is>
          <t>Annual vesting rate</t>
        </is>
      </c>
      <c r="B17" s="4" t="inlineStr">
        <is>
          <t>20.00%</t>
        </is>
      </c>
    </row>
    <row r="18">
      <c r="A18" s="4" t="inlineStr">
        <is>
          <t>Plan contribution expense</t>
        </is>
      </c>
      <c r="B18" s="7" t="n">
        <v>546</v>
      </c>
      <c r="C18" s="7" t="n">
        <v>1107</v>
      </c>
      <c r="D18" s="7" t="n">
        <v>9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omponents of Net Periodic Benefit Cost (Details) - Pension Plan - USD ($) $ in Thousands</t>
        </is>
      </c>
      <c r="B1" s="2" t="inlineStr">
        <is>
          <t>12 Months Ended</t>
        </is>
      </c>
    </row>
    <row r="2">
      <c r="B2" s="2" t="inlineStr">
        <is>
          <t>Oct. 31, 2021</t>
        </is>
      </c>
      <c r="C2" s="2" t="inlineStr">
        <is>
          <t>Oct. 31, 2020</t>
        </is>
      </c>
    </row>
    <row r="3">
      <c r="A3" s="3" t="inlineStr">
        <is>
          <t>Defined Benefit Plan Disclosure [Line Items]</t>
        </is>
      </c>
    </row>
    <row r="4">
      <c r="A4" s="4" t="inlineStr">
        <is>
          <t>Administrative expenses</t>
        </is>
      </c>
      <c r="B4" s="7" t="n">
        <v>277</v>
      </c>
      <c r="C4" s="7" t="n">
        <v>278</v>
      </c>
    </row>
    <row r="5">
      <c r="A5" s="4" t="inlineStr">
        <is>
          <t>Interest cost</t>
        </is>
      </c>
      <c r="B5" s="6" t="n">
        <v>550</v>
      </c>
      <c r="C5" s="6" t="n">
        <v>641</v>
      </c>
    </row>
    <row r="6">
      <c r="A6" s="4" t="inlineStr">
        <is>
          <t>Expected return on plan assets</t>
        </is>
      </c>
      <c r="B6" s="6" t="n">
        <v>-867</v>
      </c>
      <c r="C6" s="6" t="n">
        <v>-990</v>
      </c>
    </row>
    <row r="7">
      <c r="A7" s="4" t="inlineStr">
        <is>
          <t>Prior service cost</t>
        </is>
      </c>
      <c r="B7" s="6" t="n">
        <v>45</v>
      </c>
      <c r="C7" s="6" t="n">
        <v>45</v>
      </c>
    </row>
    <row r="8">
      <c r="A8" s="4" t="inlineStr">
        <is>
          <t>Amortization of net loss</t>
        </is>
      </c>
      <c r="B8" s="6" t="n">
        <v>737</v>
      </c>
      <c r="C8" s="6" t="n">
        <v>739</v>
      </c>
    </row>
    <row r="9">
      <c r="A9" s="4" t="inlineStr">
        <is>
          <t>Net periodic benefit cost</t>
        </is>
      </c>
      <c r="B9" s="7" t="n">
        <v>742</v>
      </c>
      <c r="C9" s="7" t="n">
        <v>7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the Plan's Funded Status (Details) - Pension Plan - USD ($) $ in Thousands</t>
        </is>
      </c>
      <c r="B1" s="2" t="inlineStr">
        <is>
          <t>12 Months Ended</t>
        </is>
      </c>
    </row>
    <row r="2">
      <c r="B2" s="2" t="inlineStr">
        <is>
          <t>Oct. 31, 2021</t>
        </is>
      </c>
      <c r="C2" s="2" t="inlineStr">
        <is>
          <t>Oct. 31, 2020</t>
        </is>
      </c>
    </row>
    <row r="3">
      <c r="A3" s="3" t="inlineStr">
        <is>
          <t>Change in benefit obligation:</t>
        </is>
      </c>
    </row>
    <row r="4">
      <c r="A4" s="4" t="inlineStr">
        <is>
          <t>Benefit obligation at beginning of year</t>
        </is>
      </c>
      <c r="B4" s="7" t="n">
        <v>22898</v>
      </c>
      <c r="C4" s="7" t="n">
        <v>22267</v>
      </c>
    </row>
    <row r="5">
      <c r="A5" s="4" t="inlineStr">
        <is>
          <t>Administrative expenses</t>
        </is>
      </c>
      <c r="B5" s="6" t="n">
        <v>277</v>
      </c>
      <c r="C5" s="6" t="n">
        <v>278</v>
      </c>
    </row>
    <row r="6">
      <c r="A6" s="4" t="inlineStr">
        <is>
          <t>Interest cost</t>
        </is>
      </c>
      <c r="B6" s="6" t="n">
        <v>550</v>
      </c>
      <c r="C6" s="6" t="n">
        <v>641</v>
      </c>
    </row>
    <row r="7">
      <c r="A7" s="4" t="inlineStr">
        <is>
          <t>Benefits paid</t>
        </is>
      </c>
      <c r="B7" s="6" t="n">
        <v>-1450</v>
      </c>
      <c r="C7" s="6" t="n">
        <v>-1524</v>
      </c>
    </row>
    <row r="8">
      <c r="A8" s="4" t="inlineStr">
        <is>
          <t>Actuarial (gain) loss</t>
        </is>
      </c>
      <c r="B8" s="6" t="n">
        <v>-858</v>
      </c>
      <c r="C8" s="6" t="n">
        <v>1236</v>
      </c>
    </row>
    <row r="9">
      <c r="A9" s="4" t="inlineStr">
        <is>
          <t>Benefit obligation at end of year</t>
        </is>
      </c>
      <c r="B9" s="6" t="n">
        <v>21417</v>
      </c>
      <c r="C9" s="6" t="n">
        <v>22898</v>
      </c>
    </row>
    <row r="10">
      <c r="A10" s="3" t="inlineStr">
        <is>
          <t>Change in plan assets:</t>
        </is>
      </c>
    </row>
    <row r="11">
      <c r="A11" s="4" t="inlineStr">
        <is>
          <t>Fair value of plan assets at beginning of year</t>
        </is>
      </c>
      <c r="B11" s="6" t="n">
        <v>19352</v>
      </c>
      <c r="C11" s="6" t="n">
        <v>19229</v>
      </c>
    </row>
    <row r="12">
      <c r="A12" s="4" t="inlineStr">
        <is>
          <t>Actual return on plan assets</t>
        </is>
      </c>
      <c r="B12" s="6" t="n">
        <v>2668</v>
      </c>
      <c r="C12" s="6" t="n">
        <v>1647</v>
      </c>
    </row>
    <row r="13">
      <c r="A13" s="4" t="inlineStr">
        <is>
          <t>Benefits paid</t>
        </is>
      </c>
      <c r="B13" s="6" t="n">
        <v>-1450</v>
      </c>
      <c r="C13" s="6" t="n">
        <v>-1524</v>
      </c>
    </row>
    <row r="14">
      <c r="A14" s="4" t="inlineStr">
        <is>
          <t>Fair value of plan assets at end of year</t>
        </is>
      </c>
      <c r="B14" s="6" t="n">
        <v>20570</v>
      </c>
      <c r="C14" s="6" t="n">
        <v>19352</v>
      </c>
    </row>
    <row r="15">
      <c r="A15" s="3" t="inlineStr">
        <is>
          <t>Amounts recognized in statements of financial position:</t>
        </is>
      </c>
    </row>
    <row r="16">
      <c r="A16" s="4" t="inlineStr">
        <is>
          <t>Noncurrent liabilities</t>
        </is>
      </c>
      <c r="B16" s="6" t="n">
        <v>-847</v>
      </c>
      <c r="C16" s="6" t="n">
        <v>-3546</v>
      </c>
    </row>
    <row r="17">
      <c r="A17" s="4" t="inlineStr">
        <is>
          <t>Net obligation recognized in statements of financial position</t>
        </is>
      </c>
      <c r="B17" s="6" t="n">
        <v>-847</v>
      </c>
      <c r="C17" s="6" t="n">
        <v>-3546</v>
      </c>
    </row>
    <row r="18">
      <c r="A18" s="3" t="inlineStr">
        <is>
          <t>Reconciliation of amounts recognized in statements of financial position:</t>
        </is>
      </c>
    </row>
    <row r="19">
      <c r="A19" s="4" t="inlineStr">
        <is>
          <t>Prior service cost</t>
        </is>
      </c>
      <c r="B19" s="6" t="n">
        <v>-99</v>
      </c>
      <c r="C19" s="6" t="n">
        <v>-144</v>
      </c>
    </row>
    <row r="20">
      <c r="A20" s="4" t="inlineStr">
        <is>
          <t>Net loss</t>
        </is>
      </c>
      <c r="B20" s="6" t="n">
        <v>-2766</v>
      </c>
      <c r="C20" s="6" t="n">
        <v>-6162</v>
      </c>
    </row>
    <row r="21">
      <c r="A21" s="4" t="inlineStr">
        <is>
          <t>Accumulated other comprehensive loss</t>
        </is>
      </c>
      <c r="B21" s="6" t="n">
        <v>-2865</v>
      </c>
      <c r="C21" s="6" t="n">
        <v>-6306</v>
      </c>
    </row>
    <row r="22">
      <c r="A22" s="4" t="inlineStr">
        <is>
          <t>Accumulated contributions in excess of net periodic benefit cost</t>
        </is>
      </c>
      <c r="B22" s="7" t="n">
        <v>2018</v>
      </c>
      <c r="C22" s="7" t="n">
        <v>27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Accumulated Other Comprehensive Income in the Plan (Details) - Pension Plan - USD ($) $ in Thousands</t>
        </is>
      </c>
      <c r="B1" s="2" t="inlineStr">
        <is>
          <t>12 Months Ended</t>
        </is>
      </c>
    </row>
    <row r="2">
      <c r="B2" s="2" t="inlineStr">
        <is>
          <t>Oct. 31, 2021</t>
        </is>
      </c>
      <c r="C2" s="2" t="inlineStr">
        <is>
          <t>Oct. 31, 2020</t>
        </is>
      </c>
    </row>
    <row r="3">
      <c r="A3" s="3" t="inlineStr">
        <is>
          <t>Changes recognized in other comprehensive income:</t>
        </is>
      </c>
    </row>
    <row r="4">
      <c r="A4" s="4" t="inlineStr">
        <is>
          <t>Net (gain) loss arising during the year</t>
        </is>
      </c>
      <c r="B4" s="7" t="n">
        <v>-2658</v>
      </c>
      <c r="C4" s="7" t="n">
        <v>579</v>
      </c>
    </row>
    <row r="5">
      <c r="A5" s="4" t="inlineStr">
        <is>
          <t>Amortization of prior service cost</t>
        </is>
      </c>
      <c r="B5" s="6" t="n">
        <v>-45</v>
      </c>
      <c r="C5" s="6" t="n">
        <v>-45</v>
      </c>
    </row>
    <row r="6">
      <c r="A6" s="4" t="inlineStr">
        <is>
          <t>Amortization of net loss</t>
        </is>
      </c>
      <c r="B6" s="6" t="n">
        <v>-737</v>
      </c>
      <c r="C6" s="6" t="n">
        <v>-739</v>
      </c>
    </row>
    <row r="7">
      <c r="A7" s="4" t="inlineStr">
        <is>
          <t>Total recognized in other comprehensive income</t>
        </is>
      </c>
      <c r="B7" s="6" t="n">
        <v>-3440</v>
      </c>
      <c r="C7" s="6" t="n">
        <v>-205</v>
      </c>
    </row>
    <row r="8">
      <c r="A8" s="4" t="inlineStr">
        <is>
          <t>Total recognized in net periodic benefit and other comprehensive income</t>
        </is>
      </c>
      <c r="B8" s="7" t="n">
        <v>-2699</v>
      </c>
      <c r="C8" s="7" t="n">
        <v>50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Used in Determining Benefit Obligations and Net Periodic Benefit Cost (Details) - Pension Plan - USD ($) $ in Thousands</t>
        </is>
      </c>
      <c r="B1" s="2" t="inlineStr">
        <is>
          <t>12 Months Ended</t>
        </is>
      </c>
    </row>
    <row r="2">
      <c r="B2" s="2" t="inlineStr">
        <is>
          <t>Oct. 31, 2021</t>
        </is>
      </c>
      <c r="C2" s="2" t="inlineStr">
        <is>
          <t>Oct. 31, 2020</t>
        </is>
      </c>
      <c r="D2" s="2" t="inlineStr">
        <is>
          <t>Oct. 31, 2019</t>
        </is>
      </c>
    </row>
    <row r="3">
      <c r="A3" s="3" t="inlineStr">
        <is>
          <t>Weighted-average assumptions used to determine benefit obligations:</t>
        </is>
      </c>
    </row>
    <row r="4">
      <c r="A4" s="4" t="inlineStr">
        <is>
          <t>Discount rate</t>
        </is>
      </c>
      <c r="B4" s="4" t="inlineStr">
        <is>
          <t>2.58%</t>
        </is>
      </c>
      <c r="C4" s="4" t="inlineStr">
        <is>
          <t>2.50%</t>
        </is>
      </c>
    </row>
    <row r="5">
      <c r="A5" s="3" t="inlineStr">
        <is>
          <t>Assumptions used to determine net periodic benefit cost:</t>
        </is>
      </c>
    </row>
    <row r="6">
      <c r="A6" s="4" t="inlineStr">
        <is>
          <t>Discount rate</t>
        </is>
      </c>
      <c r="B6" s="4" t="inlineStr">
        <is>
          <t>2.50%</t>
        </is>
      </c>
      <c r="C6" s="4" t="inlineStr">
        <is>
          <t>3.00%</t>
        </is>
      </c>
    </row>
    <row r="7">
      <c r="A7" s="4" t="inlineStr">
        <is>
          <t>Expected return on plan assets</t>
        </is>
      </c>
      <c r="B7" s="4" t="inlineStr">
        <is>
          <t>5.05%</t>
        </is>
      </c>
      <c r="C7" s="4" t="inlineStr">
        <is>
          <t>5.66%</t>
        </is>
      </c>
    </row>
    <row r="8">
      <c r="A8" s="3" t="inlineStr">
        <is>
          <t>Additional year-end information:</t>
        </is>
      </c>
    </row>
    <row r="9">
      <c r="A9" s="4" t="inlineStr">
        <is>
          <t>Projected benefit obligation</t>
        </is>
      </c>
      <c r="B9" s="7" t="n">
        <v>21417</v>
      </c>
      <c r="C9" s="7" t="n">
        <v>22898</v>
      </c>
      <c r="D9" s="7" t="n">
        <v>22267</v>
      </c>
    </row>
    <row r="10">
      <c r="A10" s="4" t="inlineStr">
        <is>
          <t>Accumulated benefit obligation</t>
        </is>
      </c>
      <c r="B10" s="6" t="n">
        <v>21417</v>
      </c>
      <c r="C10" s="6" t="n">
        <v>22898</v>
      </c>
    </row>
    <row r="11">
      <c r="A11" s="4" t="inlineStr">
        <is>
          <t>Fair value of plan assets</t>
        </is>
      </c>
      <c r="B11" s="7" t="n">
        <v>20570</v>
      </c>
      <c r="C11" s="7" t="n">
        <v>19352</v>
      </c>
      <c r="D11" s="7" t="n">
        <v>192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Plans - Benefits Expected to be Paid Over the Next 10 Fiscal Years (Details) - Pension Plan $ in Thousands</t>
        </is>
      </c>
      <c r="B1" s="2" t="inlineStr">
        <is>
          <t>Oct. 31, 2021USD ($)</t>
        </is>
      </c>
    </row>
    <row r="2">
      <c r="A2" s="3" t="inlineStr">
        <is>
          <t>Defined Benefit Plan Disclosure [Line Items]</t>
        </is>
      </c>
    </row>
    <row r="3">
      <c r="A3" s="4" t="inlineStr">
        <is>
          <t>2022</t>
        </is>
      </c>
      <c r="B3" s="7" t="n">
        <v>1120</v>
      </c>
    </row>
    <row r="4">
      <c r="A4" s="4" t="inlineStr">
        <is>
          <t>2023</t>
        </is>
      </c>
      <c r="B4" s="6" t="n">
        <v>20835</v>
      </c>
    </row>
    <row r="5">
      <c r="A5" s="4" t="inlineStr">
        <is>
          <t>2024 - 2026</t>
        </is>
      </c>
      <c r="B5" s="6" t="n">
        <v>0</v>
      </c>
    </row>
    <row r="6">
      <c r="A6" s="4" t="inlineStr">
        <is>
          <t>Next five years</t>
        </is>
      </c>
      <c r="B6" s="6" t="n">
        <v>0</v>
      </c>
    </row>
    <row r="7">
      <c r="A7" s="4" t="inlineStr">
        <is>
          <t>Total</t>
        </is>
      </c>
      <c r="B7" s="7" t="n">
        <v>219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1:12:15Z</dcterms:created>
  <dcterms:modified xmlns:dcterms="http://purl.org/dc/terms/" xmlns:xsi="http://www.w3.org/2001/XMLSchema-instance" xsi:type="dcterms:W3CDTF">2022-01-10T21:12:15Z</dcterms:modified>
</cp:coreProperties>
</file>